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Patents, net" sheetId="10" state="visible" r:id="rId10"/>
    <sheet xmlns:r="http://schemas.openxmlformats.org/officeDocument/2006/relationships" name="Accrued Expenses - Related Part" sheetId="11" state="visible" r:id="rId11"/>
    <sheet xmlns:r="http://schemas.openxmlformats.org/officeDocument/2006/relationships" name="Accrued Salaries and Payroll Ta" sheetId="12" state="visible" r:id="rId12"/>
    <sheet xmlns:r="http://schemas.openxmlformats.org/officeDocument/2006/relationships" name="Exclusive License Agreement"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vertible Note Payable - Rela" sheetId="17" state="visible" r:id="rId17"/>
    <sheet xmlns:r="http://schemas.openxmlformats.org/officeDocument/2006/relationships" name="Equity Incentive Plans, Stock-B" sheetId="18" state="visible" r:id="rId18"/>
    <sheet xmlns:r="http://schemas.openxmlformats.org/officeDocument/2006/relationships" name="Equity Transactions" sheetId="19" state="visible" r:id="rId19"/>
    <sheet xmlns:r="http://schemas.openxmlformats.org/officeDocument/2006/relationships" name="Fair Value Measurement"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Patents, net (Tables)" sheetId="23" state="visible" r:id="rId23"/>
    <sheet xmlns:r="http://schemas.openxmlformats.org/officeDocument/2006/relationships" name="Accrued Expenses Related Partie" sheetId="24" state="visible" r:id="rId24"/>
    <sheet xmlns:r="http://schemas.openxmlformats.org/officeDocument/2006/relationships" name="Accrued Salaries and Payroll _2" sheetId="25" state="visible" r:id="rId25"/>
    <sheet xmlns:r="http://schemas.openxmlformats.org/officeDocument/2006/relationships" name="Operating Leases (Tables)" sheetId="26" state="visible" r:id="rId26"/>
    <sheet xmlns:r="http://schemas.openxmlformats.org/officeDocument/2006/relationships" name="Equity Incentive Plans StockBas" sheetId="27" state="visible" r:id="rId27"/>
    <sheet xmlns:r="http://schemas.openxmlformats.org/officeDocument/2006/relationships" name="Equity Transactions (Tables)" sheetId="28" state="visible" r:id="rId28"/>
    <sheet xmlns:r="http://schemas.openxmlformats.org/officeDocument/2006/relationships" name="Fair Value Measurement (Tables)" sheetId="29" state="visible" r:id="rId29"/>
    <sheet xmlns:r="http://schemas.openxmlformats.org/officeDocument/2006/relationships" name="Basis of Presentation and Nat_2" sheetId="30" state="visible" r:id="rId30"/>
    <sheet xmlns:r="http://schemas.openxmlformats.org/officeDocument/2006/relationships" name="Going Concern and Liquidity (De" sheetId="31" state="visible" r:id="rId31"/>
    <sheet xmlns:r="http://schemas.openxmlformats.org/officeDocument/2006/relationships" name="Significant Accounting Polici_3" sheetId="32" state="visible" r:id="rId32"/>
    <sheet xmlns:r="http://schemas.openxmlformats.org/officeDocument/2006/relationships" name="Patents, net (Details)" sheetId="33" state="visible" r:id="rId33"/>
    <sheet xmlns:r="http://schemas.openxmlformats.org/officeDocument/2006/relationships" name="Patents, net (Details Narrative" sheetId="34" state="visible" r:id="rId34"/>
    <sheet xmlns:r="http://schemas.openxmlformats.org/officeDocument/2006/relationships" name="Accrued Expenses Related Part_2" sheetId="35" state="visible" r:id="rId35"/>
    <sheet xmlns:r="http://schemas.openxmlformats.org/officeDocument/2006/relationships" name="Accrued Salaries and Payroll _3" sheetId="36" state="visible" r:id="rId36"/>
    <sheet xmlns:r="http://schemas.openxmlformats.org/officeDocument/2006/relationships" name="Accrued Salaries and Payroll _4" sheetId="37" state="visible" r:id="rId37"/>
    <sheet xmlns:r="http://schemas.openxmlformats.org/officeDocument/2006/relationships" name="Exclusive License Agreement (De" sheetId="38" state="visible" r:id="rId38"/>
    <sheet xmlns:r="http://schemas.openxmlformats.org/officeDocument/2006/relationships" name="Operating Leases (Details)" sheetId="39" state="visible" r:id="rId39"/>
    <sheet xmlns:r="http://schemas.openxmlformats.org/officeDocument/2006/relationships" name="Operating Leases (Details 1)" sheetId="40" state="visible" r:id="rId40"/>
    <sheet xmlns:r="http://schemas.openxmlformats.org/officeDocument/2006/relationships" name="Operating Leases (Details 2)" sheetId="41" state="visible" r:id="rId41"/>
    <sheet xmlns:r="http://schemas.openxmlformats.org/officeDocument/2006/relationships" name="Operating Leases (Details Narra"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Convertible Note Payable Relate" sheetId="45" state="visible" r:id="rId45"/>
    <sheet xmlns:r="http://schemas.openxmlformats.org/officeDocument/2006/relationships" name="Equity Incentive Plans StockB_2" sheetId="46" state="visible" r:id="rId46"/>
    <sheet xmlns:r="http://schemas.openxmlformats.org/officeDocument/2006/relationships" name="Equity Incentive Plans StockB_3" sheetId="47" state="visible" r:id="rId47"/>
    <sheet xmlns:r="http://schemas.openxmlformats.org/officeDocument/2006/relationships" name="Equity Incentive Plans StockB_4" sheetId="48" state="visible" r:id="rId48"/>
    <sheet xmlns:r="http://schemas.openxmlformats.org/officeDocument/2006/relationships" name="Equity Incentive Plans StockB_5" sheetId="49" state="visible" r:id="rId49"/>
    <sheet xmlns:r="http://schemas.openxmlformats.org/officeDocument/2006/relationships" name="Equity Incentive Plans StockB_6" sheetId="50" state="visible" r:id="rId50"/>
    <sheet xmlns:r="http://schemas.openxmlformats.org/officeDocument/2006/relationships" name="Equity Incentive Plans StockB_7" sheetId="51" state="visible" r:id="rId51"/>
    <sheet xmlns:r="http://schemas.openxmlformats.org/officeDocument/2006/relationships" name="Equity Incentive Plans StockB_8" sheetId="52" state="visible" r:id="rId52"/>
    <sheet xmlns:r="http://schemas.openxmlformats.org/officeDocument/2006/relationships" name="Equity Incentive Plans StockB_9" sheetId="53" state="visible" r:id="rId53"/>
    <sheet xmlns:r="http://schemas.openxmlformats.org/officeDocument/2006/relationships" name="Equity Incentive Plans Stock_10" sheetId="54" state="visible" r:id="rId54"/>
    <sheet xmlns:r="http://schemas.openxmlformats.org/officeDocument/2006/relationships" name="Equity Transactions (Details)" sheetId="55" state="visible" r:id="rId55"/>
    <sheet xmlns:r="http://schemas.openxmlformats.org/officeDocument/2006/relationships" name="Equity Transactions (Details 1)" sheetId="56" state="visible" r:id="rId56"/>
    <sheet xmlns:r="http://schemas.openxmlformats.org/officeDocument/2006/relationships" name="Equity Transaction (Details Nar" sheetId="57" state="visible" r:id="rId57"/>
    <sheet xmlns:r="http://schemas.openxmlformats.org/officeDocument/2006/relationships" name="Fair Value Measurement (Details" sheetId="58" state="visible" r:id="rId58"/>
    <sheet xmlns:r="http://schemas.openxmlformats.org/officeDocument/2006/relationships" name="Fair Value Measurement (Detai_2" sheetId="59" state="visible" r:id="rId59"/>
    <sheet xmlns:r="http://schemas.openxmlformats.org/officeDocument/2006/relationships" name="Subsequent Event (Details narra" sheetId="60" state="visible" r:id="rId60"/>
  </sheets>
  <definedNames/>
  <calcPr calcId="124519" fullCalcOnLoad="1"/>
</workbook>
</file>

<file path=xl/sharedStrings.xml><?xml version="1.0" encoding="utf-8"?>
<sst xmlns="http://schemas.openxmlformats.org/spreadsheetml/2006/main" uniqueCount="775">
  <si>
    <t>Document and Entity Information - shares</t>
  </si>
  <si>
    <t>9 Months Ended</t>
  </si>
  <si>
    <t>Mar. 31, 2020</t>
  </si>
  <si>
    <t>May 11, 2020</t>
  </si>
  <si>
    <t>Document And Entity Information</t>
  </si>
  <si>
    <t>Entity Registrant Name</t>
  </si>
  <si>
    <t>Innovation Pharmaceuticals Inc.</t>
  </si>
  <si>
    <t>Entity Central Index Key</t>
  </si>
  <si>
    <t>0001355250</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3</t>
  </si>
  <si>
    <t>Document Fiscal Year Focus</t>
  </si>
  <si>
    <t>2020</t>
  </si>
  <si>
    <t>Entity Common Stock Shares Outstanding</t>
  </si>
  <si>
    <t>Entity Interactive Data Current</t>
  </si>
  <si>
    <t>CONDENSED CONSOLIDATED BALANCE SHEETS - USD ($)</t>
  </si>
  <si>
    <t>Jun. 30, 2019</t>
  </si>
  <si>
    <t>Current Assets:</t>
  </si>
  <si>
    <t>Cash</t>
  </si>
  <si>
    <t>Prepaid expenses and other current assets</t>
  </si>
  <si>
    <t>Total Current Assets</t>
  </si>
  <si>
    <t>Other Assets:</t>
  </si>
  <si>
    <t>Patent costs - net</t>
  </si>
  <si>
    <t>Property, plant and equipment - net</t>
  </si>
  <si>
    <t xml:space="preserve"> </t>
  </si>
  <si>
    <t>Security deposit</t>
  </si>
  <si>
    <t>Total Other Assets</t>
  </si>
  <si>
    <t>Total Assets</t>
  </si>
  <si>
    <t>Current Liabilities:</t>
  </si>
  <si>
    <t>Accounts payable - (including related party payables of approx. $1,498,000 and $1,511,000, respectively)</t>
  </si>
  <si>
    <t>Accrued expenses - (including related party accruals of approx. $78,000 and $45,000, respectively)</t>
  </si>
  <si>
    <t>Accrued salaries and payroll taxes - (including related party accrued salaries of approx. $3,329,000 and $3,129,000, respectively)</t>
  </si>
  <si>
    <t>Operating lease - current portion</t>
  </si>
  <si>
    <t>Note payable - related party</t>
  </si>
  <si>
    <t>Total Current Liabilities</t>
  </si>
  <si>
    <t>Other Liabilities:</t>
  </si>
  <si>
    <t>Series B 5% convertible preferred stock liability at $1,080 stated value; 350 and 1,196 shares issued and outstanding at March 31, 2020 and June 30, 2019, respectively</t>
  </si>
  <si>
    <t>Operating lease - non-current portion</t>
  </si>
  <si>
    <t>Total Liabilities</t>
  </si>
  <si>
    <t>Commitments and contingencies (Note 9)</t>
  </si>
  <si>
    <t>Stockholders' Deficiency</t>
  </si>
  <si>
    <t>Preferred stock, $0.001 par value, 10,000,000 designated shares, no shares issued and outstanding</t>
  </si>
  <si>
    <t>Common stock - Class A, $0.0001 par value, 600,000,000 shares and 300,000,000 shares authorized, as of March 31, 2020 and June 30, 2019, respectively, 267,408,840 shares and 202,860,141 shares issued as of March 31, 2020 and June 30, 2019, respectively, 266,749,392 shares and 202,631,923 shares outstanding as of March 31, 2020 and June 30, 2019, respectively</t>
  </si>
  <si>
    <t>Common stock - Class B, (10 votes per share); $.0001 par value, 100,000,000 shares authorized, 1,818,180 shares and 909,090 shares issued and outstanding as of March 31, 2020 and June 30, 2019, respectively</t>
  </si>
  <si>
    <t>Additional paid-in capital</t>
  </si>
  <si>
    <t>Accumulated deficit</t>
  </si>
  <si>
    <t>Treasury stock, at cost (659,448 shares and 228,218 shares as of March 31, 2020 and June 30, 2019, respectively)</t>
  </si>
  <si>
    <t>Total Stockholders' Deficiency</t>
  </si>
  <si>
    <t>Total Liabilities and Stockholders' Deficiency</t>
  </si>
  <si>
    <t>CONDENSED CONSOLIDATED BALANCE SHEETS (Parenthetical) - USD ($)</t>
  </si>
  <si>
    <t>Related party payables</t>
  </si>
  <si>
    <t>Related party expenses</t>
  </si>
  <si>
    <t>Related party accrued salaries</t>
  </si>
  <si>
    <t>Convertible preferred stock liability, stated value</t>
  </si>
  <si>
    <t>Convertible preferred stock, shares issued</t>
  </si>
  <si>
    <t>Convertible preferred stock, shares outstanding</t>
  </si>
  <si>
    <t>Preferred stock, par value</t>
  </si>
  <si>
    <t>Preferred stock, shares designated</t>
  </si>
  <si>
    <t>Preferred stock, shares issued</t>
  </si>
  <si>
    <t>Preferred stock, shares outstanding</t>
  </si>
  <si>
    <t>Treasury Stock Shares</t>
  </si>
  <si>
    <t>Common Class A [Member]</t>
  </si>
  <si>
    <t>Common stock , par value</t>
  </si>
  <si>
    <t>Common Stock, shares authorized</t>
  </si>
  <si>
    <t>Common Stock, shares issued</t>
  </si>
  <si>
    <t>Common Stock, shares outstanding</t>
  </si>
  <si>
    <t>Common Class B [Member]</t>
  </si>
  <si>
    <t>CONDENSED CONSOLIDATED STATEMENTS OF OPERATIONS (Unaudited) - USD ($)</t>
  </si>
  <si>
    <t>3 Months Ended</t>
  </si>
  <si>
    <t>Mar. 31, 2019</t>
  </si>
  <si>
    <t>CONDENSED CONSOLIDATED STATEMENTS OF OPERATIONS (Unaudited)</t>
  </si>
  <si>
    <t>Revenues</t>
  </si>
  <si>
    <t>Operating expenses:</t>
  </si>
  <si>
    <t>Research and development expenses</t>
  </si>
  <si>
    <t>General and administrative expenses</t>
  </si>
  <si>
    <t>Officers' payroll and payroll tax expenses</t>
  </si>
  <si>
    <t>Professional fees</t>
  </si>
  <si>
    <t>Total operating expenses</t>
  </si>
  <si>
    <t>Net loss from operations</t>
  </si>
  <si>
    <t>Other income (expense)</t>
  </si>
  <si>
    <t>Other income</t>
  </si>
  <si>
    <t>Change in fair value of preferred stock</t>
  </si>
  <si>
    <t>Interest expense - debt</t>
  </si>
  <si>
    <t>Interest expense - preferred stock liability</t>
  </si>
  <si>
    <t>Warrants modification expense</t>
  </si>
  <si>
    <t>Impairment expense of operating lease</t>
  </si>
  <si>
    <t>Total other income (expense)</t>
  </si>
  <si>
    <t>Loss before provision for income taxes</t>
  </si>
  <si>
    <t>Provision for income taxes</t>
  </si>
  <si>
    <t>Net loss</t>
  </si>
  <si>
    <t>Basic and diluted loss per share attributable to common stockholders</t>
  </si>
  <si>
    <t>Basic and diluted weighted average number of common shares</t>
  </si>
  <si>
    <t>CONDENSED CONSOLIDATED STATEMENTS OF STOCKHOLDERS EQUITY (Unaudited) - USD ($)</t>
  </si>
  <si>
    <t>Total</t>
  </si>
  <si>
    <t>Common Stock A [Member]</t>
  </si>
  <si>
    <t>Common Stock B [Member]</t>
  </si>
  <si>
    <t>Additional Paid-In Capital</t>
  </si>
  <si>
    <t>Accumulated Deficit [Member]</t>
  </si>
  <si>
    <t>Treasury Stock [Member]</t>
  </si>
  <si>
    <t>Balance, shares at Jun. 30, 2018</t>
  </si>
  <si>
    <t>Balance, amount at Jun. 30, 2018</t>
  </si>
  <si>
    <t>Shares issued to consultant for services at $0.84 - $1.38, shares</t>
  </si>
  <si>
    <t>Shares issued to consultant for services at $0.84 - $1.38, amount</t>
  </si>
  <si>
    <t>Shares issued to officer as equity awards at $0.398 to $0.705, shares</t>
  </si>
  <si>
    <t>Shares issued to officer as equity awards at $0.398 to $0.705, amount</t>
  </si>
  <si>
    <t>Stock options issued to consultant for services at $0.43 - $0.73, shares</t>
  </si>
  <si>
    <t>Stock options issued to consultant for services at $0.43 - $0.73, amount</t>
  </si>
  <si>
    <t>Stock options issued to officer as equity awards at $0.398 to $0.705, shares</t>
  </si>
  <si>
    <t>Stock options issued to officer as equity awards at $0.398 to $0.705, amount</t>
  </si>
  <si>
    <t>Issuance of 572,264 shares to Officer and employee, shares</t>
  </si>
  <si>
    <t>Issuance of 572,264 shares to Officer and employee, amount</t>
  </si>
  <si>
    <t>Shares issued to employee for services at $0.398 - $1.37, shares</t>
  </si>
  <si>
    <t>Shares issued to employee for services at $0.398 - $1.37, amount</t>
  </si>
  <si>
    <t>Stock options issued to employee for services at $0.398 - $1.37, shares</t>
  </si>
  <si>
    <t>Stock options issued to employee for services at $0.398 - $1.37, amount</t>
  </si>
  <si>
    <t>Balance, shares at Sep. 30, 2018</t>
  </si>
  <si>
    <t>Balance, amount at Sep. 30, 2018</t>
  </si>
  <si>
    <t>Issuance of 533,334 shares to Officer &amp; 218,946 shares were withheld for tax purposes as Treasury shares, so net issuance was 314,387 shares, shares</t>
  </si>
  <si>
    <t>Issuance of 533,334 shares to Officer &amp; 218,946 shares were withheld for tax purposes as Treasury shares, so net issuance was 314,387 shares, amount</t>
  </si>
  <si>
    <t>Issuance of 38,930 shares to employee, 9,272 shares were withheld for tax purposes as Treasury shares, so net issuance was 29,658 shares, shares</t>
  </si>
  <si>
    <t>Issuance of 38,930 shares to employee, 9,272 shares were withheld for tax purposes as Treasury shares, so net issuance was 29,658 shares, amount</t>
  </si>
  <si>
    <t>Issuance of 12,500 shares to Consultant, shares</t>
  </si>
  <si>
    <t>Issuance of 12,500 shares to Consultant, amount</t>
  </si>
  <si>
    <t>Conversion of 1,310 preferred stocks to 12,808,388 common stock, shares</t>
  </si>
  <si>
    <t>Conversion of 1,310 preferred stocks to 12,808,388 common stock, amount</t>
  </si>
  <si>
    <t>Offering cost for Q2-2019, shares</t>
  </si>
  <si>
    <t>Offering cost for Q2-2019, amount</t>
  </si>
  <si>
    <t>To record underlying Series 1, Series 2 and Series 3 Warrants attached to 2,000 shares Series B Preferred Stock, shares</t>
  </si>
  <si>
    <t>To record underlying Series 1, Series 2 and Series 3 Warrants attached to 2,000 shares Series B Preferred Stock, amount</t>
  </si>
  <si>
    <t>To record beneficial conversion feature of Series B preferred stock &amp; warrants discounts, shares</t>
  </si>
  <si>
    <t>To record beneficial conversion feature of Series B preferred stock &amp; warrants discounts, amount</t>
  </si>
  <si>
    <t>Transfer of the related preferred stock liability to APIC, shares</t>
  </si>
  <si>
    <t>Transfer of the related preferred stock liability to APIC, amount</t>
  </si>
  <si>
    <t>Allocating warrants (proportion of value exercised) to Pref Stock Liability, shares</t>
  </si>
  <si>
    <t>Allocating warrants (proportion of value exercised) to Pref Stock Liability, amount</t>
  </si>
  <si>
    <t>Balance, shares at Dec. 31, 2018</t>
  </si>
  <si>
    <t>Balance, amount at Dec. 31, 2018</t>
  </si>
  <si>
    <t>Cancellation of debt for the purchase of 909,090 shares of Common Stock Class B, shares</t>
  </si>
  <si>
    <t>Cancellation of debt for the purchase of 909,090 shares of Common Stock Class B, amount</t>
  </si>
  <si>
    <t>5% dividend paid by issuance of preferred stock, shares</t>
  </si>
  <si>
    <t>5% dividend paid by issuance of preferred stock, amount</t>
  </si>
  <si>
    <t>Conversion of 954 preferred stocks to 11,306,457 common stock, shares</t>
  </si>
  <si>
    <t>Conversion of 954 preferred stocks to 11,306,457 common stock, amount</t>
  </si>
  <si>
    <t>Reversal of the stock based compensation related to unvested options and shares, shares</t>
  </si>
  <si>
    <t>Reversal of the stock based compensation related to unvested options and shares, amount</t>
  </si>
  <si>
    <t>Balance, shares at Mar. 31, 2019</t>
  </si>
  <si>
    <t>Balance, amount at Mar. 31, 2019</t>
  </si>
  <si>
    <t>Balance, shares at Jun. 30, 2019</t>
  </si>
  <si>
    <t>Balance, amount at Jun. 30, 2019</t>
  </si>
  <si>
    <t>Stock options issued to consultant for services at $0.43, shares</t>
  </si>
  <si>
    <t>Stock options issued to consultant for services at $0.43, amount</t>
  </si>
  <si>
    <t>Shares issued to consultant for services at $0.43 - $0.73, shares</t>
  </si>
  <si>
    <t>Shares issued to consultant for services at $0.43 - $0.73, amount</t>
  </si>
  <si>
    <t>Issuance of 1,066,667 shares to Officer &amp; 421,611 shares were withheld for tax purposes as Treasury shares, shares</t>
  </si>
  <si>
    <t>Issuance of 1,066,667 shares to Officer &amp; 421,611 shares were withheld for tax purposes as Treasury shares, amount</t>
  </si>
  <si>
    <t>Issuance of shares for tax purposes as Treasury Shares, shares</t>
  </si>
  <si>
    <t>Issuance of shares for tax purposes as Treasury Shares, amount</t>
  </si>
  <si>
    <t>Issuance of 58,394 shares to employee &amp; 9,619 shares were withheld for tax purposes as Treasury shares, shares</t>
  </si>
  <si>
    <t>Issuance of 58,394 shares to employee &amp; 9,619 shares were withheld for tax purposes as Treasury shares, amount</t>
  </si>
  <si>
    <t>Issuance of shares for tax purposes as Treasury Shares, Amount</t>
  </si>
  <si>
    <t>Conversion of 890 preferred stocks to 9,030,870 common stock, shares</t>
  </si>
  <si>
    <t>Conversion of 890 preferred stocks to 9,030,870 common stock, amount</t>
  </si>
  <si>
    <t>Excess of exercise price of 1,045 warrants over fair value, shares</t>
  </si>
  <si>
    <t>Excess of exercise price of 1,045 warrants over fair value, amount</t>
  </si>
  <si>
    <t>Balance, shares at Sep. 30, 2019</t>
  </si>
  <si>
    <t>Balance, amount at Sep. 30, 2019</t>
  </si>
  <si>
    <t>Conversion of 291 preferred stocks to 6,182,539 common stock, shares</t>
  </si>
  <si>
    <t>Conversion of 291 preferred stocks to 6,182,539 common stock, amount</t>
  </si>
  <si>
    <t>Excess of exercise price of 147 warrants over fair value, shares</t>
  </si>
  <si>
    <t>Excess of exercise price of 147 warrants over fair value, amount</t>
  </si>
  <si>
    <t>Warrants Modification expense, shares</t>
  </si>
  <si>
    <t>Warrants Modification expense, amount</t>
  </si>
  <si>
    <t>Balance, shares at Dec. 31, 2019</t>
  </si>
  <si>
    <t>Balance, amount at Dec. 31, 2019</t>
  </si>
  <si>
    <t>Stock Options issued to employee for services at $0.398 to $1.37, amount</t>
  </si>
  <si>
    <t>Shares issued to employee for services at $0.132 to $0.705, shares</t>
  </si>
  <si>
    <t>Shares issued to employee for services at $0.132 to $0.705, amount</t>
  </si>
  <si>
    <t>Stock Options issued to consultants for services at $0.089 to $0.127, shares</t>
  </si>
  <si>
    <t>Stock Options issued to consultants for services at $0.089 to $0.127, amount</t>
  </si>
  <si>
    <t>Stock Options issued to directors for services at $0.1, shares</t>
  </si>
  <si>
    <t>Stock Options issued to directors for services at $0.1, amount</t>
  </si>
  <si>
    <t>Shares issued to directors for services at $0.1, shares</t>
  </si>
  <si>
    <t>Shares issued to directors for services at $0.1, amount</t>
  </si>
  <si>
    <t>To reverse the option expense &amp; stock awards granted for officer Art - Q3-2020, shares</t>
  </si>
  <si>
    <t>To reverse the option expense &amp; stock awards granted for officer Art - Q3-2020, amount</t>
  </si>
  <si>
    <t>To reverse the option expense &amp; stock awards granted for officer- Q3-2020, shares</t>
  </si>
  <si>
    <t>To reverse the option expense &amp; stock awards granted for officer- Q3-2020, amount</t>
  </si>
  <si>
    <t>Conversion of 2,884 preferred stocks to 48,197,729 common stock, shares</t>
  </si>
  <si>
    <t>Conversion of 2,884 preferred stocks to 48,197,729 common stock, amount</t>
  </si>
  <si>
    <t>Excess of exercise price of 2,945 warrants over fair value, shares</t>
  </si>
  <si>
    <t>Excess of exercise price of 2,945 warrants over fair value, amount</t>
  </si>
  <si>
    <t>To adjust the 41 Pref stock from $982.5 to $535.12, shares</t>
  </si>
  <si>
    <t>To adjust the 41 Pref stock from $982.5 to $535.12, amount</t>
  </si>
  <si>
    <t>Balance, shares at Mar. 31, 2020</t>
  </si>
  <si>
    <t>Balance, amount at Mar. 31, 2020</t>
  </si>
  <si>
    <t>CONDENSED CONSOLIDATED STATEMENTS OF CASH FLOWS (Unaudited) - USD ($)</t>
  </si>
  <si>
    <t>CASH FLOWS FROM OPERATING ACTIVITIES:</t>
  </si>
  <si>
    <t>Adjustments to reconcile net loss to net cash used in operating activities:</t>
  </si>
  <si>
    <t>Common stock and stock options issued as compensation</t>
  </si>
  <si>
    <t>Amortization of patent costs</t>
  </si>
  <si>
    <t>Patent write-off</t>
  </si>
  <si>
    <t>Depreciation of equipment</t>
  </si>
  <si>
    <t>Gain on disposal of equipment</t>
  </si>
  <si>
    <t>Interest expense-preferred stock</t>
  </si>
  <si>
    <t>Changes in operating assets and liabilities:</t>
  </si>
  <si>
    <t>Prepaid expenses and security deposits</t>
  </si>
  <si>
    <t>Accounts payable</t>
  </si>
  <si>
    <t>Accrued expenses</t>
  </si>
  <si>
    <t>Accrued officers' salaries and payroll taxes</t>
  </si>
  <si>
    <t>Operating lease liability</t>
  </si>
  <si>
    <t>Net cash used in operating activities</t>
  </si>
  <si>
    <t>CASH FLOWS FROM INVESTING ACTIVITIES:</t>
  </si>
  <si>
    <t>Sales proceeds of property, plant and equipment</t>
  </si>
  <si>
    <t>Patent costs</t>
  </si>
  <si>
    <t>Net cash used in investing activities</t>
  </si>
  <si>
    <t>CASH FLOWS FROM FINANCING ACTIVITIES:</t>
  </si>
  <si>
    <t>Proceeds from exercise of warrants</t>
  </si>
  <si>
    <t>Purchase of treasury stock</t>
  </si>
  <si>
    <t>Proceeds from issuance of preferred stocks and warrants, net of financing costs</t>
  </si>
  <si>
    <t>Net cash provided by financing activities</t>
  </si>
  <si>
    <t>NET INCREASE (DECREASE) IN CASH</t>
  </si>
  <si>
    <t>CASH, BEGINNING OF PERIOD</t>
  </si>
  <si>
    <t>CASH, END OF PERIOD</t>
  </si>
  <si>
    <t>SUPPLEMENTAL DISCLOSURES OF CASH FLOW INFORMATION</t>
  </si>
  <si>
    <t>Cash paid for interest</t>
  </si>
  <si>
    <t>Cash paid for tax</t>
  </si>
  <si>
    <t>SUPPLEMENTAL DISCLOSURE OF NON-CASH FLOW INVESTING AND FINANCING ACTIVITIES</t>
  </si>
  <si>
    <t>Commitment shares issued as deferred offering costs</t>
  </si>
  <si>
    <t>Allocating warrants (proportion of value exercised) to preferred stock liability</t>
  </si>
  <si>
    <t>Initial warrant valuation</t>
  </si>
  <si>
    <t>Beneficial conversion features on preferred stock and warrant discounts</t>
  </si>
  <si>
    <t>Stock dividend paid by issuance of preferred stock</t>
  </si>
  <si>
    <t>Conversion of Series B Convertible Preferred stock to Common stock</t>
  </si>
  <si>
    <t>Excess of exercise price of warrants at $850-$950 over fair value of $535</t>
  </si>
  <si>
    <t>Cancellation of shareholder debt for the purchase of 909,090 shares of Common stock Class B shares</t>
  </si>
  <si>
    <t>Basis of Presentation and Nature of Operations</t>
  </si>
  <si>
    <t>Note 1. Basis of Presentation and Nature of Operations</t>
  </si>
  <si>
    <t>Unaudited Interim Financial Information The accompanying unaudited condensed consolidated financial statements of Innovation Pharmaceutical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19, included in our Annual Report on Form 10-K for the year ended June 30, 2019. In the opinion of the management of Innovation Pharmaceuticals Inc., all adjustments, which are of a normal recurring nature, necessary for a fair statement of the results for the three-month and nine-month periods have been made. Results for the interim period presented are not necessarily indicative of the results that might be expected for the entire fiscal year. When used in these notes, the terms “Company,” “we,” “us” or “our” mean Innovation Pharmaceuticals Inc. Basis of Presentation Innovation Pharmaceuticals Inc. (“Innovation”) was incorporated on August 1, 2005 in the State of Nevada. Effective June 5, 2017, the Company amended its Articles of Incorporation and changed its name from Cellceutix Corporation to Innovation Pharmaceuticals Inc. On February 15, 2019, the Company formed IPIX Pharma Limited (“IPIX Pharma”), a wholly-owned subsidiary incorporated under the Companies Act 2014 of Ireland. IPIX Pharma is a Private Company Limited by Shares. The subsidiary will serve as a key hub for strategic collaboration with European companies and medical communities in addition to providing cost-saving efficiencies and flexibility with respect to developing Brilacidin under European Medicines Agency standards. The Company is a clinical stage biopharmaceutical company. The Company’s common stock is quoted on OTCQB, symbol “IPIX.” Basis of Consolidation These consolidated financial statements include the accounts of Innovation, a Nevada corporation, and our wholly-owned subsidiary, IPIX Pharma, an Ireland limited company. All significant intercompany transactions and balances have been eliminated in consolidation. Translation gains and losses for the three and nine months ended March 31, 2020 and 2019 were not significant.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and Kevetrin, and advancing them as quickly as possible along the regulatory pathway. We aim to develop the highest quality data and broadest intellectual property to support our compounds. We currently own all development and marketing rights to our products, other than the rights granted to Alfasigma S.p.A. in July 2019 for the development, manufacturing and commercialization of locally-administered Brilacidin for UP/UPS. In order to successfully develop and market our products, we may have to partner with additional companies. Prospective partners may require that we grant them significant development and/or commercialization rights in return for agreeing to share the risk of development and/or commercialization.</t>
  </si>
  <si>
    <t>Going Concern and Liquidity</t>
  </si>
  <si>
    <t>Note 2. Going Concern and Liquidity</t>
  </si>
  <si>
    <t xml:space="preserve">These condensed consolidated financial statements have been prepared on the assumption that the Company is a going concern, which contemplates the realization of its assets and the settlement of its liabilities in the normal course of operations. We have incurred recurring losses since inception and expect to continue to incur losses as a result of costs and expenses related to our research and development of our compounds and our corporate general and administrative expenses. As of March 31, 2020, the Company has an accumulated deficit of approximately $99.8 million, representative of recurring losses since inception. The Company earned $0.4 million as an initial upfront payment under the terms of the License Agreement with Alfasigma (see Note 7. Exclusive License Agreement to the condensed consolidated financial statements). The Company does not currently have any products on the market and will continue to not have significant revenues until it begins to market its products after it has obtained the necessary Federal Drug Administration (the “FDA”) and/ or other health authorities’ approval, or generates income from the licensing of its drugs. As a result, the Company expects to continue to incur losses over the next 12 months from the date of this filing. Accordingly, the Company’s planned operations, including total budgeted expenditures of approximately $11.5 million for the next twelve months, raise substantial doubt about its ability to continue as a going concern. As of March 31, 2020, the Company’s cash amounted to $0.8 million and current liabilities amounted to $7.8 million. The Company had expended substantial funds on its clinical trials and expects to continue our spending on research and development expenditures. The Company’s net cash used in operating activities for the nine months ended March 31, 2020 was approximately $2.3 million, and current projections indicate that the Company will continue to have negative cash flows from operating activities for the foreseeable future. Our net losses incurred for the nine months ended March 31, 2020 and 2019, amounted to $5.2 million and $7.2 million, respectively, and we had a working capital deficit of approximately $7.0 million and $6.7 million, respectively, at March 31, 2020 and June 30, 2019. The Company’s primary sources of liquidity are cash and cash equivalents as well as issuances of its equity securities. During the nine months ended March 31, 2020, the Company issued 2,945 shares of its Series B 5% convertible preferred stock, for aggregate gross proceeds of $2.6 million, upon exercise of 2,945 warrants. As of March 31, 2020, Series 1-4 warrants to purchase 4,775 shares of Series B preferred stock were outstanding. As the Company cannot be certain the remaining warrants will be exercised, there can be no assurance those funds or other funds will be available when needed (see Note 13. Equity Transactions to the condensed consolidated financial statements). The amount of cash and cash equivalents at March 31, 2020 is approximately $0.8 million. The Company expects to seek to obtain additional funding through business development activities (i.e. licensing and partnerships) and future equity issuances. There can be no assurance as to the availability or terms upon which such financing and capital might be available. The Company will be unable to proceed with its planned drug development programs, meet its administrative expense requirements, capital costs, or staffing costs without raising additional capital in the future. These condensed consolidated financial statements do not include any adjustments related to the carrying values and classifications of assets and liabilities that would be necessary should the Company be unable to continue as a going concern. </t>
  </si>
  <si>
    <t>Significant Accounting Policies and Recent Accounting Pronouncements</t>
  </si>
  <si>
    <t>Note 3. Significant Accounting Policies and Recent Accounting Pronouncements</t>
  </si>
  <si>
    <t>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Loss per Share Basic and diluted loss per share is computed based on the weighted average common shares and common share equivalents outstanding during the period. Common share equivalents consist of stock options, convertible notes payable underlying shares, unvested restricted stock and Series B Convertible Preferred Stock at a conversion price at approximately $0.07 and $0.04 per share for the nine months ended March 31, 2020 and 2019, respectively. Common share equivalents of 38 million shares and 66 million shares of common stock were excluded from the computation of diluted loss per share for the nine months ended March 31, 2020 and 2019, respectively, because we incurred net losses for the nine months ended March 31, 2020 and 2019, and the effect of including these potential common shares in the net loss per share calculations would be antidilutive and are therefore not included in the calculations. Treasury Stock The Company accounts for treasury stock using the cost method. There were 659,448 shares and 228,218 shares of treasury stock outstanding, purchased at a total cumulative cost of $146,000 and $91,000 as of March 31, 2020 and June 30, 2019, respectively (see Note 13. Equity Transactions to the condensed consolidated financial statements). Treasury stock, representing shares of the Company’s common stock that have been acquired for payroll tax withholding on vested stock grants, is recorded at its acquisition cost and these shares are not considered outstanding. Revenue Recognition On July 1, 2019, the Company adopted the new accounting standard ASC 606 (Topic 606), Revenue from Contracts with Customers, and all the related amendments (“new revenue standard”) using the modified retrospective method applied to those contracts which were not completed as of July 1, 2019. The adoption of ASC Topic 606 did not have impact on the Company’s consolidated financial statements or cash flows, for the Company had no revenue and no contracts which were not completed as of July 1, 2019.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 form of their abilities to treat a disease or condition. Further, there is no expectation that the Company will undertake any activities to change the functionality of the drug formulas during the license periods (see Note 7. Exclusive License Agreement to the condensed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Milestone Payments: Royalties: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Effective July 1, 2019, the Company adopted ASU 2018-07, Compensation – Stock Compensation (Topic 718): Improvements to Nonemployee Share- Based Payment Accounting. The Company followed the accounting guidance in ASC 505-50-30-11 until July 1, 2019 which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Upon the adoption of ASU 2018-07, the Company measured the fair value of equity instruments for nonemployee based payment awards on the grant date. Recent Adopted Accounting Pronouncements 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is new pronouncement has been adopted in the first quarter of fiscal 2020 and did not have a material effect on the Company’s financial position, results of operations or cash flows. Prior to July 1, 2019, the Company accounted for leases under ASC 840, Accounting for Leases. Effective July 1, 2019, the Company adopted the guidance of ASC 842, Leases, which requires an entity to recognize a right-of-use asset and a lease liability for virtually all leases. The Company adopted ASC 842 using a modified retrospective approach.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As a result, the comparative financial information has not been updated and the required disclosures prior to the date of adoption have not been updated and continue to be reported under the accounting standards in effect for those periods. The adoption of ASC 842 on July 1, 2019 resulted in the recognition of operating lease right-of-use assets of approximately $670,000, lease liabilities for operating leases of approximately $670,000, and a zero cumulative-effect adjustment to accumulated deficit. The Company elected to exclude from its balance sheets recognition of leases having a term of 12 months or less (“short-term leases”). Lease expense is recognized on a straight-line basis over the lease term. The Company determined that the operating lease right-of-use asset is impaired as of September 30, 2019, and it recognized an impairment loss of approximately $643,000, after recording amortization of the right-of-use asset for July, August, and September 2019 totaling approximately $27,000, resulting in a carrying value of $0 since September 30, 2019 (see Note 8. Operating Lease to the condensed consolidated financial statements). In July 2017, the FASB issued Accounting Standards Update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9, did not have any impact on the financial statements and related disclosures.</t>
  </si>
  <si>
    <t>Patents, net</t>
  </si>
  <si>
    <t>Note 4. Patents, net</t>
  </si>
  <si>
    <t>Patents, net consisted of the following (rounded to nearest thousand): Useful life March 31, 2020 June 30, 2019 Purchased Patent Rights- Brilacidin, and related compounds 14 $ 4,082,000 $ 4,082,000 Purchased Patent Rights-Anti-microbial- surfactants and related compounds 12 144,000 144,000 Patents - Kevetrin and related compounds 17 1,175,000 1,118,000 5,401,000 5,344,000 Less: Accumulated amortization for Brilacidin, Anti-microbial- surfactants and related compounds (1,993,000 ) (1,765,000 ) Accumulated amortization for Patents-Kevetrin and related compounds (288,000 ) (237,000 ) Total $ 3,120,000 $ 3,342,000 The patents are amortized on a straight-line basis over the useful lives of the assets, determined to be 12-17 years from the date of acquisition. Amortization expense for the three months ended March 31, 2020 and 2019 was approximately $93,000 and $92,000, respectively, and was approximately $279,000, and $277,000 for the nine months ended March 31, 2020 and 2019, respectively. During the nine months ended March 31, 2020 and 2019, the Company has written off the Prurisol patent and other patents of approximately $0 and $155,000, respectively and included in general and administrative expenses. At March 31, 2020, the future amortization period for all patents was approximately 5.43 years to 16.75 years. Future estimated amortization expenses are approximately $93,000 for the year ending June 30, 2020, $373,000 for each year from 2021 to 2024, and total of $1,535,000 for the year ending June 30, 2025 and thereafter.</t>
  </si>
  <si>
    <t>Accrued Expenses - Related Parties and Other</t>
  </si>
  <si>
    <t>Note 5. Accrued Expenses - Related Parties and Other</t>
  </si>
  <si>
    <t>Accrued expenses consisted of the following (rounded to nearest thousand): March 31, 2020 June 30, 2019 Accrued research and development consulting fees $ 40,000 $ 40,000 Accrued rent (Note 10) - related parties 8,000 8,000 Accrued interest (Note 11) - related parties 70,000 37,000 Total $ 118,000 $ 85,000</t>
  </si>
  <si>
    <t>Accrued Salaries and Payroll Taxes - Related Parties and Other</t>
  </si>
  <si>
    <t>Note 6. Accrued Salaries and Payroll Taxes - Related Parties and Other</t>
  </si>
  <si>
    <t xml:space="preserve">Accrued salaries and payroll taxes consisted of the following (rounded to nearest thousand): March 31, 2020 June 30, 2019 Accrued salaries - related parties $ 2,764,000 $ 2,647,000 Accrued salaries – ex- President and Chief Medical Officer 425,000 352,000 Accrued payroll taxes - related parties 140,000 130,000 Accrued salaries 30,000 — Withholding tax – payroll &amp; other taxes 75,000 33,000 Total $ 3,434,000 $ 3,162,000 The Company has accrued payroll to Dr. Krishna Menon, ex-President of Research of approximately $1,443,000 for his past services with the Company, and this amount was included in Accrued salaries – related parties. Dr. Menon’s employment was terminated with the Company on September 18, 2018, and Dr. Menon resigned from the Company’s Board of Directors on December 11, 2018. Dr. Menon, on behalf of himself and Kard Scientific, a company controlled by the Menon family, Dr. Krishna Menon, Anita Menon, Rajah Menon, and Doret Menon, demanded payment of these amounts in October 2019; however, the Company disputes the underlying basis for these amounts and notified Dr. Menon in November 2019 of the Company’s intent not to pay them. </t>
  </si>
  <si>
    <t>Exclusive License Agreement</t>
  </si>
  <si>
    <t>Note 7. Exclusive License Agreement</t>
  </si>
  <si>
    <t xml:space="preserve">On July 18, 2019, the Company entered into an Exclusive License Agreement (the “License Agreement”) with Alfasigma S.p.A., a global pharmaceutical company (“Alfasigma”), granting Alfasigma the worldwide right to develop, manufacture and commercialize locally-administered Brilacidin for the treatment of ulcerative proctitis/ulcerative proctosigmoiditis (UP/UPS). Under the terms of the License Agreement, Alfasigma made an initial upfront non-refundable payment of $0.4 million to the Company and will make additional payments of up to $24.0 million to the Company based upon the achievement of certain milestones, including a $1.0 million payment due following commencement of the first phase III clinical trial of Brilacidin for UP/UPS and an additional $1.0 million payment upon the filing of a marketing approval application with the U.S. Food and Drug Administration or the European Medicines Agency. At this time AlfaSigma has not commenced a Phase 1 clini cal trial with Brilacidin. In addition to the milestones, Alfasigma will pay a royalty to the Company equal to six percent of net sales of Brilacidin for UP/UPS, subject to adjustment as provided in the License Agreement. The Company generated revenue of $0.4 million and $0.0 million for the nine months ended March 31, 2020 and 2019, respectively. Revenue during the nine months ended March 31, 2020 represented the initial non-refundable payment of $0.4 million received from Alfasigma. </t>
  </si>
  <si>
    <t>Operating Leases</t>
  </si>
  <si>
    <t>Note 8. Operating Leases</t>
  </si>
  <si>
    <t>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any determined that the operating lease right-of-use asset is fully impaired on September 30, 2019 because of the Company’s current lack of working capital (see Note 2. Going Concern and Liquidity to the condensed consolidated financial statements) resulting in its limited usage of the leased office. The Company has been unable to enter into a sub-lease agreement for this leased office on September 30, 2019. As such, the Company recognized an impairment loss of approximately $643,000, after recording amortization of the right-of-use asset for July, August, and September 2019 totaling approximately $27,000, resulting in a carrying value of $0 since September 30, 2019. The Company vacated the leased office space in December 2019, and in January 2020 the Company initiated a lawsuit against the lessor relating to an automatic extension of the lease for the office space and related matters (See Note 9). The components of lease expense and supplemental cash flow information related to leases for the period are as follows: Nine Months Ended March 31, 2020 Lease Cost Operating lease cost (included in general and administrative in the Company’s condensed consolidated statement of operations) $ 92,000 Variable lease cost 6,000 $ 98,000 Other Information Cash paid for amounts included in the measurement of lease liabilities for the nine months ended March 31, 2020 $ 174,000 Weighted average remaining lease term – operating leases (in years) 3.42 Average discount rate – operating leases 18 % The supplemental balance sheet information related to leases for the period is as follows: At March 31, 2020 Operating leases Short-term operating lease liabilities $ 132,000 Long-term operating lease liabilities 454,000 Total operating lease liabilities $ 586,000 The following table provides maturities of the Company’s lease liabilities at March 31, 2020 as follows: Operating Leases Fiscal Year Ending June 30, 2020 (remaining 3 months) $ 56,000 2021 223,000 2022 223,000 2023 223,000 2024 (remaining 3 months) 60,000 Total lease payments 785,000 Less: Imputed interest/present value discount (199,000 ) Present value of lease liabilities $ 586,000 Operating lease cost for the three months and the nine months ended March 31, 2020 was approximately $26,000 and $92,000, respectively. Rent expense, net of lease income, under this operating lease agreement was approximately $58,000 and $168,000 for the three months and the nine months ended March 31, 2019, respectively.</t>
  </si>
  <si>
    <t>Commitments and Contingencies</t>
  </si>
  <si>
    <t>Note 9. Commitments and Contingencies</t>
  </si>
  <si>
    <t>Litigation On January 22, 2020, the Company filed a complaint against Cummings Properties, LLC in the Superior Court of the Commonwealth of Massachusetts (C.A. No. 20-77CV00101), seeking, among other things, declaratory relief that the lease for the Company’s prior principal executive offices did not automatically extend for an additional five years from September 2018, return of the Company’s security deposit, and damages. This action is in the preliminary stages and the Company is currently unable to determine the probability of the outcome or reasonably estimate the loss or gain, if any. Contractual Commitments The Company has total non-cancellable contractual minimum commitments of approximately $2.0 million to contract research organizations as of March 31, 2020. Expenses are recognized when services are performed by the contract research organizations. Contingent Liability - Disputed Invoices As described in Note 8, the Company has accrued payroll to Dr. Krishna Menon, ex-President of Research of approximately $1,443,000 for his past services with the Company, and this amount was included in accrued salaries and payroll taxes. As described in Note 10, the Company has a payable to KARD of approximately $1,486,000 for its research and development expenses and this amount was included in accounts payable. KARD is a company owned by Dr. Menon. Dr. Menon’s employment was terminated with the Company on September 18, 2018, and Dr. Menon resigned from the Company’s Board of Directors on December 11, 2018. Dr. Menon, on behalf of himself and KARD, demanded payment of these amounts in October 2019; however, the Company disputes the underlying basis for these amounts and notified Dr. Menon in November 2019 of the Company’s intent not to pay them. All of the above disputed invoices were reflected as current liabilities as of March 31, 2020.</t>
  </si>
  <si>
    <t>Related Party Transactions</t>
  </si>
  <si>
    <t>Note 10. Related Party Transactions</t>
  </si>
  <si>
    <t xml:space="preserve">Office Lease The Company charged Kard Scientific (“KARD”) $1,800 for space for the two months of July and August, 2018. Dr. Menon, a significant shareholder of the Company and the former President of Research and former director of the Company, also serves as the Chief Operating Officer and Director of Kard Scientific. Dr. Menon’s employment was terminated with the Company on September 18, 2018, and Dr. Menon resigned from the Company’s Board of Directors on December 11, 2018. As of September 1, 2018, KARD no longer leases space from the Company. Pre-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At March 31, 2020 and June 30, 2019, the accrued research and development expenses payable to KARD was approximately $1,486,000 and this amount was included in accounts payable. Dr. Menon, on behalf of himself and KARD, demanded payment of these amounts in October 2019; however, the Company disputes the underlying basis for these amounts and notified Dr. Menon in November 2019 of the Company’s intent not to pay them. Share Issuance On February 23, 2020, the Company issued (i) options for the purchase of 500,000 shares of Class A common stock at an exercise price of $0.10 per share, which is 110% of the previous per share closing price of $0.09 on February 21, 2020, and (ii) 500,000 shares of Class A common stock to each member of the Company’s Board of Directors, consisting of Leo Ehrlich, Barry Schechter and Zorik Spektor. Other related party transactions are disclosed in Note 11 below. </t>
  </si>
  <si>
    <t>Convertible Note Payable - Related Party</t>
  </si>
  <si>
    <t>Note 11. Convertible Note Payable - Related Party</t>
  </si>
  <si>
    <t>The Ehrlich Promissory Note C is an unsecured demand note with Mr. Ehrlich, the Company’s Chairman and CEO, that originated in 2010, bears 9% simple interest per annum and is convertible into the Company’s Class A common stock at $0.50 per share. On December 29, 2010, the Company issued 18,000,000 Equity Incentive Options to Mr. Ehrlich, which are exercisable at $0.11 per share. On May 8, 2012, the Company did not have the ability to repay the Ehrlich Promissory Note C loan of approximately $2,022,000 and agreed to change the interest rate from 9% simple interest to 10% simple interest, and the Company issued 2,000,000 Equity Incentive Options exercisable at $0.51 per share equal to 110% of the closing bid price of $0.46 per share on May 7, 2012. Options are valid for ten years from the date of issuance. On January 29, 2019, the Company issued 909,090 shares of Class B common stock at the option exercise price of $0.11 per share to Mr. Ehrlich, the Company’s Chairman and CEO,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the Company’s Chairman and CEO, for his partial exercise of his option, paid by the cancellation of debt to Mr. Ehrlich of $100,000 to satisfy the exercise price (as permitted pursuant to the terms of the option agreement). As of March 31, 2020 and June 30, 2019, the principal balance of this convertible note payable to Mr. Ehrlich, the Company’s Chairman and CEO was approximately $1,822,000 and $1,922,000, respectively. During the nine months ended March 31, 2020 and 2019, the Company accrued interest of $144,000 and $145,000 to Mr. Ehrlich, respectively and paid the interests in cash of $111,000 and $128,000 to Mr. Ehrlich, respectively. As of March 31, 2020 and June 30, 2019, the balance of accrued interest payable were $70,000 and $36,000, respectively (see Note 5. Accrued Expenses – Related Parties and Other to the condensed consolidated financial statements). As of March 31, 2020 and June 30, 2019, the total outstanding balances of principal and interest were approximately $1,892,000 and $1,959,000, respectively.</t>
  </si>
  <si>
    <t>Equity Incentive Plans, Stock-Based Compensation, Exercise of Options and Warrants Outstanding</t>
  </si>
  <si>
    <t>Note 12. Equity Incentive Plans, Stock-Based Compensation, Exercise of Options and Warrants Outstanding</t>
  </si>
  <si>
    <t>Stock-based Compensation – Stock Options 2016 Equity Incentive Plan On February 23, 2020, the Board of Directors approved an amendment to Section 4.1 of the Corporation’s 2016 Equity Incentive Plan to increase the annual limit on the number of awards under such Plan to outside directors from 250,000 to 1,500,000. On June 30, 2016, the Board of Directors adopted the Company’s 2016 Equity Incentive Plan (the “2016 Plan”). The 2016 Plan became effective upon adoption by the Board of Directors on June 30, 2016. Up to 20,000,000 shares of the Company’s Class A common stock may be issued under the 2016 Plan (subject to adjustment as described in the 2016 Plan). Stock Options The fair value of options granted for the nine months ended March 31, 2020 and 2019 was estimated on the date of grant using the Black Scholes model that uses assumptions noted in the following table. Nine Months Ended March 31, 2020 2019 Expected term (in years) 3 - 10 5-10 Expected stock price volatility 73.68% to 92.21% 67.34% to 104.11% Risk-free interest rate 0.41% to 1.50% 2.51% to 2.86% Expected dividend yield 0 0 The components of stock-based compensation expense included in the Company’s Condensed Statement of Operations for the three months and nine months ended March 31, 2020 and 2019 are as follows (rounded to nearest thousand): Three months ended March 31 Nine months ended March 31 2020 2019 2020 2019 Stock-based compensation – officers — 222,000 297,000 620,000 Stock-based compensation – employees 22,000 41,000 82,000 134,000 Stock-based compensation – consultants 14,000 19,000 31,000 44,000 Reversal of forfeited stock-based compensation (251,000 ) — (251,000 ) — – included in Research and Development expenses (215,000 ) 282,000 159,000 798,000 Stock-based compensation – officers – included in General and Administration expenses 143,000 — 143,000 — Total Stock-based compensation, net (72,000 ) 282,000 302,000 798,000 During the nine months ended March 31, 2020 and 2019 On February 23, 2020, the Company issued 500,000 options each to our Chairman and CEO and two other Board members, which are exercisable for 10 years at $0.10 per share of common stock. The total value of these options to purchase 1,500,000 shares was approximately $103,000 and we recognized approximately $103,000 of stock-based compensation costs and charged to additional paid-in capital as of March 31, 2020. The assumptions we used in the Black Scholes option-pricing model were disclosed above. On the same date, the Company also issued 500,000 Class A Common shares each to our Chairman and CEO and two other Board members (See Note 13). On March 30, 2020, the Company issued 250,000 options to a consultant for his one year contract and exercisable for 3 years at $0.086 per share of common stock. The total value of these 250,000 shares of stock option was approximately $12,000 and we recognized approximately $12,000 of stock-based compensation costs and charged to additional paid-in capital as of March 31, 2020. The assumptions we used in the Black Scholes option-pricing model were disclosed above. On September 1, 2019, the Company issued to Dr. Arthur Bertolino, the President and Chief Medical Officer of the Company, 1,066,667 shares of common stock. The Company also issued 617,839 stock options to purchase shares of the Company’s common stock. These stock options are valued at approximately $71,000, based on the closing bid price as quoted on the OTC on August 30, 2019 at $0.132 per share. Due to the fact that Dr. Bertolino resigned on December 19, 2019, the Company recorded the forfeiture of his options and shares after 60 days of his resignation. During the nine months ended March 30, 2020, the Company reversed the stock-based compensation expenses of approximately $35,000 based on the amount of those unvested options and stock awards we expensed in the prior two quarters of the current year. On September 1, 2019, the Company also issued to Ms. Jane Harness, the Senior Vice President, Clinical Sciences and Portfolio Management of the Company, 58,394 shares of the Company’s common stock. The Company also issued 172,987 options to purchase common stock. These stock options are valued at approximately $20,000, based on the closing bid price as quoted on the OTC on August 30, 2019 at $0.132 per share. During the nine months ended March 31, 2020, the Company recorded approximately $5,000 of stock-based compensation expense in connection with the foregoing equity awards, including approximately $4,000 of stock option expense and $1,000 of stock awards. On September 1, 2018, the Company issued to Dr. Bertolino 1,066,667 shares of common stock. The Company also issued 617,839 stock options to purchase shares of the Company’s common stock. These stock options are valued at approximately $225,000, based on the closing bid price as quoted on the OTCQB on August 31, 2018 at $0.40 per share. As above mentioned of Dr. Bertolino’s resignation on December 19, 2019, the Company recorded the forfeiture of his options and shares after 60 days of his resignation. During the nine months ended March 30, 2020, the Company reversed the stock-based compensation expenses of approximately $216,000 based on the amount of those unvested options and stock awards we expensed in the prior two quarters of the current year and prior years. During the nine months ended March 31, 2020, the Company recorded approximately $52,000 of During the nine months ended March 31, 2019, the Company recorded approximately $188,000 of stock-based compensation expense in connection with the foregoing equity awards, including approximately $65,000 of stock option expense and $123,000 of stock awards. On September 1, 2018, the Company also issued to Ms. Harness 58,394 shares of the Company’s common stock. The Company also issued 172,987 options to purchase common stock. These stock options are valued at approximately $63,000, based on the closing bid price as quoted on the OTCQB on August 31, 2018 at $0.40 per share. During the nine months ended March 31, 2020, the Company recorded approximately $22,000 of stock-based compensation expense in connection with the foregoing equity awards including approximately $16,000 of stock option expense and $6,000 of stock awards. During the nine months ended March 31, 2019, the Company recorded approximately $17,000 of stock-based compensation expense in connection with the foregoing equity awards including approximately $12,000 of stock option expense and $5,000 of stock awards. On September 1, 2017, the Company agreed to grant to Dr. Bertolino under the 2016 Plan (i) 1,066,667 shares of restricted stock and (ii) a ten-year option to purchase 617,839 shares of the Company’s Class A common stock at an exercise price of $0.705 per share. The 1,066,667 shares were valued at approximately $752,000 and the 617,839 stock options valued at approximately $399,000. Both shares and options were planned to be amortized over 2 years to September 1, 2019 unless the probability of the other above vesting requirements occurring were met at an earlier date.. During the nine months ended March 31, 2020, the Company recorded approximately $99,000 of stock-based compensation expense in connection with the forfeiture of the foregoing equity awards, including approximately $34,000 of stock option expense and $65,000 of stock awards. During the nine months ended March 31, 2019, the Company recorded approximately $432,000 of stock-based compensation expense in connection with the foregoing equity awards, including approximately $150,000 of stock option expense and $282,000 of stock awards. On September 1, 2017, the Company agreed to grant to Ms. Harness under the 2016 Plan (i) 58,394 shares of restricted stock and (ii) a ten-year option to purchase 172,987 shares of the Company’s Class A common stock at an exercise price of $0.705 per share. The 58,394 shares were valued at approximately $41,000 and the 172,987 stock options valued at approximately $112,000. Both shares and options were planned to be amortized over 3 years to September 1, 2020 unless the other vesting requirements are met sooner. During the nine months ended March 31, 2020, the Company recorded approximately $38,000 of stock-based compensation expense in connection with the foregoing equity awards including approximately $28,000 of stock option expense and $10,000 of stock awards. During the nine months ended March 31, 2019, the Company recorded approximately $38,000 of stock-based compensation expense in connection with the foregoing equity awards including approximately $28,000 of stock option expense and $10,000 of stock awards. On September 1, 2016, the Company and Ms. Harness entered into an executive employment agreement as the Company’s VP, Clinical Sciences and Project Management, effective on September 1, 2016. Commencing on September 1, 2016, the Company agreed to pay Ms. Harness an annual salary of $250,000. In addition, the Company agreed to grant to Ms. Harness under the Company 2016 Equity Incentive Plan 58,394 shares of restricted stock. Ten-year options to purchase 172,987 shares of the Company’s common stock were also granted at an exercise price of $1.37 per share. The 58,394 shares were valued at approximately $80,000, which were amortized over three years to September 1, 2019. The 172,987 stock options were valued at approximately $220,000 and will be exercisable for 10 years at an exercise price of $1.26 per share. They were amortized over 3 years to September 1, 2019. During the nine months ended March 31, 2020, the Company recorded approximately $17,000 of stock-based compensation expense in connection with the foregoing equity awards including approximately $12,000 of stock option expense and $5,000 of stock awards. During the nine months ended March 31, 2019, the Company recorded approximately $75,000 of stock-based compensation expense in connection with the foregoing equity awards including approximately $55,000 of stock option expense and $20,000 of stock awards. During the nine months ended March 31, 2020, the Company recorded approximately $18,000 of stock-based compensation expense to two consultants including approximately $13,000 of stock option expense and $5,000 of stock awards. During the nine months ended March 31, 2019, the Company recorded approximately $44,000 of stock-based compensation expense to consultants including approximately $36,000 of stock option expense and $8,000 of stock awards. Exercise of options On March 30, 2020, the Company issued 909,090 shares of Class B common stock at the option exercise price of $0.11 per share to Mr. Ehrlich, the Company’s Chairman and CEO, for his partial exercise of his 909,090 options, paid by the cancellation of debt to Mr. Ehrlich of $100,000 to satisfy the exercise (see Note 11. Convertible Note Payable - Related Party to the condensed consolidated financial statements). On January 29, 2019, the Company issued 909,090 shares of Class B common stock at the option exercise price of $0.11 per share to Mr. Ehrlich, the Company’s Chairman and CEO, for his partial exercise of his 909,090 options, paid by the cancellation of debt to Mr. Ehrlich of $100,000 to satisfy the exercise price (as permitted pursuant to the terms of the option agreement). Forfeiture of options Dr. Bertolino resigned as President and Chief Medical Officer and as a member of the Board of Directors of the Company on December 19, 2019. During the three months ended March 31, 2020, all his 2,858,521 options he held were forfeited, representing the options he was granted since June 27, 2016 to September 1, 2019. The Company reversed the $251,000 of unvested options and shares that were expensed in the current year and prior years. Stock Options Issued and Outstanding The following table summarizes all stock option activity under the Company’s equity incentive plans: Number of Options Weighted Average Exercise Price Weighted Average Remaining Contractual Life (Years) Aggregate Intrinsic Value Outstanding at June 30, 2018 41,643,571 $ 0.22 2.76 $ 17,523,113 Granted 1,195,826 $ 0.31 7.64 — Exercised (909,090 ) $ 0.11 — — Forfeited/expired (19,260,424 ) $ 0.21 — — Outstanding at June 30, 2019 22,669,883 $ 0.24 2.41 $ 1,340,000 Granted 2,540,826 $ 0.08 9.32 — Exercised (909,090 ) $ 0.11 — — Forfeited/expired (2,858,521 ) $ 0.66 — — Outstanding at March 31, 2020 21,443,098 $ 0.18 1.85 $ 380,836 Exercisable at March 31, 2020 19,597,124 $ 0.18 1.12 $ 335,836 Unvested stock options at March 31, 2020 1,845,974 $ 0.14 9.69 $ — Restricted Stock Awards Outstanding The following summarizes our restricted stock activity: Weighted Average Number of Grant Date Shares Fair Value Total awards outstanding at June 30, 2018 1,208,157 $ 0.72 Total shares granted 1,130,061 $ 0.40 Total shares vested (597,263 ) $ 0.72 Total shares forfeited (11,667 ) $ 0.76 Total unvested shares outstanding at June 30, 2019 1,729,288 $ 0.51 Total shares granted 2,625,061 $ 0.11 Total shares vested (1,137,561 ) $ 0.56 Total shares forfeited (1,600,001 ) $ 0.22 Total unvested shares outstanding at March 31, 2020 1,616,787 $ 0.11 Scheduled vesting for outstanding restricted stock awards at March 31, 2020 is as follows: Year Ending June 30, 2020 2021 2022 2023 Total Scheduled vesting 1,500,000 58,394 38,929 19,464 1,616,787 As of March 31, 2020, there was approximately $118,000 of net unrecognized compensation cost related to unvested restricted stock-based compensation arrangements. This compensation is recognized on a straight-line basis resulting in approximately $111,000 of compensation expected to be expensed over the next twelve months, and the total unrecognized stock-based compensation expense having a weighted average recognition period of 0.48 years. Stock Warrants Outstanding Warrants to Purchase 5% convertible preferred stock (“Series B preferred stock”) On October 5, 2018, the Company entered into a Securities Purchase Agreement (“Securities Purchase Agreement”) with one multi-family office for the sale of 2,000 shares of the Company’s newly-created Series B 5% convertible preferred stock (“Series B preferred stock”), for aggregate gross proceeds of approximately $2.0 million. Each share of preferred stock was initially sold together with three warrants: (i) a 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On May 9, 2019, the Company entered into a warrant restructuring and additional issuance agreement (the “Issuance Agreement”) with the holders of the Series B preferred stock and warrants pursuant to which 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On December 26, 2019, the Company extended the termination date for each series of warrants to December 31, 2021 (see Note 13. Equity Transactions to the condensed consolidated financial statements).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Exercise of Warrants to Purchase 5% convertible preferred stock During the period from October 5, 2018 (date of issuance of preferred stock and warrants) to June 30, 2019, the Company issued 2,780 shares of its Series B 5% convertible preferred stock, for aggregate gross proceeds of $2.73 million, upon exercise of 2,780 warrants issued by the Company in October 2018. As of June 30, 2019, Series 1-4 warrants to purchase 7,720 shares of Series B preferred stock were outstanding. During the nine months ended March 31, 2020, the Company issued 2,945 shares of its Series B 5% convertible preferred stock, for aggregate gross proceeds of $2.6 million, upon exercise of 2,945 warrants. As of March 31, 2020, Series 1-4 warrants to purchase 4,775 shares of Series B preferred stock were outstanding. As the Company cannot be certain the remaining warrants will be exercised, there can be no assurance those funds or other funds will be available when needed (see Note 13. Equity Transactions to the condensed consolidated financial statements). The following table summarizes the outstanding Series B preferred stock warrants: Warrants Weighted Average Exercise Price Weighted Average Remaining Contractual Life (Years) Aggregate Intrinsic Value Outstanding at June 30, 2018 — $ — — $ — — Granted 10,500 982.50 2.00 — Exercised (2,780 ) 982.50 2.00 — Expired - - — Outstanding at June 30, 2019 7,720 $ 985.50 1.21 $ 752,700 Granted — — — — Exercised (2,945 ) 897.02 3.11 — Expired — Outstanding at March 31, 2020 4,775 850.00 1.75 4,224,839 Warrants to Purchase Common Stock On June 28, 2018, the Company entered into a Securities Purchase Agreement with Aspire Capital Fund, LLC, pursuant to which the Company agreed to sell up to $7.0 million of shares of the Company’s Class A common stock to Aspire Capital, without an underwriter or placement agent. The Company issued to Aspire Capital warrants to purchase 8,000,000 shares of its common stock exercisable for 5 years at an exercise price of $0.38 per share. The warrants were recorded within stockholders’ deficiency. The fair value of the warrants issued on June 28, 2018 was estimated on the date of issuance using the Black-Scholes-Merton Model. The value of the warrants issued was approximately $1.7 million. Assumptions used in the Black Scholes option-pricing model for these warrants were as follows: Average risk-free interest rate 2.73 % Average expected life-years 5 Expected volatility 52.77 % Expected dividends 0 % The following table summarizes the outstanding common stock warrants: Warrants Weighted Average Exercise Price Weighted Average Remaining Contractual Life (Years) Aggregate Intrinsic Value Outstanding at June 30, 2018 8,000,000 $ 0.38 5.00 $ — Extended — — — — Granted — — — — Exercised — — — — Expired — — — — Outstanding at June 30, 2019 8,000,000 $ 0.38 4.00 $ — Extended — — — — Granted — — — — Exercised — — — — Expired — — — — Outstanding at March 31, 2020 8,000,000 $ 0.38 3.25 $ — As of March 31, 2020 and June 30, 2019, 8,000,000 warrants to purchase shares of the Company’s common stock exercisable for 5 years at an exercise price of $0.38 per share were outstanding.</t>
  </si>
  <si>
    <t>Equity Transactions</t>
  </si>
  <si>
    <t>Note 13. Equity Transactions</t>
  </si>
  <si>
    <t xml:space="preserve">Class B Common Stock On January 29, 2019, the Company issued 909,090 shares of Class B common stock at the option exercise price of $0.11 per share to Mr. Ehrlich, the Company’s Chairman and CEO,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the Company’s Chairman and CEO, for his partial exercise of his option, paid by the cancellation of debt to Mr. Ehrlich of $100,000 to satisfy the exercise price (See Note 11. Convertible Note Payable to the condensed consolidated financial statements). As of March 31, 2020 and June 30, 2019, the total outstanding number of Class B common stock were 1,818,180 shares and 909,090 shares, respectively. Class A Common Stock On February 23, 2020, the Company issued 500,000 options each to our Chairman and CEO and two other Board members (see Note 12) and the Company also issued 500,000 shares of Class A common stock each to our Chairman and CEO and two other Board members, which shares will vest on June 30, 2020. The total value of these 1,500,000 shares was approximately $135,000 and we recognized approximately $40,000 of stock-based compensation costs and charged to additional paid-in capital as of March 31, 2020 and will recognize the remaining balance of $95,000 as of June 30, 2020. Series B 5% convertible preferred stock purchase agreement On October 5, 2018, as modified on May 9, 2019 (see Warrant Restructuring and Additional Issuance Agreement as described below), the Company entered into a Securities Purchase Agreement (“Securities Purchase Agreement”) with one multi-family office for the sale of an aggregate of 2,000 shares of the Company’s newly-created Series B 5% convertible preferred stock (“Series B preferred stock” or “preferred stock”), for aggregate gross proceeds of approximately $2.0 million. An initial closing for the sale of 1,250 shares of the Series B preferred stock closed on October 9, 2018, and a second closing for the sale of 750 shares of the Series B preferred stock closed on October 12, 2018. Under the Securities Purchase Agreement, the Company also issued to the investors warrants to purchase up to an additional 8,000 shares of preferred stock. The Series B preferred stock is mandatorily redeemable under certain circumstances and, as such, is presented as a liability on the condensed consolidated balance sheets. The Company has elected to measure the value of its preferred stock using the fair value method with offsetting discounts associated with the fair value allocated to the warrants and for the intrinsic value attributed to the beneficial conversion feature (“BCF”). The fair value of the Series B preferred stock (without the warrants) will be assessed at each subsequent reporting date with changes in fair value recorded in the profit and loss as a separate line item below the “loss from operations” section, in accordance with ASC 480-10-35-5.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Given that the Series B preferred stock is convertible at any time under these features, the underlying warrant discounts were accreted upon issuance and recorded as interest (resulting in no remaining discount to the Series B preferred stock liability after the issuance). The Company recorded the October 9, 2018 issuance of 1,250 shares Series B Preferred Stock at approximately $0.7 million and the underlying Series 1, Series 2 and Series 3 warrants at approximately $0.5 million in total by allocating the gross proceeds to Series B preferred stock (without the warrants) and warrants based on their relative fair values or direct valuation as appropriate. The Company recorded BCF of approximately $1.2 million associated with the issuance of the 1,250 shares of Series B preferred stock to additional paid-in capital. The Company then recorded interest of approximately $1.2 million for the BCF and warrant discounts as a first day interest given that the Series B preferred shares can be converted at any time to common stock and given no set term. The Company recorded the October 12, 2018 issuance of 750 shares Series B Preferred Stock at approximately $0.4 million and the underlying Series 1, Series 2 and Series 3 warrants at approximately $0.3 million in total by allocating the gross proceeds to Series B preferred stock (without the warrants) and warrants based on their relative fair values or direct valuation as appropriate. The Company recorded BCF of approximately $0.7 million associated with the issuance of the 750 shares of Series B preferred stock to additional paid-in capital. The Company then recorded interest of approximately $0.7 million for the BCF and warrant discounts as a first day interest given that Series B preferred shares can be converted at any time to common stock and given no set term. The issuance costs associated with the Series B preferred stock transaction were attributed to the Series B preferred stock (without the warrants) and to the Series 1, Series 2 and Series 3 warrants based on their relative fair values. The issuance costs attributed to the warrants of approximately $32,000 were reflected as a reduction to additional paid-in capital. The issuances costs associated with the Series B preferred stock liability of approximately $41,000 was recorded immediately as an element of interest cost, which are reflected in interest expense - preferred stock. The Company recognized change in fair value of preferred stock liabilities of approximately $102,000 and $50,000 under Other (income) expense in the accompanying condensed consolidated statements of operations for the nine months ended March 31, 2020 and 2019, respectively. Underlying Series B preferred stock dividends, paid quarterly, was accrued as interest (given the liability classification of the Series B preferred stock) on a daily basis given fixed dividend terms under the Series B preferred stock. The Company recorded 5% dividend accretion on total outstanding Series B preferred stock at March 31, 2020 and June 30, 2019. The total dividends of approximately $52,000 and $32,000 are treated as interest expense – preferred stock during the nine months ended March 31, 2020 and 2019, respectively. Balance of accrued dividends of $12,000 and $24,000 was included at Preferred stock liability as of March 31, 2020 and June 30, 2019. Terms of the Preferred Stock The rights and preferences of the preferred stock are set forth in a Certificate of Designation of Preferences, Rights and Limitations of Series B 5% Convertible Preferred Stock filed with the Nevada Secretary of State on October 5, 2018 (the “Certificate of Designation”). Each share of preferred stock has an initial stated value of $1,080 and may be converted at any time at the holder’s option into shares of the Company’s common stock at a conversion price equal of the lower of (i) $0.32 per share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Following 30 days after the initial closing,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Warrants Each share of preferred stock was initially sold together with three warrants: (i) a Series 1 warrant, which entitles the holder thereof to purchase 1.25 shares of preferred stock at $982.50 per share, or 2,500 shares of preferred stock in the aggregate for approximately $2.5 million in aggregate exercise price, for a period of up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On May 9, 2019, the Company entered into a warrant restructuring and additional issuance agreement (the “Issuance Agreement”) with the holders of the Series B preferred stock and warrants pursuant to which 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all 400 shares of which had been issued as of March 31, 2020. On December 26, 2019, the Company extended the termination date for each series of warrants to December 31, 2021 (see below). The Series B Preferred shareholders’ warrants held were modified on May 9, 2019 (see Warrant Restructuring and Additional Issuance Agreement described below). Pursuant to this warrant restructuring agreement, the Company had the option to compel these shareholders to exercise each month up to $400,000 of their Series 1 warrants. These warrant holders exercised a total of approximately $4.1 million of their Series 1 to 4 warrants, starting from May 2019 through March 2020. In addition,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30 days following the Company’s payment of the call fee, provided that the warrant holders have not exercised the warrants prior to cancellation. Conversion of preferred stock to common stock During the year ended June 30, 2019, the two preferred stockholders converted 3,891 shares of Series B preferred stock into 39.2 million shares of common stock. With regard to conversions, the Company reversed Series B preferred stock liability relating to the conversion and recorded as Additional paid-in capital at par value. The Company reversed the amount of approximately $3,068,000 based on the proportion of Series B preferred stock converted relative to the original total issued. As of June 30, 2019, 1,196 shares of Series B 5% convertible preferred stock were outstanding. During the nine months ended March 31, 2020, the two preferred stockholders converted 4,065 shares of Series B preferred stock into 63.4 million shares of common stock. As of March 31, 2020, 350 shares of Series B 5% convertible preferred stock were outstanding. Warrant Amendment Agreement and Extension of Warrant Terms On December 26, 2019, the Company entered into a Warrant Amendment Agreement with the holders of the warrants to purchase our Series B preferred stock, pursuant to which we have amended the warrants as follows: (i) to extend the termination date for each warrant to December 31, 2021, and (ii) to adjust the exercise price of each warrant from $982.50 to $850.00 per share of Series B preferred stock. The warrants modification expense of $1,212,000 was computed as the incremental value of the modified warrants over the unmodified warrants on the modification date using a per share price of $0.05 per share, which was the market price on December 26, 2019. Assumptions used in the Black Scholes option-pricing model for these warrants were as follows: Average risk-free interest rate 1.64 % Average expected life-years 2 Expected volatility 99.03 % Expected dividends 0 % Warrant Restructuring and Additional Issuance Agreement On May 9, 2019, the Company entered into a Warrant Restructuring and Additional Issuance Agreement (“Issuance Agreement”) with the Series B investors of its Series B preferred stock and warrants to purchase Series B preferred stock. Pursuant to the Issuance Agreement, the Series B investors have agreed, subject to the conditions set forth therein, to exercise existing warrants to purchase 500 shares of preferred stock and to amend the existing warrants to permit the Company to compel the exercise of up to $400,000 of existing warrants each calendar month commencing June 3, 2019 and ending November 1, 2019, or, if earlier, until the aggregate amount of the forced exercises is $2,000,000. As consideration for the Series B investors entering into the Issuance Agreement, the Company has issued 100 shares of preferred stock and warrants to purchase 2,500 shares of preferred stock (“Series 4 warrants”) to the Series B investors. In addition, the Company extended the termination date for the Series 1 warrants issued in October 2018 by six months, and has agreed to issue one additional share of preferred stock to the Series B investors for each five shares issued upon the exercise of the existing warrants or Series 4 warrants through November 9, 2019, up to a maximum of 400 shares of preferred stock, all 400 shares of which had been issued as of March 31, 2020. The warrants were modified in accordance with ASC 470-50 and, as a result, immediately prior to the modification, the Company recognized a loss of approximately $63,000 to change in fair value of preferred stock liabilities under Other (income) expense in the accompanying condensed consolidated Statements of Operations. Subsequent to the modification, the Company recognized an expense of approximately $294,000 due to the above modification of Series B preferred stock terms in the accompanying condensed consolidated statements of operations The fair value of the Series B convertible preferred stock is measured in accordance with ASC 820 “Fair Value Measurement,” using “Monte Carlo simulation” modeling, incorporating the following inputs: June 30, 2019 May 9, 2019 Expected dividend yield 0.00 % 0.00 % Expected stock-price volatility 54.5 % 51.9 % Risk-free interest rate 2.18 % 2.43 % Expected term of warrants (years) 0.1 0.25 Stock price $ 535.12 $ 535.12 Exercise price ( modified on December 26, 2019 as above stated) $ 850.00 $ 982.50 Treasury Stock On September 1, 2019, 58,394 restricted shares issued to Ms. Harness vested. The total taxable compensation to Ms. Harness for the 58,394 vested shares was approximately $1,222, based upon the closing stock price on August 31, 2019 of $0.13 a share. The Company issued 48,775 common shares (net share issuance amount), to Ms. Harness. The remaining 9,619 shares of common stock were withheld from Ms. Harness for the payment of payroll taxes to the Federal and State taxing authorities and these shares withheld are being reported by the Company as treasury stock, at cost, on the Company’s accompanying balance sheets. On September 1, 2019, 1,066,667 restricted shares issued to Dr. Bertolino vested. The total taxable compensation to Dr. Bertolino for the 1,066,667 vested shares was approximately $53,545, based upon the closing stock price on August 30, 2019 of $0.13 a share. The Company issued 645,056 common shares (net share issuance amount), to Dr. Bertolino. The remaining 421,611 shares of common stock were withheld from Dr. Bertolino for the payment of payroll taxes to the Federal and State taxing authorities and these shares withheld are being reported by the Company as treasury stock, at cost, on the Company’s accompanying balance sheets. On September 1, 2018, 38,930 restricted shares issued to Ms. Harness vested. The total taxable compensation to Ms. Harness for the 38,930 vested shares was approximately $3,690, based upon the closing stock price on August 31, 2018 of $0.40 a share. The Company issued 29,658 common shares (net share issuance amount), to Ms. Harness. The remaining 9,272 shares of common stock were withheld from Ms. Harness for the payment of payroll taxes to the Federal and State taxing authorities and these shares withheld are being reported by the Company as treasury stock, at cost, on the Company’s accompanying balance sheets. On September 1, 2018, 533,334 restricted shares issued to Dr. Bertolino vested. The total taxable compensation to Dr. Bertolino for the 533,334 vested shares was approximately $87,140, based upon the closing stock price on August 31, 2018 of $0.40 a share. The Company issued 314,387 common shares (net share issuance amount), to Dr. Bertolino. The remaining 218,946 shares of common stock were withheld from Dr. Bertolino for the payment of payroll taxes to the Federal and State taxing authorities and these shares withheld are being reported by the Company as treasury stock, at cost, on the Company’s accompanying balance sheets. There were 659,448 shares and 228,218 shares held in treasury, purchased at a total cumulative cost of $146,000 and $91,000 as of March 31, 2020 and June 30, 2019, respectively. </t>
  </si>
  <si>
    <t>Fair Value Measurement</t>
  </si>
  <si>
    <t>Note 14. Fair Value Measurement</t>
  </si>
  <si>
    <t xml:space="preserve">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period from October 5, 2018 (date of issuance of preferred stock and warrants) to June 30, 2019 and March 31, 2020. Series B 5% convertible preferred stock liability Balance, July 1, 2018 $ — Issuance of preferred stock at fair value 1,116,000 Issuance of preferred stock by exercise of warrants 2,895,000 Conversion of preferred stock to common stock (3,068,000 ) Change in fair value of preferred stock due to modification of terms (357,000 ) Issuance of 100 shares valued at $535.12 per share Series B Preferred Stock per May 2019 Modification 54,000 Contingent consideration of 400 extra shares 214,000 5% accrued dividend (1) – for the year ended 6.30.2019 42,000 Settlement of accrued dividend by issuance of PS (17,000 ) Balance, June 30, 2019 $ 879,000 Change in fair value of preferred stock due to modification of terms (102,000 ) Issuance of preferred stock through accrued dividend, valued at fair value 34,000 Issuance of preferred stock by exercise of warrants 1,688,000 Conversion of preferred stock to common stock (2,287,000 ) 5% accrued dividend (1) – for the 9 months ended 3.31.2020 52,000 Settlement of accrued dividend by issuance of PS (64,000 ) Balance, March 31, 2020 $ 200,000 ___________ (1) The 5% accrued dividend is reported in interest expense—preferred stock. The total dividends of approximately $52,000 and $42,000 are treated as interest expense – preferred stock during the nine months ended March 31, 2020 and during the year ended June 30, 2019, respectively. The Series B preferred stock dividends of $64,000 was paid by issuance of Series B preferred stocks, and the remaining accrued dividends of $12,000 was included at Preferred stock liability as of March 31, 2020. </t>
  </si>
  <si>
    <t>Subsequent Event</t>
  </si>
  <si>
    <t>Note 15. Subsequent Event</t>
  </si>
  <si>
    <t>Equity Transactions From April 1, 2020 to date of the issuance of these financial statements, the Company issued 1,600 shares of its Series B 5% convertible preferred stock, for aggregate gross proceeds of approximately $1.4 million, upon exercise of 1,600 warrants. In addition, there were 1,950 preferred stock shares converted to approximately 26.0 million shares of common stock. COVID-19 Recently, due to the global COVID-19 pandemic, the Company has been approached by a number of organizations regarding a desire to conduct research on Brilacidin against the novel coronavirus, following release of information on its potential as a treatment. Material Transfer Agreements have been signed with a couple academic institutions and Brilacidin drug substance (Brilacidin tetrahydrochloride) provided for experimental research on the antiviral properties of Brilacidin. Available research data has been released, with subsequent testing imminent. Grant applications for funding of further development of Brilacidin in treatment of COVID-19 are either filed or in progress of being filed. Partnering opportunities, with industry and academic partners, are also ongoing. Given the safety and efficacy data already known about Brilacidin from multiple routes of administration, a Phase 2 study with Brilacidin (as intravenous solution) is in planning. The Company has evaluated events subsequent to March 31, 2020 through the issuance of these financial statements and determined that there were no additional events requiring disclosure.</t>
  </si>
  <si>
    <t>Significant Accounting Policies and Recent Accounting Pronouncements (Policies)</t>
  </si>
  <si>
    <t>Use of Estimates</t>
  </si>
  <si>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Basic Loss per Share</t>
  </si>
  <si>
    <t>Basic and diluted loss per share is computed based on the weighted average common shares and common share equivalents outstanding during the period. Common share equivalents consist of stock options, convertible notes payable underlying shares, unvested restricted stock and Series B Convertible Preferred Stock at a conversion price at approximately $0.07 and $0.04 per share for the nine months ended March 31, 2020 and 2019, respectively. Common share equivalents of 38 million shares and 66 million shares of common stock were excluded from the computation of diluted loss per share for the nine months ended March 31, 2020 and 2019, respectively, because we incurred net losses for the nine months ended March 31, 2020 and 2019, and the effect of including these potential common shares in the net loss per share calculations would be antidilutive and are therefore not included in the calculations.</t>
  </si>
  <si>
    <t>Treasury Stock</t>
  </si>
  <si>
    <t>The Company accounts for treasury stock using the cost method. There were 659,448 shares and 228,218 shares of treasury stock outstanding, purchased at a total cumulative cost of $146,000 and $91,000 as of March 31, 2020 and June 30, 2019, respectively (see Note 13. Equity Transactions to the condensed consolidated financial statements). Treasury stock, representing shares of the Company’s common stock that have been acquired for payroll tax withholding on vested stock grants, is recorded at its acquisition cost and these shares are not considered outstanding.</t>
  </si>
  <si>
    <t>Revenue Recognition</t>
  </si>
  <si>
    <t xml:space="preserve">On July 1, 2019, the Company adopted the new accounting standard ASC 606 (Topic 606), Revenue from Contracts with Customers, and all the related amendments (“new revenue standard”) using the modified retrospective method applied to those contracts which were not completed as of July 1, 2019. The adoption of ASC Topic 606 did not have impact on the Company’s consolidated financial statements or cash flows, for the Company had no revenue and no contracts which were not completed as of July 1, 2019.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 form of their abilities to treat a disease or condition. Further, there is no expectation that the Company will undertake any activities to change the functionality of the drug formulas during the license periods (see Note 7. Exclusive License Agreement to the condensed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Milestone Payments: Royalties: </t>
  </si>
  <si>
    <t>Accounting for Stock Based Compensation</t>
  </si>
  <si>
    <t>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Effective July 1, 2019, the Company adopted ASU 2018-07, Compensation – Stock Compensation (Topic 718): Improvements to Nonemployee Share-Based Payment Accounting . The Company followed the accounting guidance in ASC 505-50-30-11 until July 1, 2019 which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Upon the adoption of ASU 2018-07, the Company measured the fair value of equity instruments for nonemployee based payment awards on the grant date.</t>
  </si>
  <si>
    <t>Recent Adopted Accounting Pronouncements</t>
  </si>
  <si>
    <t xml:space="preserve">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is new pronouncement has been adopted in the first quarter of fiscal 2020 and did not have a material effect on the Company’s financial position, results of operations or cash flows. Prior to July 1, 2019, the Company accounted for leases under ASC 840, Accounting for Leases. Effective July 1, 2019, the Company adopted the guidance of ASC 842, Leases, which requires an entity to recognize a right-of-use asset and a lease liability for virtually all leases. The Company adopted ASC 842 using a modified retrospective approach.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As a result, the comparative financial information has not been updated and the required disclosures prior to the date of adoption have not been updated and continue to be reported under the accounting standards in effect for those periods. The adoption of ASC 842 on July 1, 2019 resulted in the recognition of operating lease right-of-use assets of approximately $670,000, lease liabilities for operating leases of approximately $670,000, and a zero cumulative-effect adjustment to accumulated deficit. The Company elected to exclude from its balance sheets recognition of leases having a term of 12 months or less (“short-term leases”). Lease expense is recognized on a straight-line basis over the lease term. The Company determined that the operating lease right-of-use asset is impaired as of September 30, 2019, and it recognized an impairment loss of approximately $643,000, after recording amortization of the right-of-use asset for July, August, and September 2019 totaling approximately $27,000, resulting in a carrying value of $0 since September 30, 2019 (see Note 8. Operating Lease to the condensed consolidated financial statements). In July 2017, the FASB issued Accounting Standards Update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9, did not have any impact on the financial statements and related disclosures. </t>
  </si>
  <si>
    <t>Patents, net (Tables)</t>
  </si>
  <si>
    <t>Schedule of patents</t>
  </si>
  <si>
    <t xml:space="preserve"> Useful life March 31, 2020 June 30, 2019 Purchased Patent Rights- Brilacidin, and related compounds 14 $ 4,082,000 $ 4,082,000 Purchased Patent Rights-Anti-microbial- surfactants and related compounds 12 144,000 144,000 Patents - Kevetrin and related compounds 17 1,175,000 1,118,000 5,401,000 5,344,000 Less: Accumulated amortization for Brilacidin, Anti-microbial- surfactants and related compounds (1,993,000 ) (1,765,000 ) Accumulated amortization for Patents-Kevetrin and related compounds (288,000 ) (237,000 ) Total $ 3,120,000 $ 3,342,000</t>
  </si>
  <si>
    <t>Accrued Expenses Related Parties and Other (Tables)</t>
  </si>
  <si>
    <t>Schedule of accrued expenses</t>
  </si>
  <si>
    <t xml:space="preserve">Accrued expenses consisted of the following (rounded to nearest thousand): March 31, 2020 June 30, 2019 Accrued research and development consulting fees $ 40,000 $ 40,000 Accrued rent (Note 10) - related parties 8,000 8,000 Accrued interest (Note 11) - related parties 70,000 37,000 Total $ 118,000 $ 85,000 </t>
  </si>
  <si>
    <t>Accrued Salaries and Payroll Taxes Related Parties And Other (Tables)</t>
  </si>
  <si>
    <t>Schedule of accrued salaries and payroll taxes</t>
  </si>
  <si>
    <t xml:space="preserve">Accrued salaries and payroll taxes consisted of the following (rounded to nearest thousand): March 31, 2020 June 30, 2019 Accrued salaries - related parties $ 2,764,000 $ 2,647,000 Accrued salaries – ex- President and Chief Medical Officer 425,000 352,000 Accrued payroll taxes - related parties 140,000 130,000 Accrued salaries 30,000 — Withholding tax – payroll &amp; other taxes 75,000 33,000 Total $ 3,434,000 $ 3,162,000 </t>
  </si>
  <si>
    <t>Operating Leases (Tables)</t>
  </si>
  <si>
    <t>Schedule of components of lease expense</t>
  </si>
  <si>
    <t xml:space="preserve"> Nine Months Ended March 31, 2020 Lease Cost Operating lease cost (included in general and administrative in the Company’s condensed consolidated statement of operations) $ 92,000 Variable lease cost 6,000 $ 98,000 Other Information Cash paid for amounts included in the measurement of lease liabilities for the nine months ended March 31, 2020 $ 174,000 Weighted average remaining lease term – operating leases (in years) 3.42 Average discount rate – operating leases 18 %</t>
  </si>
  <si>
    <t>Schedule of operating lease liabilities</t>
  </si>
  <si>
    <t xml:space="preserve"> At March 31, 2020 Operating leases Short-term operating lease liabilities $ 132,000 Long-term operating lease liabilities 454,000 Total operating lease liabilities $ 586,000</t>
  </si>
  <si>
    <t>Schedule of maturities of the lease liabilities</t>
  </si>
  <si>
    <t xml:space="preserve"> Operating Leases Fiscal Year Ending June 30, 2020 (remaining 3 months) $ 56,000 2021 223,000 2022 223,000 2023 223,000 2024 (remaining 3 months) 60,000 Total lease payments 785,000 Less: Imputed interest/present value discount (199,000 ) Present value of lease liabilities $ 586,000</t>
  </si>
  <si>
    <t>Equity Incentive Plans StockBased Compensation Exercise of Options and Warrants Outstanding (Tables)</t>
  </si>
  <si>
    <t>Schedule of fair value of the warrants assumptions</t>
  </si>
  <si>
    <t xml:space="preserve"> Nine Months Ended March 31, 2020 2019 Expected term (in years) 3 - 10 5-10 Expected stock price volatility 73.68% to 92.21% 67.34% to 104.11% Risk-free interest rate 0.41% to 1.50% 2.51% to 2.86% Expected dividend yield 0 0</t>
  </si>
  <si>
    <t>Components of stock-based compensation expense</t>
  </si>
  <si>
    <t xml:space="preserve"> Three months ended March 31 Nine months ended March 31 2020 2019 2020 2019 Stock-based compensation – officers — 222,000 297,000 620,000 Stock-based compensation – employees 22,000 41,000 82,000 134,000 Stock-based compensation – consultants 14,000 19,000 31,000 44,000 Reversal of forfeited stock-based compensation (251,000 ) — (251,000 ) — – included in Research and Development expenses (215,000 ) 282,000 159,000 798,000 Stock-based compensation – officers – included in General and Administration expenses 143,000 — 143,000 — Total Stock-based compensation, net (72,000 ) 282,000 302,000 798,000</t>
  </si>
  <si>
    <t>Schedule of stock option activity</t>
  </si>
  <si>
    <t xml:space="preserve"> Number of Options Weighted Average Exercise Price Weighted Average Remaining Contractual Life (Years) Aggregate Intrinsic Value Outstanding at June 30, 2018 41,643,571 $ 0.22 2.76 $ 17,523,113 Granted 1,195,826 $ 0.31 7.64 — Exercised (909,090 ) $ 0.11 — — Forfeited/expired (19,260,424 ) $ 0.21 — — Outstanding at June 30, 2019 22,669,883 $ 0.24 2.41 $ 1,340,000 Granted 2,540,826 $ 0.08 9.32 — Exercised (909,090 ) $ 0.11 — — Forfeited/expired (2,858,521 ) $ 0.66 — — Outstanding at March 31, 2020 21,443,098 $ 0.18 1.85 $ 380,836 Exercisable at March 31, 2020 19,597,124 $ 0.18 1.12 $ 335,836 Unvested stock options at March 31, 2020 1,845,974 $ 0.14 9.69 $ —</t>
  </si>
  <si>
    <t>Schedule of Restricted Stock Award Activity</t>
  </si>
  <si>
    <t xml:space="preserve"> Weighted Average Number of Grant Date Shares Fair Value Total awards outstanding at June 30, 2018 1,208,157 $ 0.72 Total shares granted 1,130,061 $ 0.40 Total shares vested (597,263 ) $ 0.72 Total shares forfeited (11,667 ) $ 0.76 Total unvested shares outstanding at June 30, 2019 1,729,288 $ 0.51 Total shares granted 2,625,061 $ 0.11 Total shares vested (1,137,561 ) $ 0.56 Total shares forfeited (1,600,001 ) $ 0.22 Total unvested shares outstanding at March 31, 2020 1,616,787 $ 0.11</t>
  </si>
  <si>
    <t>Schedule of vesting outstanding restricted stock</t>
  </si>
  <si>
    <t xml:space="preserve"> Year Ending June 30, 2020 2021 2022 2023 Total Scheduled vesting 1,500,000 58,394 38,929 19,464 1,616,787</t>
  </si>
  <si>
    <t>Schedule of outstanding Series B preferred stock warrants</t>
  </si>
  <si>
    <t xml:space="preserve"> Warrants Weighted Average Exercise Price Weighted Average Remaining Contractual Life (Years) Aggregate Intrinsic Value Outstanding at June 30, 2018 — $ — — $ — — Granted 10,500 982.50 2.00 — Exercised (2,780 ) 982.50 2.00 — Expired - - — Outstanding at June 30, 2019 7,720 $ 985.50 1.21 $ 752,700 Granted — — — — Exercised (2,945 ) 897.02 3.11 — Expired — Outstanding at March 31, 2020 4,775 850.00 1.75 4,224,839</t>
  </si>
  <si>
    <t>Schedule of assumptions used in the Black Scholes option-pricing model</t>
  </si>
  <si>
    <t xml:space="preserve"> Average risk-free interest rate 2.73 % Average expected life-years 5 Expected volatility 52.77 % Expected dividends 0 %</t>
  </si>
  <si>
    <t>Schedule of outstanding common stock warrants</t>
  </si>
  <si>
    <t xml:space="preserve"> Warrants Weighted Average Exercise Price Weighted Average Remaining Contractual Life (Years) Aggregate Intrinsic Value Outstanding at June 30, 2018 8,000,000 $ 0.38 5.00 $ — Extended — — — — Granted — — — — Exercised — — — — Expired — — — — Outstanding at June 30, 2019 8,000,000 $ 0.38 4.00 $ — Extended — — — — Granted — — — — Exercised — — — — Expired — — — — Outstanding at March 31, 2020 8,000,000 $ 0.38 3.25 $ —</t>
  </si>
  <si>
    <t>Equity Transactions (Tables)</t>
  </si>
  <si>
    <t>Schedule assumptions used in the black scholes option-pricing mode</t>
  </si>
  <si>
    <t xml:space="preserve"> Average risk-free interest rate 1.64 % Average expected life-years 2 Expected volatility 99.03 % Expected dividends 0 %</t>
  </si>
  <si>
    <t>Schedule of fair value of the Series B convertible preferred stock</t>
  </si>
  <si>
    <t xml:space="preserve"> June 30, 2019 May 9, 2019 Expected dividend yield 0.00 % 0.00 % Expected stock-price volatility 54.5 % 51.9 % Risk-free interest rate 2.18 % 2.43 % Expected term of warrants (years) 0.1 0.25 Stock price $ 535.12 $ 535.12 Exercise price ( modified on December 26, 2019 as above stated) $ 850.00 $ 982.50</t>
  </si>
  <si>
    <t>Fair Value Measurement (Tables)</t>
  </si>
  <si>
    <t>Schedule of renconciliation of the company</t>
  </si>
  <si>
    <t xml:space="preserve"> Series B 5% convertible preferred stock liability Balance, July 1, 2018 $ — Issuance of preferred stock at fair value 1,116,000 Issuance of preferred stock by exercise of warrants 2,895,000 Conversion of preferred stock to common stock (3,068,000 ) Change in fair value of preferred stock due to modification of terms (357,000 ) Issuance of 100 shares valued at $535.12 per share Series B Preferred Stock per May 2019 Modification 54,000 Contingent consideration of 400 extra shares 214,000 5% accrued dividend (1) – for the year ended 6.30.2019 42,000 Settlement of accrued dividend by issuance of PS (17,000 ) Balance, June 30, 2019 $ 879,000 Change in fair value of preferred stock due to modification of terms (102,000 ) Issuance of preferred stock through accrued dividend, valued at fair value 34,000 Issuance of preferred stock by exercise of warrants 1,688,000 Conversion of preferred stock to common stock (2,287,000 ) 5% accrued dividend (1) – for the 9 months ended 3.31.2020 52,000 Settlement of accrued dividend by issuance of PS (64,000 ) Balance, March 31, 2020 $ 200,000 </t>
  </si>
  <si>
    <t>Basis of Presentation and Nature of Operations (Details Narrative)</t>
  </si>
  <si>
    <t>State of incorporation</t>
  </si>
  <si>
    <t>Nevada</t>
  </si>
  <si>
    <t>Date of incorporation</t>
  </si>
  <si>
    <t>Aug. 1,
		2005</t>
  </si>
  <si>
    <t>Going Concern and Liquidity (Details Narrative) - USD ($)</t>
  </si>
  <si>
    <t>Oct. 05, 2018</t>
  </si>
  <si>
    <t>Nov. 30, 2019</t>
  </si>
  <si>
    <t>Jun. 30, 2018</t>
  </si>
  <si>
    <t>Upfront payment received</t>
  </si>
  <si>
    <t>Total budgeted expenditures</t>
  </si>
  <si>
    <t>Working capital (deficit)</t>
  </si>
  <si>
    <t>Preferred stock issued, shares</t>
  </si>
  <si>
    <t>Securities Purchase Agreement [Member] | Series 1-4 [Member] | Series 3 warrant [Member]</t>
  </si>
  <si>
    <t>Preferred stock, shares outstanding (in shares)</t>
  </si>
  <si>
    <t>Warrants, Exercised</t>
  </si>
  <si>
    <t>Significant Accounting Policies and Recent Accounting Pronouncements (Details Narrative) - USD ($)</t>
  </si>
  <si>
    <t>Jul. 02, 2019</t>
  </si>
  <si>
    <t>Sep. 30, 2019</t>
  </si>
  <si>
    <t>Jul. 01, 2019</t>
  </si>
  <si>
    <t>Treasury Stock, at cost (659,448 shares and 228,218 shares as of December 31, 2019 and June 30, 2019, respectively</t>
  </si>
  <si>
    <t>Computation of diluted shares</t>
  </si>
  <si>
    <t>Operating lease right-of-use assets</t>
  </si>
  <si>
    <t>Operating lease liabilities</t>
  </si>
  <si>
    <t>Term of lease</t>
  </si>
  <si>
    <t>12 months</t>
  </si>
  <si>
    <t>Amortization of the right-of-use asset</t>
  </si>
  <si>
    <t>Operating lease carrying value</t>
  </si>
  <si>
    <t>Series B Preferred Stock [Member]</t>
  </si>
  <si>
    <t>Conversion Price</t>
  </si>
  <si>
    <t>Patents, net (Details) - USD ($)</t>
  </si>
  <si>
    <t>Purchased Patent Rights</t>
  </si>
  <si>
    <t>Patents [Member]</t>
  </si>
  <si>
    <t>Useful life</t>
  </si>
  <si>
    <t>14 years</t>
  </si>
  <si>
    <t>Accumulated amortization</t>
  </si>
  <si>
    <t>Patents Two [Member]</t>
  </si>
  <si>
    <t>12 years</t>
  </si>
  <si>
    <t>Patents Three [Member]</t>
  </si>
  <si>
    <t>17 years</t>
  </si>
  <si>
    <t>Patents, net (Details Narrative) - USD ($)</t>
  </si>
  <si>
    <t>Amortization expense</t>
  </si>
  <si>
    <t>Patent write off</t>
  </si>
  <si>
    <t>June 30, 2020</t>
  </si>
  <si>
    <t>June 30, 2021</t>
  </si>
  <si>
    <t>June 30, 2022</t>
  </si>
  <si>
    <t>June 30, 2023</t>
  </si>
  <si>
    <t>June 30, 2024</t>
  </si>
  <si>
    <t>June 30, 2025 and Thereafter</t>
  </si>
  <si>
    <t>Future amortization period</t>
  </si>
  <si>
    <t>Patents [Member] | Minimum [Member] | IntangibleAssets [Member]</t>
  </si>
  <si>
    <t>Estimated remaining useful lives of the assets</t>
  </si>
  <si>
    <t>5 years 5 months 4 days</t>
  </si>
  <si>
    <t>Patents [Member] | Maximum [Member] | IntangibleAssets [Member]</t>
  </si>
  <si>
    <t>16 years 9 months</t>
  </si>
  <si>
    <t>Accrued Expenses Related Parties and Other (Details) - USD ($)</t>
  </si>
  <si>
    <t>Accrued Expenses Related Parties and Other (Details)</t>
  </si>
  <si>
    <t>Accrued research and development consulting fees</t>
  </si>
  <si>
    <t>Accrued rent - related parties</t>
  </si>
  <si>
    <t>Accrued interest - related parties</t>
  </si>
  <si>
    <t>Accrued Salaries and Payroll Taxes Related Parties and Other (Details) - USD ($)</t>
  </si>
  <si>
    <t>Accrued Salaries and Payroll Taxes Related Parties and Other (Details)</t>
  </si>
  <si>
    <t>Accrued salaries - related parties</t>
  </si>
  <si>
    <t>Accrued Salaries- ex- President and Chief Medical Officer</t>
  </si>
  <si>
    <t>Accrued payroll taxes - related parties</t>
  </si>
  <si>
    <t>Accrued Salaries</t>
  </si>
  <si>
    <t>Withholding tax - payroll &amp; other taxes</t>
  </si>
  <si>
    <t>Accrued Salaries and Payroll Taxes Related Parties and Other (Details Narrative) - USD ($)</t>
  </si>
  <si>
    <t>Accrued salaries</t>
  </si>
  <si>
    <t>Dr Krishna Menon [Member]</t>
  </si>
  <si>
    <t>Exclusive License Agreement (Details Narrative) - USD ($)</t>
  </si>
  <si>
    <t>Jul. 18, 2019</t>
  </si>
  <si>
    <t>License Agreement [Member]</t>
  </si>
  <si>
    <t>Non-refundable payment</t>
  </si>
  <si>
    <t>Payment due following commencement of first phase III clinical trial of Brilacidin</t>
  </si>
  <si>
    <t>Payment due upon filing of a marketing approval application</t>
  </si>
  <si>
    <t>Additional payments payable upon achievement of certain milestones under agreement by related party</t>
  </si>
  <si>
    <t>Operating Leases (Details)</t>
  </si>
  <si>
    <t>Mar. 31, 2020USD ($)</t>
  </si>
  <si>
    <t>Lease Cost</t>
  </si>
  <si>
    <t>Operating lease cost (included in general and administrative in the Company's condensed consolidated statement of operations)</t>
  </si>
  <si>
    <t>Variable lease cost</t>
  </si>
  <si>
    <t>Total operating cost</t>
  </si>
  <si>
    <t>Cash paid for amounts included in the measurement of lease liabilities for the nine months ended March 31, 2020</t>
  </si>
  <si>
    <t>Weighted average remaining lease term - operating leases (in years)</t>
  </si>
  <si>
    <t>3 years 5 months 1 day</t>
  </si>
  <si>
    <t>Average discount rate - operating leases</t>
  </si>
  <si>
    <t>18.00%</t>
  </si>
  <si>
    <t>Operating Leases (Details 1) - USD ($)</t>
  </si>
  <si>
    <t>Operating leases</t>
  </si>
  <si>
    <t>Short-term operating lease liabilities</t>
  </si>
  <si>
    <t>Long-term operating lease liabilities</t>
  </si>
  <si>
    <t>Total operating lease liabilities</t>
  </si>
  <si>
    <t>Operating Leases (Details 2)</t>
  </si>
  <si>
    <t>Fiscal Year Ending June 30,</t>
  </si>
  <si>
    <t>2020 (remaining 3 months)</t>
  </si>
  <si>
    <t>2021</t>
  </si>
  <si>
    <t>2022</t>
  </si>
  <si>
    <t>2023</t>
  </si>
  <si>
    <t>2024 (remaining 3 months)</t>
  </si>
  <si>
    <t>Total lease payments</t>
  </si>
  <si>
    <t>Less: Imputed interest/present value discount</t>
  </si>
  <si>
    <t>Present value of lease liabilities</t>
  </si>
  <si>
    <t>Operating Leases (Details Narrative) - USD ($)</t>
  </si>
  <si>
    <t>Operating lease expense</t>
  </si>
  <si>
    <t>Operating Leases [Member]</t>
  </si>
  <si>
    <t>Rent expense (Monthly)</t>
  </si>
  <si>
    <t>Commitments and Contingencies (Details Narrative) - USD ($)</t>
  </si>
  <si>
    <t>Contractual commitments</t>
  </si>
  <si>
    <t>Accrued salaries and payroll taxes</t>
  </si>
  <si>
    <t>Related Party Transactions (Details Narrative) - USD ($)</t>
  </si>
  <si>
    <t>2 Months Ended</t>
  </si>
  <si>
    <t>Feb. 23, 2020</t>
  </si>
  <si>
    <t>Aug. 31, 2018</t>
  </si>
  <si>
    <t>Jun. 30, 2017</t>
  </si>
  <si>
    <t>Shres issued</t>
  </si>
  <si>
    <t>Kard Scientific [Member]</t>
  </si>
  <si>
    <t>Rent expense</t>
  </si>
  <si>
    <t>Clinical Studies [Member]</t>
  </si>
  <si>
    <t>Accrued research and development expenses</t>
  </si>
  <si>
    <t>Options to purchase shares</t>
  </si>
  <si>
    <t>Exercise price</t>
  </si>
  <si>
    <t>Exercise price description</t>
  </si>
  <si>
    <t>A common stock at an exercise price of $0.10 per share, which is 110% of the previous per share closing price of $0.09 on February 21, 2020,</t>
  </si>
  <si>
    <t>Common Class A [Member] | Zorik Spektor [Member]</t>
  </si>
  <si>
    <t>Common Class A [Member] | Barry Schechter [Member]</t>
  </si>
  <si>
    <t>Common Class A [Member] | Leo Ehrlich [Member]</t>
  </si>
  <si>
    <t>Convertible Note Payable Related Party (Details Narrative) - USD ($)</t>
  </si>
  <si>
    <t>May 07, 2012</t>
  </si>
  <si>
    <t>Mar. 30, 2020</t>
  </si>
  <si>
    <t>Jan. 29, 2019</t>
  </si>
  <si>
    <t>May 08, 2012</t>
  </si>
  <si>
    <t>Ehrlich Promissory Note C [Member]</t>
  </si>
  <si>
    <t>Principal balance of demand notes</t>
  </si>
  <si>
    <t>Equity incentive shares</t>
  </si>
  <si>
    <t>Closing bid price per share</t>
  </si>
  <si>
    <t>Percentage of closing bid price</t>
  </si>
  <si>
    <t>110.00%</t>
  </si>
  <si>
    <t>Ehrlich Promissory Note C [Member] | Minimum [Member]</t>
  </si>
  <si>
    <t>Interest rate</t>
  </si>
  <si>
    <t>9.00%</t>
  </si>
  <si>
    <t>Ehrlich Promissory Note C [Member] | Maximum [Member]</t>
  </si>
  <si>
    <t>10.00%</t>
  </si>
  <si>
    <t>Mr. Ehrlich [Member]</t>
  </si>
  <si>
    <t>Total outstanding balance of principal and interest</t>
  </si>
  <si>
    <t>Mr. Ehrlich [Member] | Common Class B [Member]</t>
  </si>
  <si>
    <t>Amount of debt extinguished</t>
  </si>
  <si>
    <t>Common stock shares issued upon extinguishment of debt</t>
  </si>
  <si>
    <t>December 29, 2010 [Member] | Dr. Krishna [Member]</t>
  </si>
  <si>
    <t>Option issued</t>
  </si>
  <si>
    <t>Originated In 2010 [Member] | Ehrlich Promissory Note C [Member]</t>
  </si>
  <si>
    <t>Common stock price per share</t>
  </si>
  <si>
    <t>Equity Incentive Plans StockBased Compensation Exercise of Options and Warrants Outstanding (Details)</t>
  </si>
  <si>
    <t>12 Months Ended</t>
  </si>
  <si>
    <t>Expected dividend yield</t>
  </si>
  <si>
    <t>0.00%</t>
  </si>
  <si>
    <t>Risk-free interest rate</t>
  </si>
  <si>
    <t>2.73%</t>
  </si>
  <si>
    <t>Expected stock price volatility</t>
  </si>
  <si>
    <t>52.77%</t>
  </si>
  <si>
    <t>Stock Option [Member]</t>
  </si>
  <si>
    <t>Stock Option [Member] | Minimum [Member]</t>
  </si>
  <si>
    <t>Expected term (in years)</t>
  </si>
  <si>
    <t>3 years</t>
  </si>
  <si>
    <t>5 years</t>
  </si>
  <si>
    <t>0.41%</t>
  </si>
  <si>
    <t>2.51%</t>
  </si>
  <si>
    <t>73.68%</t>
  </si>
  <si>
    <t>67.34%</t>
  </si>
  <si>
    <t>Stock Option [Member] | Maximum [Member]</t>
  </si>
  <si>
    <t>10 years</t>
  </si>
  <si>
    <t>1.50%</t>
  </si>
  <si>
    <t>2.86%</t>
  </si>
  <si>
    <t>92.21%</t>
  </si>
  <si>
    <t>104.11%</t>
  </si>
  <si>
    <t>Equity Incentive Plans StockBased Compensation Exercise of Options and Warrants Outstanding (Details 1) - USD ($)</t>
  </si>
  <si>
    <t>Equity Incentive Plans StockBased Compensation Exercise of Options and Warrants Outstanding (Details 1)</t>
  </si>
  <si>
    <t>Stock-based compensation - officers</t>
  </si>
  <si>
    <t>Stock-based compensation - employees</t>
  </si>
  <si>
    <t>Stock-based compensation - consultants</t>
  </si>
  <si>
    <t>Reversal of forfeited stock-based compensation</t>
  </si>
  <si>
    <t>Reversal of forfeited stock-based compensation included in Research and Development expenses</t>
  </si>
  <si>
    <t>Stock-based compensation - officers included in General and Administration expenses</t>
  </si>
  <si>
    <t>Equity Incentive Plans StockBased Compensation Exercise of Options and Warrants Outstanding (Details 2) - USD ($)</t>
  </si>
  <si>
    <t>Number of Options</t>
  </si>
  <si>
    <t>Exercised</t>
  </si>
  <si>
    <t>Beginning balance, outstanding</t>
  </si>
  <si>
    <t>Granted</t>
  </si>
  <si>
    <t>Forfeited/expired</t>
  </si>
  <si>
    <t>Ending balance, outstanding</t>
  </si>
  <si>
    <t>Exercisable</t>
  </si>
  <si>
    <t>Unvested stock options</t>
  </si>
  <si>
    <t>Weighted Average Exercise Price</t>
  </si>
  <si>
    <t>Weighted average exercise price, beginning balance</t>
  </si>
  <si>
    <t>Weighted average exercise price, ending balance</t>
  </si>
  <si>
    <t>Weighted average exercise price, exercisable</t>
  </si>
  <si>
    <t>Weighted average exercise price, unvested stock options</t>
  </si>
  <si>
    <t>Weighted Average Remaining Contractual Life (Years)</t>
  </si>
  <si>
    <t>Weighted average remaining contractual life, beginning balance</t>
  </si>
  <si>
    <t>2 years 4 months 28 days</t>
  </si>
  <si>
    <t>2 years 9 months 3 days</t>
  </si>
  <si>
    <t>9 years 3 months 25 days</t>
  </si>
  <si>
    <t>7 years 7 months 21 days</t>
  </si>
  <si>
    <t>Weighted average remaining contractual life, ending balance</t>
  </si>
  <si>
    <t>1 year 10 months 6 days</t>
  </si>
  <si>
    <t>Weighted average remaining contractual life, Exercisable</t>
  </si>
  <si>
    <t>1 year 1 month 13 days</t>
  </si>
  <si>
    <t>Weighted average remaining contractual life, Unvested stock options</t>
  </si>
  <si>
    <t>9 years 8 months 8 days</t>
  </si>
  <si>
    <t>Aggregate Intrinsic Value</t>
  </si>
  <si>
    <t>Aggregate intrinsic value beginning</t>
  </si>
  <si>
    <t>Aggregate intrinsic value ending</t>
  </si>
  <si>
    <t>Aggregate intrinsic value Exercisable</t>
  </si>
  <si>
    <t>Aggregate intrinsic value unvested stock options</t>
  </si>
  <si>
    <t>Equity Incentive Plans StockBased Compensation Exercise of Options and Warrants Outstanding (Details 3) - Restricted Stock [Member] - $ / shares</t>
  </si>
  <si>
    <t>Awards outstanding, Beginning balance</t>
  </si>
  <si>
    <t>Total shares granted</t>
  </si>
  <si>
    <t>Total shares vested</t>
  </si>
  <si>
    <t>Total shares forfeited</t>
  </si>
  <si>
    <t>Awards outstanding, Ending balance</t>
  </si>
  <si>
    <t>Weighted average grant date fair value</t>
  </si>
  <si>
    <t>Weighted average, opening balance</t>
  </si>
  <si>
    <t>Vested</t>
  </si>
  <si>
    <t>Equity Incentive Plans StockBased Compensation Exercise of Options and Warrants Outstanding (Details 4)</t>
  </si>
  <si>
    <t>Mar. 31, 2020shares</t>
  </si>
  <si>
    <t>Scheduled vesting</t>
  </si>
  <si>
    <t>Year Ending June 30, 2020 [Member]</t>
  </si>
  <si>
    <t>Year Ending June 30, 2021 [Member]</t>
  </si>
  <si>
    <t>Year Ending June 30, 2022 [Member]</t>
  </si>
  <si>
    <t>Year Ending June 30, 2023 [Member]</t>
  </si>
  <si>
    <t>Equity Incentive Plans StockBased Compensation Exercise of Options and Warrants Outstanding (Details 5) - USD ($)</t>
  </si>
  <si>
    <t>Series B preferred stock warrants [Member]</t>
  </si>
  <si>
    <t>Expired</t>
  </si>
  <si>
    <t>1 year 2 months 16 days</t>
  </si>
  <si>
    <t>2 years</t>
  </si>
  <si>
    <t>3 years 1 month 9 days</t>
  </si>
  <si>
    <t>1 year 8 months 30 days</t>
  </si>
  <si>
    <t>Aggregate intrinsic value</t>
  </si>
  <si>
    <t>Equity Incentive Plans StockBased Compensation Exercise of Options and Warrants Outstanding (Details 6)</t>
  </si>
  <si>
    <t>Average risk-free interest rate</t>
  </si>
  <si>
    <t>Average expected life-years</t>
  </si>
  <si>
    <t>Expected volatility</t>
  </si>
  <si>
    <t>Expected dividends</t>
  </si>
  <si>
    <t>Equity Incentive Plans StockBased Compensation Exercise of Options and Warrants Outstanding (Details 7) - $ / shares</t>
  </si>
  <si>
    <t>Warrant [Member]</t>
  </si>
  <si>
    <t>Extended</t>
  </si>
  <si>
    <t>4 years</t>
  </si>
  <si>
    <t>3 years 2 months 30 days</t>
  </si>
  <si>
    <t>Equity Incentive Plans StockBased Compensation Exercise of Options and Warrants Outstanding (Details Narrative) - USD ($)</t>
  </si>
  <si>
    <t>May 09, 2019</t>
  </si>
  <si>
    <t>Unrecognized compensation cost related to unvested restricted stock-based compensation</t>
  </si>
  <si>
    <t>Compensation cost not yet recognized, period for recognition</t>
  </si>
  <si>
    <t>5 months 23 days</t>
  </si>
  <si>
    <t>Expected share based compensation expenses</t>
  </si>
  <si>
    <t>Share based compensation</t>
  </si>
  <si>
    <t>Beginning balance, Shares</t>
  </si>
  <si>
    <t>Proceeds from issuance of warrants</t>
  </si>
  <si>
    <t>Proceeds from warrant exercises</t>
  </si>
  <si>
    <t>Common stock shares issued</t>
  </si>
  <si>
    <t>Common stock, per share</t>
  </si>
  <si>
    <t>Series B [Member]</t>
  </si>
  <si>
    <t>Series B [Member] | Securities Purchase Agreement [Member]</t>
  </si>
  <si>
    <t>Purchase of warrants</t>
  </si>
  <si>
    <t>Series B [Member] | Series 1 warrant [Member] | Securities Purchase Agreement [Member]</t>
  </si>
  <si>
    <t>Rights and preferences of preferred stock description</t>
  </si>
  <si>
    <t>Series 1 warrant, which entitles the holder thereof to purchase 1.25 shares of preferred stock at $982.50 per share, or 2,500 shares of preferred stock in the aggregate for approximately $2.5 million in aggregate exercise price, for a period of up to nine months following issuance</t>
  </si>
  <si>
    <t>Series B [Member] | Series 2 warrant [Member] | Securities Purchase Agreement [Member]</t>
  </si>
  <si>
    <t>Series 2 warrant, which entitles the holder thereof to purchase 1.25 shares of preferred stock at $982.50 per share, or 2,500 shares of preferred stock in the aggregate for approximately $2.5 million in aggregate exercise price, for a period of up to 15 months following issuance</t>
  </si>
  <si>
    <t>Series B [Member] | Series 4 warrant [Member] | Securities Purchase Agreement [Member]</t>
  </si>
  <si>
    <t>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t>
  </si>
  <si>
    <t>Series B [Member] | Series 1-4 warrants [Member]</t>
  </si>
  <si>
    <t>Stock issued, shares</t>
  </si>
  <si>
    <t>Purchase shares of Series B preferred stock</t>
  </si>
  <si>
    <t>Exercise warrants issued</t>
  </si>
  <si>
    <t>Series 1-4 [Member] | Series 3 warrant [Member] | Securities Purchase Agreement [Member]</t>
  </si>
  <si>
    <t>Series 3 warrant, which entitles the holder thereof to purchase 1.50 shares of preferred stock at $982.50 per share, or 3,000 shares of preferred stock in the aggregate for approximately $2.9 million in aggregate exercise price, for a period of up to 24 months following issuance</t>
  </si>
  <si>
    <t>On June 28, 2018 [Member] | Warrant [Member]</t>
  </si>
  <si>
    <t>On June 28, 2018 [Member] | Common Class A [Member] | Securities Purchase Agreement [Member] | Aspire Capital Fund LLC [Member]</t>
  </si>
  <si>
    <t>Warrants exercisable period</t>
  </si>
  <si>
    <t>0.38</t>
  </si>
  <si>
    <t>Common stock shares issuable under agreement</t>
  </si>
  <si>
    <t>On June 30, 2016 [Member] | 2016 Equity Incentive Plan [Member]</t>
  </si>
  <si>
    <t>Stock option vested or to be vested, description</t>
  </si>
  <si>
    <t>Up to 20,000,000 shares of the Company&amp;#8217;s Class A common stock may be issued under the 2016 Plan (subject to adjustment as described in the 2016 Plan).</t>
  </si>
  <si>
    <t>Annual limit description</t>
  </si>
  <si>
    <t>The Board of Directors approved an amendment to Section 4.1 of the Corporation&amp;#8217;s 2016 Equity Incentive Plan to increase the annual limit on the number of awards under such Plan to outside directors from 250,000 to 1,500,000.</t>
  </si>
  <si>
    <t>Dr. Bertolino [Member] | December 19, 2019 [Member]</t>
  </si>
  <si>
    <t>Forfeited shares issued</t>
  </si>
  <si>
    <t>Dr. Bertolino [Member] | On September 1, 2019 [Member]</t>
  </si>
  <si>
    <t>Stock option expenses</t>
  </si>
  <si>
    <t>Stock awards</t>
  </si>
  <si>
    <t>Stock options to purchase shares, value</t>
  </si>
  <si>
    <t>Closing stock price</t>
  </si>
  <si>
    <t>Shares issued, value</t>
  </si>
  <si>
    <t>Restricted shares issued</t>
  </si>
  <si>
    <t>Vested shares</t>
  </si>
  <si>
    <t>Dr. Bertolino [Member] | On September 1, 2017 [Member] | Common Class A [Member] | 2016 Equity Incentive Plan [Member]</t>
  </si>
  <si>
    <t>Exercisable period</t>
  </si>
  <si>
    <t>Stock options reserved for future issuance</t>
  </si>
  <si>
    <t>Amortization period of restricted stock</t>
  </si>
  <si>
    <t>Stock option exercise price</t>
  </si>
  <si>
    <t>Stock issued, value</t>
  </si>
  <si>
    <t>Restricted stock</t>
  </si>
  <si>
    <t>Mr. Ehrlich [Member] | Common Class B [Member] | Exercise options [Member]</t>
  </si>
  <si>
    <t>Two Consultants [Member] | On September 1, 2016 [Member]</t>
  </si>
  <si>
    <t>Consultant [Member] | On March 30, 2020 [Member] | Stock Option [Member]</t>
  </si>
  <si>
    <t>Chairman and CEO [Member] | On February 23, 2020 [Member] | Common Class A [Member] | Two other Board Members [Member]</t>
  </si>
  <si>
    <t>Ms. Harness [Member] | On September 1, 2016 [Member]</t>
  </si>
  <si>
    <t>Options purchase period</t>
  </si>
  <si>
    <t>Salary annual</t>
  </si>
  <si>
    <t>Restricted stock, shares</t>
  </si>
  <si>
    <t>Restricted stock, amount</t>
  </si>
  <si>
    <t>Common stock, granted</t>
  </si>
  <si>
    <t>Common stock, exercise price</t>
  </si>
  <si>
    <t>Ms. Harness [Member] | On September 1, 2018 [Member]</t>
  </si>
  <si>
    <t>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t>
  </si>
  <si>
    <t>Dr. Arthur Bertolino [Member] | On September 1, 2019 [Member]</t>
  </si>
  <si>
    <t>Ms. Harness [Member] | On September 1, 2019 [Member]</t>
  </si>
  <si>
    <t>Ms. Harness [Member] | On September 1, 2017 [Member] | Common Class A [Member] | 2016 Equity Incentive Plan [Member]</t>
  </si>
  <si>
    <t>Equity Transactions (Details)</t>
  </si>
  <si>
    <t>Warrant Amendment Agreement [Member]</t>
  </si>
  <si>
    <t>1.64%</t>
  </si>
  <si>
    <t>99.03%</t>
  </si>
  <si>
    <t>Equity Transactions (Details 1) - $ / shares</t>
  </si>
  <si>
    <t>Equity Transactions (Details 1)</t>
  </si>
  <si>
    <t>Expected stock-price volatility</t>
  </si>
  <si>
    <t>51.90%</t>
  </si>
  <si>
    <t>54.50%</t>
  </si>
  <si>
    <t>2.43%</t>
  </si>
  <si>
    <t>2.18%</t>
  </si>
  <si>
    <t>Expected term of warrants (years)</t>
  </si>
  <si>
    <t>3 months</t>
  </si>
  <si>
    <t>1 month 6 days</t>
  </si>
  <si>
    <t>Stock price</t>
  </si>
  <si>
    <t>Equity Transaction (Details Narrative) - USD ($)</t>
  </si>
  <si>
    <t>Apr. 01, 2020</t>
  </si>
  <si>
    <t>Nov. 12, 2018</t>
  </si>
  <si>
    <t>Oct. 12, 2018</t>
  </si>
  <si>
    <t>Sep. 06, 2017</t>
  </si>
  <si>
    <t>Dec. 26, 2019</t>
  </si>
  <si>
    <t>May 10, 2019</t>
  </si>
  <si>
    <t>Oct. 09, 2018</t>
  </si>
  <si>
    <t>Jun. 28, 2018</t>
  </si>
  <si>
    <t>Mar. 30, 2015</t>
  </si>
  <si>
    <t>5% accrued dividend</t>
  </si>
  <si>
    <t>Common stock held in treasury</t>
  </si>
  <si>
    <t>Conversion of Series B Convertible Preferred stock to Common stock, reversed</t>
  </si>
  <si>
    <t>Cumulative cost</t>
  </si>
  <si>
    <t>Beneficial conversion feature</t>
  </si>
  <si>
    <t>Two Preferred Stockholders [Member]</t>
  </si>
  <si>
    <t>Common stock shares issued upon conversion of preferred stock</t>
  </si>
  <si>
    <t>On September 1, 2019 [Member] | Dr. Bertolino [Member]</t>
  </si>
  <si>
    <t>Remaining common stock shares</t>
  </si>
  <si>
    <t>On September 1, 2019 [Member] | Ms. Harness [Member]</t>
  </si>
  <si>
    <t>On September 1, 2018 [Member] | Dr. Bertolino [Member]</t>
  </si>
  <si>
    <t>On September 1, 2018 [Member] | Ms. Harness [Member]</t>
  </si>
  <si>
    <t>On September 1, 2018 [Member] | Ms. Jane Harness [Member]</t>
  </si>
  <si>
    <t>Warrants to purchase preferred shares</t>
  </si>
  <si>
    <t>Issuance of preferred stock</t>
  </si>
  <si>
    <t>On September 1, 2018 [Member]</t>
  </si>
  <si>
    <t>Proceeds from issuance of shares</t>
  </si>
  <si>
    <t>On September 1, 2018 [Member] | Ms. Anne Ponugoti [Member]</t>
  </si>
  <si>
    <t>Rights and preferences of the preferred stock description</t>
  </si>
  <si>
    <t>Stock issuance cost</t>
  </si>
  <si>
    <t>Warrant [Member] | On October 5, 2018 [Member]</t>
  </si>
  <si>
    <t>Sale of preferred stock</t>
  </si>
  <si>
    <t>Warrants to purchase additional shares</t>
  </si>
  <si>
    <t>[1]</t>
  </si>
  <si>
    <t>Conversion cap limits description</t>
  </si>
  <si>
    <t>The conversion cap limits conversions by the holders to the greater of $75,000 and an amount equal to 30% of the aggregate dollar trading volume of the Company&amp;#8217;s common stock for the five trading days immediately preceding, and including, the conversion date.</t>
  </si>
  <si>
    <t>Warrant [Member] | On June 28, 2018 [Member]</t>
  </si>
  <si>
    <t>Common stock, share outstanding</t>
  </si>
  <si>
    <t>Common Class A [Member] | On February 23, 2020 [Member] | Subsequent Event [Member]</t>
  </si>
  <si>
    <t>Stock-based compensation remaining balance</t>
  </si>
  <si>
    <t>Stock issued during period, shares</t>
  </si>
  <si>
    <t>Series B [Member] | Series 1-2 warrants [Member]</t>
  </si>
  <si>
    <t>Common Class B [Member] | Mr. Ehrlich [Member]</t>
  </si>
  <si>
    <t>Series B Convertible Preferred Stock [Member] | Subsequent Event [Member]</t>
  </si>
  <si>
    <t>Number of warrants exercised</t>
  </si>
  <si>
    <t>Stock issued during period, value</t>
  </si>
  <si>
    <t>Change in fair value of preferred stock liabilities</t>
  </si>
  <si>
    <t>Loss due to change in fair value of preferred stock</t>
  </si>
  <si>
    <t>Two other Board Members [Member] | Common Class A [Member] | On February 23, 2020 [Member] | Chairman and CEO [Member]</t>
  </si>
  <si>
    <t>Securities Purchase Agreement [Member] | Aspire Capital Fund LLC [Member] | Stock And Warrant [Member]</t>
  </si>
  <si>
    <t>Securities Purchase Agreement [Member] | Series B [Member]</t>
  </si>
  <si>
    <t>Securities Purchase Agreement [Member] | Series B [Member] | Series 4 warrant [Member]</t>
  </si>
  <si>
    <t>Issuance of additional eries B preferred stock</t>
  </si>
  <si>
    <t>Warrants amedment description</t>
  </si>
  <si>
    <t>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t>
  </si>
  <si>
    <t>Warrant exercised</t>
  </si>
  <si>
    <t>Securities Purchase Agreement [Member] | Series B [Member] | Series 2 warrant [Member]</t>
  </si>
  <si>
    <t>In addition, the Company extended the termination date for the Series 1 warrants issued in October 2018 by six months, and has agreed to issue one additional share of preferred stock to the Series B investors for each five shares issued upon the exercise of the existing warrants or Series 4 warrants through November 9, 2019, up to a maximum of 400 shares of preferred stock</t>
  </si>
  <si>
    <t>Terms of agreement</t>
  </si>
  <si>
    <t>the Series B investors have agreed, subject to the conditions set forth therein, to exercise existing warrants to purchase 500 shares of preferred stock and to amend the existing warrants to permit the Company to compel the exercise of up to $400,000 of existing warrants each calendar month commencing June 3, 2019 and ending November 1, 2019, or, if earlier, until the aggregate amount of the forced exercises is $2,000,000.</t>
  </si>
  <si>
    <t>Modification expense</t>
  </si>
  <si>
    <t>Warrant Amendment Agreement [Member] | Minimum [Member]</t>
  </si>
  <si>
    <t>Warrant Amendment Agreement [Member] | Maximum [Member]</t>
  </si>
  <si>
    <t>Securities Purchase Agreement [Member] | Common Class A [Member] | On June 28, 2018 [Member] | Aspire Capital Fund LLC [Member]</t>
  </si>
  <si>
    <t>30 Million Common Stock Purchase Agreement [Member] | Common Class A [Member] | Aspire Capital Fund LLC [Member]</t>
  </si>
  <si>
    <t>The 5% accrued dividend is reported in interest expense?preferred stock.</t>
  </si>
  <si>
    <t>Fair Value Measurement (Details) - USD ($)</t>
  </si>
  <si>
    <t>Issuance of preferred stock by exercise of warrants</t>
  </si>
  <si>
    <t>5% accrued dividend (1) - for the year ended 6.30.2019</t>
  </si>
  <si>
    <t>Series B 5 Percent Convertible Preferred Stock [Member]</t>
  </si>
  <si>
    <t>Beginning Balance, July 1, 2018</t>
  </si>
  <si>
    <t>Issuance of preferred stock at fair value</t>
  </si>
  <si>
    <t>Conversion of preferred stock to common stock</t>
  </si>
  <si>
    <t>Change in fair value of preferred stock due to modification of terms</t>
  </si>
  <si>
    <t>Issuance of 100 shares valued at $535.12 per share Series B Preferred Stock per May 2019 Modification</t>
  </si>
  <si>
    <t>Contingent consideration of 400 extra shares</t>
  </si>
  <si>
    <t>Settlement of accrued dividend by issuance of PS</t>
  </si>
  <si>
    <t>Ending Balance, June 30, 2019</t>
  </si>
  <si>
    <t>Beginning Balance</t>
  </si>
  <si>
    <t>Issuance of preferred stock through accrued dividend, valued at fair value</t>
  </si>
  <si>
    <t>5% accrued dividend (1) - for the 9 months ended 3.31.2020</t>
  </si>
  <si>
    <t>Ending Balance, March 31, 2020</t>
  </si>
  <si>
    <t>Fair Value Measurement (Details Narrative) - Subsequent Event [Member] - Series B Convertible Preferred Stock [Member] - USD ($)</t>
  </si>
  <si>
    <t>Dividends recorded as interest expense</t>
  </si>
  <si>
    <t>Amount of series B preferred stock dividends paid</t>
  </si>
  <si>
    <t>Accrued dividend</t>
  </si>
  <si>
    <t>Subsequent Event (Details narrative) - USD ($)</t>
  </si>
  <si>
    <t>Subsequent Event [Member] | Series B Convertible Preferred Stock [Member]</t>
  </si>
  <si>
    <t>Preferred stock converted into common stock, shares</t>
  </si>
  <si>
    <t>Converted preferred stock</t>
  </si>
  <si>
    <t>Exercise of warra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92754152</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5000</v>
      </c>
      <c r="C3" s="6" t="n">
        <v>579000</v>
      </c>
    </row>
    <row r="4" spans="1:3">
      <c r="A4" s="4" t="s">
        <v>35</v>
      </c>
      <c r="B4" s="5" t="n">
        <v>36000</v>
      </c>
      <c r="C4" s="5" t="n">
        <v>46000</v>
      </c>
    </row>
    <row r="5" spans="1:3">
      <c r="A5" s="4" t="s">
        <v>36</v>
      </c>
      <c r="B5" s="5" t="n">
        <v>811000</v>
      </c>
      <c r="C5" s="5" t="n">
        <v>625000</v>
      </c>
    </row>
    <row r="6" spans="1:3">
      <c r="A6" s="3" t="s">
        <v>37</v>
      </c>
    </row>
    <row r="7" spans="1:3">
      <c r="A7" s="4" t="s">
        <v>38</v>
      </c>
      <c r="B7" s="5" t="n">
        <v>3120000</v>
      </c>
      <c r="C7" s="5" t="n">
        <v>3342000</v>
      </c>
    </row>
    <row r="8" spans="1:3">
      <c r="A8" s="4" t="s">
        <v>39</v>
      </c>
      <c r="B8" s="4" t="s">
        <v>40</v>
      </c>
      <c r="C8" s="5" t="n">
        <v>1000</v>
      </c>
    </row>
    <row r="9" spans="1:3">
      <c r="A9" s="4" t="s">
        <v>41</v>
      </c>
      <c r="B9" s="5" t="n">
        <v>78000</v>
      </c>
      <c r="C9" s="5" t="n">
        <v>78000</v>
      </c>
    </row>
    <row r="10" spans="1:3">
      <c r="A10" s="4" t="s">
        <v>42</v>
      </c>
      <c r="B10" s="5" t="n">
        <v>3198000</v>
      </c>
      <c r="C10" s="5" t="n">
        <v>3421000</v>
      </c>
    </row>
    <row r="11" spans="1:3">
      <c r="A11" s="4" t="s">
        <v>43</v>
      </c>
      <c r="B11" s="5" t="n">
        <v>4009000</v>
      </c>
      <c r="C11" s="5" t="n">
        <v>4046000</v>
      </c>
    </row>
    <row r="12" spans="1:3">
      <c r="A12" s="3" t="s">
        <v>44</v>
      </c>
    </row>
    <row r="13" spans="1:3">
      <c r="A13" s="4" t="s">
        <v>45</v>
      </c>
      <c r="B13" s="5" t="n">
        <v>2320000</v>
      </c>
      <c r="C13" s="5" t="n">
        <v>2127000</v>
      </c>
    </row>
    <row r="14" spans="1:3">
      <c r="A14" s="4" t="s">
        <v>46</v>
      </c>
      <c r="B14" s="5" t="n">
        <v>118000</v>
      </c>
      <c r="C14" s="5" t="n">
        <v>85000</v>
      </c>
    </row>
    <row r="15" spans="1:3">
      <c r="A15" s="4" t="s">
        <v>47</v>
      </c>
      <c r="B15" s="5" t="n">
        <v>3434000</v>
      </c>
      <c r="C15" s="5" t="n">
        <v>3162000</v>
      </c>
    </row>
    <row r="16" spans="1:3">
      <c r="A16" s="4" t="s">
        <v>48</v>
      </c>
      <c r="B16" s="5" t="n">
        <v>132000</v>
      </c>
      <c r="C16" s="4" t="s">
        <v>40</v>
      </c>
    </row>
    <row r="17" spans="1:3">
      <c r="A17" s="4" t="s">
        <v>49</v>
      </c>
      <c r="B17" s="5" t="n">
        <v>1822000</v>
      </c>
      <c r="C17" s="5" t="n">
        <v>1922000</v>
      </c>
    </row>
    <row r="18" spans="1:3">
      <c r="A18" s="4" t="s">
        <v>50</v>
      </c>
      <c r="B18" s="5" t="n">
        <v>7826000</v>
      </c>
      <c r="C18" s="5" t="n">
        <v>7296000</v>
      </c>
    </row>
    <row r="19" spans="1:3">
      <c r="A19" s="3" t="s">
        <v>51</v>
      </c>
    </row>
    <row r="20" spans="1:3">
      <c r="A20" s="4" t="s">
        <v>52</v>
      </c>
      <c r="B20" s="5" t="n">
        <v>200000</v>
      </c>
      <c r="C20" s="5" t="n">
        <v>879000</v>
      </c>
    </row>
    <row r="21" spans="1:3">
      <c r="A21" s="4" t="s">
        <v>53</v>
      </c>
      <c r="B21" s="5" t="n">
        <v>454000</v>
      </c>
      <c r="C21" s="4" t="s">
        <v>40</v>
      </c>
    </row>
    <row r="22" spans="1:3">
      <c r="A22" s="4" t="s">
        <v>54</v>
      </c>
      <c r="B22" s="5" t="n">
        <v>8480000</v>
      </c>
      <c r="C22" s="5" t="n">
        <v>8175000</v>
      </c>
    </row>
    <row r="23" spans="1:3">
      <c r="A23" s="4" t="s">
        <v>55</v>
      </c>
      <c r="B23" s="4" t="s">
        <v>40</v>
      </c>
      <c r="C23" s="4" t="s">
        <v>40</v>
      </c>
    </row>
    <row r="24" spans="1:3">
      <c r="A24" s="3" t="s">
        <v>56</v>
      </c>
    </row>
    <row r="25" spans="1:3">
      <c r="A25" s="4" t="s">
        <v>57</v>
      </c>
      <c r="B25" s="4" t="s">
        <v>40</v>
      </c>
      <c r="C25" s="4" t="s">
        <v>40</v>
      </c>
    </row>
    <row r="26" spans="1:3">
      <c r="A26" s="4" t="s">
        <v>58</v>
      </c>
      <c r="B26" s="5" t="n">
        <v>27000</v>
      </c>
      <c r="C26" s="5" t="n">
        <v>21000</v>
      </c>
    </row>
    <row r="27" spans="1:3">
      <c r="A27" s="4" t="s">
        <v>59</v>
      </c>
      <c r="B27" s="4" t="s">
        <v>40</v>
      </c>
      <c r="C27" s="4" t="s">
        <v>40</v>
      </c>
    </row>
    <row r="28" spans="1:3">
      <c r="A28" s="4" t="s">
        <v>60</v>
      </c>
      <c r="B28" s="5" t="n">
        <v>95414000</v>
      </c>
      <c r="C28" s="5" t="n">
        <v>90537000</v>
      </c>
    </row>
    <row r="29" spans="1:3">
      <c r="A29" s="4" t="s">
        <v>61</v>
      </c>
      <c r="B29" s="5" t="n">
        <v>-99766000</v>
      </c>
      <c r="C29" s="5" t="n">
        <v>-94596000</v>
      </c>
    </row>
    <row r="30" spans="1:3">
      <c r="A30" s="4" t="s">
        <v>62</v>
      </c>
      <c r="B30" s="5" t="n">
        <v>-146000</v>
      </c>
      <c r="C30" s="5" t="n">
        <v>-91000</v>
      </c>
    </row>
    <row r="31" spans="1:3">
      <c r="A31" s="4" t="s">
        <v>63</v>
      </c>
      <c r="B31" s="5" t="n">
        <v>-4471000</v>
      </c>
      <c r="C31" s="5" t="n">
        <v>-4129000</v>
      </c>
    </row>
    <row r="32" spans="1:3">
      <c r="A32" s="4" t="s">
        <v>64</v>
      </c>
      <c r="B32" s="6" t="n">
        <v>4009000</v>
      </c>
      <c r="C32" s="6" t="n">
        <v>40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7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2</v>
      </c>
    </row>
    <row r="2" spans="1:3">
      <c r="A2" s="4" t="s">
        <v>66</v>
      </c>
      <c r="B2" s="6" t="n">
        <v>1498000</v>
      </c>
      <c r="C2" s="6" t="n">
        <v>1511000</v>
      </c>
    </row>
    <row r="3" spans="1:3">
      <c r="A3" s="4" t="s">
        <v>67</v>
      </c>
      <c r="B3" s="5" t="n">
        <v>78000</v>
      </c>
      <c r="C3" s="5" t="n">
        <v>45000</v>
      </c>
    </row>
    <row r="4" spans="1:3">
      <c r="A4" s="4" t="s">
        <v>68</v>
      </c>
      <c r="B4" s="5" t="n">
        <v>3329000</v>
      </c>
      <c r="C4" s="5" t="n">
        <v>3129000</v>
      </c>
    </row>
    <row r="5" spans="1:3">
      <c r="A5" s="4" t="s">
        <v>69</v>
      </c>
      <c r="B5" s="6" t="n">
        <v>1080</v>
      </c>
      <c r="C5" s="6" t="n">
        <v>1080</v>
      </c>
    </row>
    <row r="6" spans="1:3">
      <c r="A6" s="4" t="s">
        <v>70</v>
      </c>
      <c r="B6" s="5" t="n">
        <v>350</v>
      </c>
      <c r="C6" s="5" t="n">
        <v>1196</v>
      </c>
    </row>
    <row r="7" spans="1:3">
      <c r="A7" s="4" t="s">
        <v>71</v>
      </c>
      <c r="B7" s="5" t="n">
        <v>350</v>
      </c>
      <c r="C7" s="5" t="n">
        <v>1196</v>
      </c>
    </row>
    <row r="8" spans="1:3">
      <c r="A8" s="4" t="s">
        <v>72</v>
      </c>
      <c r="B8" s="7" t="n">
        <v>0.001</v>
      </c>
      <c r="C8" s="7" t="n">
        <v>0.001</v>
      </c>
    </row>
    <row r="9" spans="1:3">
      <c r="A9" s="4" t="s">
        <v>73</v>
      </c>
      <c r="B9" s="5" t="n">
        <v>10000000</v>
      </c>
      <c r="C9" s="5" t="n">
        <v>10000000</v>
      </c>
    </row>
    <row r="10" spans="1:3">
      <c r="A10" s="4" t="s">
        <v>74</v>
      </c>
      <c r="B10" s="5" t="n">
        <v>0</v>
      </c>
      <c r="C10" s="5" t="n">
        <v>0</v>
      </c>
    </row>
    <row r="11" spans="1:3">
      <c r="A11" s="4" t="s">
        <v>75</v>
      </c>
      <c r="B11" s="5" t="n">
        <v>0</v>
      </c>
      <c r="C11" s="5" t="n">
        <v>0</v>
      </c>
    </row>
    <row r="12" spans="1:3">
      <c r="A12" s="4" t="s">
        <v>76</v>
      </c>
      <c r="B12" s="5" t="n">
        <v>659448</v>
      </c>
      <c r="C12" s="5" t="n">
        <v>228218</v>
      </c>
    </row>
    <row r="13" spans="1:3">
      <c r="A13" s="4" t="s">
        <v>77</v>
      </c>
    </row>
    <row r="14" spans="1:3">
      <c r="A14" s="4" t="s">
        <v>78</v>
      </c>
      <c r="B14" s="8" t="n">
        <v>0.0001</v>
      </c>
      <c r="C14" s="8" t="n">
        <v>0.0001</v>
      </c>
    </row>
    <row r="15" spans="1:3">
      <c r="A15" s="4" t="s">
        <v>79</v>
      </c>
      <c r="B15" s="5" t="n">
        <v>600000000</v>
      </c>
      <c r="C15" s="5" t="n">
        <v>300000000</v>
      </c>
    </row>
    <row r="16" spans="1:3">
      <c r="A16" s="4" t="s">
        <v>80</v>
      </c>
      <c r="B16" s="5" t="n">
        <v>267408840</v>
      </c>
      <c r="C16" s="5" t="n">
        <v>202860141</v>
      </c>
    </row>
    <row r="17" spans="1:3">
      <c r="A17" s="4" t="s">
        <v>81</v>
      </c>
      <c r="B17" s="5" t="n">
        <v>266749392</v>
      </c>
      <c r="C17" s="5" t="n">
        <v>202631923</v>
      </c>
    </row>
    <row r="18" spans="1:3">
      <c r="A18" s="4" t="s">
        <v>82</v>
      </c>
    </row>
    <row r="19" spans="1:3">
      <c r="A19" s="4" t="s">
        <v>78</v>
      </c>
      <c r="B19" s="8" t="n">
        <v>0.0001</v>
      </c>
      <c r="C19" s="8" t="n">
        <v>0.0001</v>
      </c>
    </row>
    <row r="20" spans="1:3">
      <c r="A20" s="4" t="s">
        <v>79</v>
      </c>
      <c r="B20" s="5" t="n">
        <v>100000000</v>
      </c>
      <c r="C20" s="5" t="n">
        <v>100000000</v>
      </c>
    </row>
    <row r="21" spans="1:3">
      <c r="A21" s="4" t="s">
        <v>80</v>
      </c>
      <c r="B21" s="5" t="n">
        <v>1818180</v>
      </c>
      <c r="C21" s="5" t="n">
        <v>909090</v>
      </c>
    </row>
    <row r="22" spans="1:3">
      <c r="A22" s="4" t="s">
        <v>81</v>
      </c>
      <c r="B22" s="5" t="n">
        <v>1818180</v>
      </c>
      <c r="C22" s="5" t="n">
        <v>909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350</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5</v>
      </c>
      <c r="B1" s="2" t="s">
        <v>356</v>
      </c>
      <c r="C1" s="2" t="s">
        <v>357</v>
      </c>
      <c r="D1" s="2" t="s">
        <v>2</v>
      </c>
      <c r="E1" s="2" t="s">
        <v>85</v>
      </c>
      <c r="F1" s="2" t="s">
        <v>2</v>
      </c>
      <c r="G1" s="2" t="s">
        <v>85</v>
      </c>
      <c r="H1" s="2" t="s">
        <v>32</v>
      </c>
      <c r="I1" s="2" t="s">
        <v>358</v>
      </c>
    </row>
    <row r="2" spans="1:9">
      <c r="A2" s="4" t="s">
        <v>34</v>
      </c>
      <c r="D2" s="6" t="n">
        <v>775000</v>
      </c>
      <c r="E2" s="6" t="n">
        <v>468000</v>
      </c>
      <c r="F2" s="6" t="n">
        <v>775000</v>
      </c>
      <c r="G2" s="6" t="n">
        <v>468000</v>
      </c>
      <c r="H2" s="6" t="n">
        <v>579000</v>
      </c>
      <c r="I2" s="6" t="n">
        <v>2424000</v>
      </c>
    </row>
    <row r="3" spans="1:9">
      <c r="A3" s="4" t="s">
        <v>61</v>
      </c>
      <c r="D3" s="5" t="n">
        <v>-99766000</v>
      </c>
      <c r="F3" s="5" t="n">
        <v>-99766000</v>
      </c>
      <c r="H3" s="5" t="n">
        <v>-94596000</v>
      </c>
    </row>
    <row r="4" spans="1:9">
      <c r="A4" s="4" t="s">
        <v>50</v>
      </c>
      <c r="D4" s="5" t="n">
        <v>7826000</v>
      </c>
      <c r="F4" s="5" t="n">
        <v>7826000</v>
      </c>
      <c r="H4" s="5" t="n">
        <v>7296000</v>
      </c>
    </row>
    <row r="5" spans="1:9">
      <c r="A5" s="4" t="s">
        <v>359</v>
      </c>
      <c r="F5" s="5" t="n">
        <v>400000</v>
      </c>
    </row>
    <row r="6" spans="1:9">
      <c r="A6" s="4" t="s">
        <v>360</v>
      </c>
      <c r="F6" s="5" t="n">
        <v>11500000</v>
      </c>
    </row>
    <row r="7" spans="1:9">
      <c r="A7" s="4" t="s">
        <v>105</v>
      </c>
      <c r="D7" s="5" t="n">
        <v>-995000</v>
      </c>
      <c r="E7" s="6" t="n">
        <v>-1137000</v>
      </c>
      <c r="F7" s="5" t="n">
        <v>-5170000</v>
      </c>
      <c r="G7" s="5" t="n">
        <v>-7166000</v>
      </c>
    </row>
    <row r="8" spans="1:9">
      <c r="A8" s="4" t="s">
        <v>226</v>
      </c>
      <c r="F8" s="5" t="n">
        <v>-2334000</v>
      </c>
      <c r="G8" s="5" t="n">
        <v>-4992000</v>
      </c>
    </row>
    <row r="9" spans="1:9">
      <c r="A9" s="4" t="s">
        <v>361</v>
      </c>
      <c r="D9" s="6" t="n">
        <v>-7000000</v>
      </c>
      <c r="F9" s="5" t="n">
        <v>-7000000</v>
      </c>
      <c r="H9" s="6" t="n">
        <v>-6700000</v>
      </c>
    </row>
    <row r="10" spans="1:9">
      <c r="A10" s="4" t="s">
        <v>232</v>
      </c>
      <c r="F10" s="6" t="n">
        <v>2642000</v>
      </c>
      <c r="G10" s="6" t="n">
        <v>1253000</v>
      </c>
    </row>
    <row r="11" spans="1:9">
      <c r="A11" s="4" t="s">
        <v>362</v>
      </c>
      <c r="D11" s="5" t="n">
        <v>0</v>
      </c>
      <c r="F11" s="5" t="n">
        <v>0</v>
      </c>
      <c r="H11" s="5" t="n">
        <v>0</v>
      </c>
    </row>
    <row r="12" spans="1:9">
      <c r="A12" s="4" t="s">
        <v>363</v>
      </c>
    </row>
    <row r="13" spans="1:9">
      <c r="A13" s="4" t="s">
        <v>232</v>
      </c>
      <c r="B13" s="6" t="n">
        <v>2900000</v>
      </c>
      <c r="C13" s="4" t="s">
        <v>40</v>
      </c>
      <c r="F13" s="6" t="n">
        <v>2642000</v>
      </c>
    </row>
    <row r="14" spans="1:9">
      <c r="A14" s="4" t="s">
        <v>362</v>
      </c>
      <c r="D14" s="5" t="n">
        <v>2945</v>
      </c>
      <c r="F14" s="5" t="n">
        <v>2945</v>
      </c>
      <c r="H14" s="4" t="s">
        <v>40</v>
      </c>
    </row>
    <row r="15" spans="1:9">
      <c r="A15" s="4" t="s">
        <v>364</v>
      </c>
      <c r="D15" s="5" t="n">
        <v>4775</v>
      </c>
      <c r="F15" s="5" t="n">
        <v>4775</v>
      </c>
      <c r="H15" s="4" t="s">
        <v>40</v>
      </c>
    </row>
    <row r="16" spans="1:9">
      <c r="A16" s="4" t="s">
        <v>365</v>
      </c>
      <c r="D16" s="5" t="n">
        <v>2945</v>
      </c>
      <c r="F16" s="5" t="n">
        <v>29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367</v>
      </c>
      <c r="C1" s="2" t="s">
        <v>368</v>
      </c>
      <c r="D1" s="2" t="s">
        <v>2</v>
      </c>
      <c r="E1" s="2" t="s">
        <v>85</v>
      </c>
      <c r="F1" s="2" t="s">
        <v>369</v>
      </c>
      <c r="G1" s="2" t="s">
        <v>32</v>
      </c>
    </row>
    <row r="2" spans="1:7">
      <c r="A2" s="4" t="s">
        <v>76</v>
      </c>
      <c r="C2" s="4" t="s">
        <v>40</v>
      </c>
      <c r="D2" s="5" t="n">
        <v>659448</v>
      </c>
      <c r="G2" s="5" t="n">
        <v>228218</v>
      </c>
    </row>
    <row r="3" spans="1:7">
      <c r="A3" s="4" t="s">
        <v>370</v>
      </c>
      <c r="D3" s="6" t="n">
        <v>-146000</v>
      </c>
      <c r="G3" s="6" t="n">
        <v>-91000</v>
      </c>
    </row>
    <row r="4" spans="1:7">
      <c r="A4" s="4" t="s">
        <v>371</v>
      </c>
      <c r="C4" s="4" t="s">
        <v>40</v>
      </c>
      <c r="D4" s="5" t="n">
        <v>38000000</v>
      </c>
      <c r="E4" s="5" t="n">
        <v>66000000</v>
      </c>
    </row>
    <row r="5" spans="1:7">
      <c r="A5" s="4" t="s">
        <v>372</v>
      </c>
      <c r="F5" s="6" t="n">
        <v>670000</v>
      </c>
    </row>
    <row r="6" spans="1:7">
      <c r="A6" s="4" t="s">
        <v>373</v>
      </c>
      <c r="D6" s="6" t="n">
        <v>586000</v>
      </c>
      <c r="F6" s="6" t="n">
        <v>670000</v>
      </c>
    </row>
    <row r="7" spans="1:7">
      <c r="A7" s="4" t="s">
        <v>374</v>
      </c>
      <c r="B7" s="4" t="s">
        <v>375</v>
      </c>
    </row>
    <row r="8" spans="1:7">
      <c r="A8" s="4" t="s">
        <v>101</v>
      </c>
      <c r="C8" s="6" t="n">
        <v>-643000</v>
      </c>
      <c r="D8" s="4" t="s">
        <v>40</v>
      </c>
    </row>
    <row r="9" spans="1:7">
      <c r="A9" s="4" t="s">
        <v>376</v>
      </c>
      <c r="C9" s="5" t="n">
        <v>27000</v>
      </c>
      <c r="D9" s="4" t="s">
        <v>40</v>
      </c>
    </row>
    <row r="10" spans="1:7">
      <c r="A10" s="4" t="s">
        <v>377</v>
      </c>
      <c r="C10" s="6" t="n">
        <v>0</v>
      </c>
      <c r="D10" s="4" t="s">
        <v>40</v>
      </c>
    </row>
    <row r="11" spans="1:7">
      <c r="A11" s="4" t="s">
        <v>378</v>
      </c>
    </row>
    <row r="12" spans="1:7">
      <c r="A12" s="4" t="s">
        <v>379</v>
      </c>
      <c r="D12" s="9" t="n">
        <v>0.07000000000000001</v>
      </c>
      <c r="E12" s="9" t="n">
        <v>0.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80</v>
      </c>
      <c r="B1" s="2" t="s">
        <v>1</v>
      </c>
    </row>
    <row r="2" spans="1:3">
      <c r="B2" s="2" t="s">
        <v>2</v>
      </c>
      <c r="C2" s="2" t="s">
        <v>32</v>
      </c>
    </row>
    <row r="3" spans="1:3">
      <c r="A3" s="4" t="s">
        <v>381</v>
      </c>
      <c r="B3" s="6" t="n">
        <v>5401000</v>
      </c>
      <c r="C3" s="6" t="n">
        <v>5344000</v>
      </c>
    </row>
    <row r="4" spans="1:3">
      <c r="A4" s="4" t="s">
        <v>38</v>
      </c>
      <c r="B4" s="5" t="n">
        <v>3120000</v>
      </c>
      <c r="C4" s="5" t="n">
        <v>3342000</v>
      </c>
    </row>
    <row r="5" spans="1:3">
      <c r="A5" s="4" t="s">
        <v>382</v>
      </c>
    </row>
    <row r="6" spans="1:3">
      <c r="A6" s="4" t="s">
        <v>381</v>
      </c>
      <c r="B6" s="6" t="n">
        <v>4082000</v>
      </c>
      <c r="C6" s="5" t="n">
        <v>4082000</v>
      </c>
    </row>
    <row r="7" spans="1:3">
      <c r="A7" s="4" t="s">
        <v>383</v>
      </c>
      <c r="B7" s="4" t="s">
        <v>384</v>
      </c>
    </row>
    <row r="8" spans="1:3">
      <c r="A8" s="4" t="s">
        <v>385</v>
      </c>
      <c r="B8" s="6" t="n">
        <v>-1993000</v>
      </c>
      <c r="C8" s="5" t="n">
        <v>-1765000</v>
      </c>
    </row>
    <row r="9" spans="1:3">
      <c r="A9" s="4" t="s">
        <v>386</v>
      </c>
    </row>
    <row r="10" spans="1:3">
      <c r="A10" s="4" t="s">
        <v>381</v>
      </c>
      <c r="B10" s="6" t="n">
        <v>144000</v>
      </c>
      <c r="C10" s="5" t="n">
        <v>144000</v>
      </c>
    </row>
    <row r="11" spans="1:3">
      <c r="A11" s="4" t="s">
        <v>383</v>
      </c>
      <c r="B11" s="4" t="s">
        <v>387</v>
      </c>
    </row>
    <row r="12" spans="1:3">
      <c r="A12" s="4" t="s">
        <v>385</v>
      </c>
      <c r="B12" s="6" t="n">
        <v>-1993000</v>
      </c>
      <c r="C12" s="5" t="n">
        <v>-1765000</v>
      </c>
    </row>
    <row r="13" spans="1:3">
      <c r="A13" s="4" t="s">
        <v>388</v>
      </c>
    </row>
    <row r="14" spans="1:3">
      <c r="A14" s="4" t="s">
        <v>381</v>
      </c>
      <c r="B14" s="6" t="n">
        <v>1175000</v>
      </c>
      <c r="C14" s="5" t="n">
        <v>1118000</v>
      </c>
    </row>
    <row r="15" spans="1:3">
      <c r="A15" s="4" t="s">
        <v>383</v>
      </c>
      <c r="B15" s="4" t="s">
        <v>389</v>
      </c>
    </row>
    <row r="16" spans="1:3">
      <c r="A16" s="4" t="s">
        <v>385</v>
      </c>
      <c r="B16" s="6" t="n">
        <v>-288000</v>
      </c>
      <c r="C16" s="6" t="n">
        <v>-23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4"/>
    <col customWidth="1" max="5" min="5" width="14"/>
  </cols>
  <sheetData>
    <row r="1" spans="1:5">
      <c r="A1" s="1" t="s">
        <v>390</v>
      </c>
      <c r="B1" s="2" t="s">
        <v>84</v>
      </c>
      <c r="D1" s="2" t="s">
        <v>1</v>
      </c>
    </row>
    <row r="2" spans="1:5">
      <c r="B2" s="2" t="s">
        <v>2</v>
      </c>
      <c r="C2" s="2" t="s">
        <v>85</v>
      </c>
      <c r="D2" s="2" t="s">
        <v>2</v>
      </c>
      <c r="E2" s="2" t="s">
        <v>85</v>
      </c>
    </row>
    <row r="3" spans="1:5">
      <c r="A3" s="4" t="s">
        <v>391</v>
      </c>
      <c r="B3" s="6" t="n">
        <v>93000</v>
      </c>
      <c r="C3" s="6" t="n">
        <v>92000</v>
      </c>
      <c r="D3" s="6" t="n">
        <v>279000</v>
      </c>
      <c r="E3" s="6" t="n">
        <v>277000</v>
      </c>
    </row>
    <row r="4" spans="1:5">
      <c r="A4" s="4" t="s">
        <v>392</v>
      </c>
      <c r="D4" s="4" t="s">
        <v>40</v>
      </c>
      <c r="E4" s="6" t="n">
        <v>155000</v>
      </c>
    </row>
    <row r="5" spans="1:5">
      <c r="A5" s="4" t="s">
        <v>382</v>
      </c>
    </row>
    <row r="6" spans="1:5">
      <c r="A6" s="4" t="s">
        <v>393</v>
      </c>
      <c r="B6" s="5" t="n">
        <v>93000</v>
      </c>
      <c r="D6" s="5" t="n">
        <v>93000</v>
      </c>
    </row>
    <row r="7" spans="1:5">
      <c r="A7" s="4" t="s">
        <v>394</v>
      </c>
      <c r="B7" s="5" t="n">
        <v>373000</v>
      </c>
      <c r="D7" s="5" t="n">
        <v>373000</v>
      </c>
    </row>
    <row r="8" spans="1:5">
      <c r="A8" s="4" t="s">
        <v>395</v>
      </c>
      <c r="B8" s="5" t="n">
        <v>373000</v>
      </c>
      <c r="D8" s="5" t="n">
        <v>373000</v>
      </c>
    </row>
    <row r="9" spans="1:5">
      <c r="A9" s="4" t="s">
        <v>396</v>
      </c>
      <c r="B9" s="5" t="n">
        <v>373000</v>
      </c>
      <c r="D9" s="5" t="n">
        <v>373000</v>
      </c>
    </row>
    <row r="10" spans="1:5">
      <c r="A10" s="4" t="s">
        <v>397</v>
      </c>
      <c r="B10" s="5" t="n">
        <v>373000</v>
      </c>
      <c r="D10" s="5" t="n">
        <v>373000</v>
      </c>
    </row>
    <row r="11" spans="1:5">
      <c r="A11" s="4" t="s">
        <v>398</v>
      </c>
      <c r="B11" s="6" t="n">
        <v>1535000</v>
      </c>
      <c r="D11" s="6" t="n">
        <v>1535000</v>
      </c>
    </row>
    <row r="12" spans="1:5">
      <c r="A12" s="4" t="s">
        <v>399</v>
      </c>
      <c r="D12" s="4" t="s">
        <v>384</v>
      </c>
    </row>
    <row r="13" spans="1:5">
      <c r="A13" s="4" t="s">
        <v>400</v>
      </c>
    </row>
    <row r="14" spans="1:5">
      <c r="A14" s="4" t="s">
        <v>401</v>
      </c>
      <c r="D14" s="4" t="s">
        <v>387</v>
      </c>
    </row>
    <row r="15" spans="1:5">
      <c r="A15" s="4" t="s">
        <v>399</v>
      </c>
      <c r="D15" s="4" t="s">
        <v>402</v>
      </c>
    </row>
    <row r="16" spans="1:5">
      <c r="A16" s="4" t="s">
        <v>403</v>
      </c>
    </row>
    <row r="17" spans="1:5">
      <c r="A17" s="4" t="s">
        <v>401</v>
      </c>
      <c r="D17" s="4" t="s">
        <v>389</v>
      </c>
    </row>
    <row r="18" spans="1:5">
      <c r="A18" s="4" t="s">
        <v>399</v>
      </c>
      <c r="D18" s="4" t="s">
        <v>4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5</v>
      </c>
      <c r="B1" s="2" t="s">
        <v>2</v>
      </c>
      <c r="C1" s="2" t="s">
        <v>32</v>
      </c>
    </row>
    <row r="2" spans="1:3">
      <c r="A2" s="3" t="s">
        <v>406</v>
      </c>
    </row>
    <row r="3" spans="1:3">
      <c r="A3" s="4" t="s">
        <v>407</v>
      </c>
      <c r="B3" s="6" t="n">
        <v>40000</v>
      </c>
      <c r="C3" s="6" t="n">
        <v>40000</v>
      </c>
    </row>
    <row r="4" spans="1:3">
      <c r="A4" s="4" t="s">
        <v>408</v>
      </c>
      <c r="B4" s="5" t="n">
        <v>8000</v>
      </c>
      <c r="C4" s="5" t="n">
        <v>8000</v>
      </c>
    </row>
    <row r="5" spans="1:3">
      <c r="A5" s="4" t="s">
        <v>409</v>
      </c>
      <c r="B5" s="5" t="n">
        <v>70000</v>
      </c>
      <c r="C5" s="5" t="n">
        <v>37000</v>
      </c>
    </row>
    <row r="6" spans="1:3">
      <c r="A6" s="4" t="s">
        <v>109</v>
      </c>
      <c r="B6" s="6" t="n">
        <v>118000</v>
      </c>
      <c r="C6" s="6" t="n">
        <v>8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411</v>
      </c>
    </row>
    <row r="3" spans="1:3">
      <c r="A3" s="4" t="s">
        <v>412</v>
      </c>
      <c r="B3" s="6" t="n">
        <v>2764000</v>
      </c>
      <c r="C3" s="6" t="n">
        <v>2647000</v>
      </c>
    </row>
    <row r="4" spans="1:3">
      <c r="A4" s="4" t="s">
        <v>413</v>
      </c>
      <c r="B4" s="5" t="n">
        <v>425000</v>
      </c>
      <c r="C4" s="5" t="n">
        <v>352000</v>
      </c>
    </row>
    <row r="5" spans="1:3">
      <c r="A5" s="4" t="s">
        <v>414</v>
      </c>
      <c r="B5" s="5" t="n">
        <v>140000</v>
      </c>
      <c r="C5" s="5" t="n">
        <v>130000</v>
      </c>
    </row>
    <row r="6" spans="1:3">
      <c r="A6" s="4" t="s">
        <v>415</v>
      </c>
      <c r="B6" s="5" t="n">
        <v>30000</v>
      </c>
      <c r="C6" s="4" t="s">
        <v>40</v>
      </c>
    </row>
    <row r="7" spans="1:3">
      <c r="A7" s="4" t="s">
        <v>416</v>
      </c>
      <c r="B7" s="5" t="n">
        <v>75000</v>
      </c>
      <c r="C7" s="5" t="n">
        <v>33000</v>
      </c>
    </row>
    <row r="8" spans="1:3">
      <c r="A8" s="4" t="s">
        <v>109</v>
      </c>
      <c r="B8" s="6" t="n">
        <v>3434000</v>
      </c>
      <c r="C8" s="6" t="n">
        <v>316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6" t="n">
        <v>118000</v>
      </c>
      <c r="C2" s="6" t="n">
        <v>85000</v>
      </c>
    </row>
    <row r="3" spans="1:3">
      <c r="A3" s="4" t="s">
        <v>419</v>
      </c>
    </row>
    <row r="4" spans="1:3">
      <c r="A4" s="4" t="s">
        <v>418</v>
      </c>
      <c r="B4" s="6" t="n">
        <v>144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84</v>
      </c>
      <c r="D1" s="2" t="s">
        <v>1</v>
      </c>
    </row>
    <row r="2" spans="1:6">
      <c r="B2" s="2" t="s">
        <v>2</v>
      </c>
      <c r="C2" s="2" t="s">
        <v>85</v>
      </c>
      <c r="D2" s="2" t="s">
        <v>2</v>
      </c>
      <c r="E2" s="2" t="s">
        <v>85</v>
      </c>
      <c r="F2" s="2" t="s">
        <v>421</v>
      </c>
    </row>
    <row r="3" spans="1:6">
      <c r="A3" s="4" t="s">
        <v>87</v>
      </c>
      <c r="B3" s="4" t="s">
        <v>40</v>
      </c>
      <c r="C3" s="4" t="s">
        <v>40</v>
      </c>
      <c r="D3" s="6" t="n">
        <v>400000</v>
      </c>
      <c r="E3" s="4" t="s">
        <v>40</v>
      </c>
    </row>
    <row r="4" spans="1:6">
      <c r="A4" s="4" t="s">
        <v>422</v>
      </c>
    </row>
    <row r="5" spans="1:6">
      <c r="A5" s="4" t="s">
        <v>423</v>
      </c>
      <c r="F5" s="6" t="n">
        <v>400000</v>
      </c>
    </row>
    <row r="6" spans="1:6">
      <c r="A6" s="4" t="s">
        <v>424</v>
      </c>
      <c r="F6" s="5" t="n">
        <v>1000000</v>
      </c>
    </row>
    <row r="7" spans="1:6">
      <c r="A7" s="4" t="s">
        <v>425</v>
      </c>
      <c r="F7" s="5" t="n">
        <v>1000000</v>
      </c>
    </row>
    <row r="8" spans="1:6">
      <c r="A8" s="4" t="s">
        <v>426</v>
      </c>
      <c r="F8" s="6" t="n">
        <v>24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427</v>
      </c>
      <c r="B1" s="2" t="s">
        <v>1</v>
      </c>
    </row>
    <row r="2" spans="1:2">
      <c r="B2" s="2" t="s">
        <v>428</v>
      </c>
    </row>
    <row r="3" spans="1:2">
      <c r="A3" s="3" t="s">
        <v>429</v>
      </c>
    </row>
    <row r="4" spans="1:2">
      <c r="A4" s="4" t="s">
        <v>430</v>
      </c>
      <c r="B4" s="6" t="n">
        <v>92000</v>
      </c>
    </row>
    <row r="5" spans="1:2">
      <c r="A5" s="4" t="s">
        <v>431</v>
      </c>
      <c r="B5" s="5" t="n">
        <v>6000</v>
      </c>
    </row>
    <row r="6" spans="1:2">
      <c r="A6" s="4" t="s">
        <v>432</v>
      </c>
      <c r="B6" s="5" t="n">
        <v>98000</v>
      </c>
    </row>
    <row r="7" spans="1:2">
      <c r="A7" s="4" t="s">
        <v>433</v>
      </c>
      <c r="B7" s="6" t="n">
        <v>174000</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4" t="s">
        <v>40</v>
      </c>
      <c r="C4" s="4" t="s">
        <v>40</v>
      </c>
      <c r="D4" s="6" t="n">
        <v>400000</v>
      </c>
      <c r="E4" s="4" t="s">
        <v>40</v>
      </c>
    </row>
    <row r="5" spans="1:5">
      <c r="A5" s="3" t="s">
        <v>88</v>
      </c>
    </row>
    <row r="6" spans="1:5">
      <c r="A6" s="4" t="s">
        <v>89</v>
      </c>
      <c r="B6" s="5" t="n">
        <v>276000</v>
      </c>
      <c r="C6" s="5" t="n">
        <v>707000</v>
      </c>
      <c r="D6" s="5" t="n">
        <v>1885000</v>
      </c>
      <c r="E6" s="5" t="n">
        <v>3463000</v>
      </c>
    </row>
    <row r="7" spans="1:5">
      <c r="A7" s="4" t="s">
        <v>90</v>
      </c>
      <c r="B7" s="5" t="n">
        <v>461000</v>
      </c>
      <c r="C7" s="5" t="n">
        <v>250000</v>
      </c>
      <c r="D7" s="5" t="n">
        <v>1080000</v>
      </c>
      <c r="E7" s="5" t="n">
        <v>942000</v>
      </c>
    </row>
    <row r="8" spans="1:5">
      <c r="A8" s="4" t="s">
        <v>91</v>
      </c>
      <c r="B8" s="5" t="n">
        <v>131000</v>
      </c>
      <c r="C8" s="5" t="n">
        <v>126000</v>
      </c>
      <c r="D8" s="5" t="n">
        <v>367000</v>
      </c>
      <c r="E8" s="5" t="n">
        <v>367000</v>
      </c>
    </row>
    <row r="9" spans="1:5">
      <c r="A9" s="4" t="s">
        <v>92</v>
      </c>
      <c r="B9" s="5" t="n">
        <v>57000</v>
      </c>
      <c r="C9" s="5" t="n">
        <v>45000</v>
      </c>
      <c r="D9" s="5" t="n">
        <v>279000</v>
      </c>
      <c r="E9" s="5" t="n">
        <v>349000</v>
      </c>
    </row>
    <row r="10" spans="1:5">
      <c r="A10" s="4" t="s">
        <v>93</v>
      </c>
      <c r="B10" s="5" t="n">
        <v>925000</v>
      </c>
      <c r="C10" s="5" t="n">
        <v>1128000</v>
      </c>
      <c r="D10" s="5" t="n">
        <v>3611000</v>
      </c>
      <c r="E10" s="5" t="n">
        <v>5121000</v>
      </c>
    </row>
    <row r="11" spans="1:5">
      <c r="A11" s="4" t="s">
        <v>94</v>
      </c>
      <c r="B11" s="5" t="n">
        <v>-925000</v>
      </c>
      <c r="C11" s="5" t="n">
        <v>-1128000</v>
      </c>
      <c r="D11" s="5" t="n">
        <v>-3211000</v>
      </c>
      <c r="E11" s="5" t="n">
        <v>-5121000</v>
      </c>
    </row>
    <row r="12" spans="1:5">
      <c r="A12" s="3" t="s">
        <v>95</v>
      </c>
    </row>
    <row r="13" spans="1:5">
      <c r="A13" s="4" t="s">
        <v>96</v>
      </c>
      <c r="B13" s="4" t="s">
        <v>40</v>
      </c>
      <c r="C13" s="4" t="s">
        <v>40</v>
      </c>
      <c r="D13" s="4" t="s">
        <v>40</v>
      </c>
      <c r="E13" s="5" t="n">
        <v>40000</v>
      </c>
    </row>
    <row r="14" spans="1:5">
      <c r="A14" s="4" t="s">
        <v>97</v>
      </c>
      <c r="B14" s="4" t="s">
        <v>40</v>
      </c>
      <c r="C14" s="5" t="n">
        <v>50000</v>
      </c>
      <c r="D14" s="5" t="n">
        <v>102000</v>
      </c>
      <c r="E14" s="5" t="n">
        <v>50000</v>
      </c>
    </row>
    <row r="15" spans="1:5">
      <c r="A15" s="4" t="s">
        <v>98</v>
      </c>
      <c r="B15" s="5" t="n">
        <v>-59000</v>
      </c>
      <c r="C15" s="5" t="n">
        <v>-44000</v>
      </c>
      <c r="D15" s="5" t="n">
        <v>-155000</v>
      </c>
      <c r="E15" s="5" t="n">
        <v>-145000</v>
      </c>
    </row>
    <row r="16" spans="1:5">
      <c r="A16" s="4" t="s">
        <v>99</v>
      </c>
      <c r="B16" s="5" t="n">
        <v>-11000</v>
      </c>
      <c r="C16" s="5" t="n">
        <v>-15000</v>
      </c>
      <c r="D16" s="5" t="n">
        <v>-51000</v>
      </c>
      <c r="E16" s="5" t="n">
        <v>-1990000</v>
      </c>
    </row>
    <row r="17" spans="1:5">
      <c r="A17" s="4" t="s">
        <v>100</v>
      </c>
      <c r="B17" s="4" t="s">
        <v>40</v>
      </c>
      <c r="C17" s="4" t="s">
        <v>40</v>
      </c>
      <c r="D17" s="5" t="n">
        <v>-1212000</v>
      </c>
      <c r="E17" s="4" t="s">
        <v>40</v>
      </c>
    </row>
    <row r="18" spans="1:5">
      <c r="A18" s="4" t="s">
        <v>101</v>
      </c>
      <c r="B18" s="4" t="s">
        <v>40</v>
      </c>
      <c r="C18" s="4" t="s">
        <v>40</v>
      </c>
      <c r="D18" s="5" t="n">
        <v>-643000</v>
      </c>
      <c r="E18" s="4" t="s">
        <v>40</v>
      </c>
    </row>
    <row r="19" spans="1:5">
      <c r="A19" s="4" t="s">
        <v>102</v>
      </c>
      <c r="B19" s="5" t="n">
        <v>-70000</v>
      </c>
      <c r="C19" s="5" t="n">
        <v>9000</v>
      </c>
      <c r="D19" s="5" t="n">
        <v>-1959000</v>
      </c>
      <c r="E19" s="5" t="n">
        <v>-2045000</v>
      </c>
    </row>
    <row r="20" spans="1:5">
      <c r="A20" s="4" t="s">
        <v>103</v>
      </c>
      <c r="B20" s="5" t="n">
        <v>-995000</v>
      </c>
      <c r="C20" s="5" t="n">
        <v>-1137000</v>
      </c>
      <c r="D20" s="5" t="n">
        <v>-5170000</v>
      </c>
      <c r="E20" s="5" t="n">
        <v>-7166000</v>
      </c>
    </row>
    <row r="21" spans="1:5">
      <c r="A21" s="4" t="s">
        <v>104</v>
      </c>
      <c r="B21" s="4" t="s">
        <v>40</v>
      </c>
      <c r="C21" s="4" t="s">
        <v>40</v>
      </c>
      <c r="D21" s="4" t="s">
        <v>40</v>
      </c>
      <c r="E21" s="4" t="s">
        <v>40</v>
      </c>
    </row>
    <row r="22" spans="1:5">
      <c r="A22" s="4" t="s">
        <v>105</v>
      </c>
      <c r="B22" s="6" t="n">
        <v>-995000</v>
      </c>
      <c r="C22" s="6" t="n">
        <v>-1137000</v>
      </c>
      <c r="D22" s="6" t="n">
        <v>-5170000</v>
      </c>
      <c r="E22" s="6" t="n">
        <v>-7166000</v>
      </c>
    </row>
    <row r="23" spans="1:5">
      <c r="A23" s="4" t="s">
        <v>106</v>
      </c>
      <c r="B23" s="6" t="n">
        <v>0</v>
      </c>
      <c r="C23" s="9" t="n">
        <v>-0.01</v>
      </c>
      <c r="D23" s="9" t="n">
        <v>-0.02</v>
      </c>
      <c r="E23" s="9" t="n">
        <v>-0.04</v>
      </c>
    </row>
    <row r="24" spans="1:5">
      <c r="A24" s="4" t="s">
        <v>107</v>
      </c>
      <c r="B24" s="5" t="n">
        <v>238835390</v>
      </c>
      <c r="C24" s="5" t="n">
        <v>182556203</v>
      </c>
      <c r="D24" s="5" t="n">
        <v>219491850</v>
      </c>
      <c r="E24" s="5" t="n">
        <v>172051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38</v>
      </c>
      <c r="B1" s="2" t="s">
        <v>2</v>
      </c>
      <c r="C1" s="2" t="s">
        <v>369</v>
      </c>
      <c r="D1" s="2" t="s">
        <v>32</v>
      </c>
    </row>
    <row r="2" spans="1:4">
      <c r="A2" s="3" t="s">
        <v>439</v>
      </c>
    </row>
    <row r="3" spans="1:4">
      <c r="A3" s="4" t="s">
        <v>440</v>
      </c>
      <c r="B3" s="6" t="n">
        <v>132000</v>
      </c>
      <c r="D3" s="4" t="s">
        <v>40</v>
      </c>
    </row>
    <row r="4" spans="1:4">
      <c r="A4" s="4" t="s">
        <v>441</v>
      </c>
      <c r="B4" s="5" t="n">
        <v>454000</v>
      </c>
      <c r="D4" s="4" t="s">
        <v>40</v>
      </c>
    </row>
    <row r="5" spans="1:4">
      <c r="A5" s="4" t="s">
        <v>442</v>
      </c>
      <c r="B5" s="6" t="n">
        <v>586000</v>
      </c>
      <c r="C5" s="6" t="n">
        <v>67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443</v>
      </c>
      <c r="B1" s="2" t="s">
        <v>428</v>
      </c>
    </row>
    <row r="2" spans="1:2">
      <c r="A2" s="3" t="s">
        <v>444</v>
      </c>
    </row>
    <row r="3" spans="1:2">
      <c r="A3" s="4" t="s">
        <v>445</v>
      </c>
      <c r="B3" s="6" t="n">
        <v>56000</v>
      </c>
    </row>
    <row r="4" spans="1:2">
      <c r="A4" s="4" t="s">
        <v>446</v>
      </c>
      <c r="B4" s="5" t="n">
        <v>223000</v>
      </c>
    </row>
    <row r="5" spans="1:2">
      <c r="A5" s="4" t="s">
        <v>447</v>
      </c>
      <c r="B5" s="5" t="n">
        <v>223000</v>
      </c>
    </row>
    <row r="6" spans="1:2">
      <c r="A6" s="4" t="s">
        <v>448</v>
      </c>
      <c r="B6" s="5" t="n">
        <v>223000</v>
      </c>
    </row>
    <row r="7" spans="1:2">
      <c r="A7" s="4" t="s">
        <v>449</v>
      </c>
      <c r="B7" s="5" t="n">
        <v>60000</v>
      </c>
    </row>
    <row r="8" spans="1:2">
      <c r="A8" s="4" t="s">
        <v>450</v>
      </c>
      <c r="B8" s="5" t="n">
        <v>785000</v>
      </c>
    </row>
    <row r="9" spans="1:2">
      <c r="A9" s="4" t="s">
        <v>451</v>
      </c>
      <c r="B9" s="5" t="n">
        <v>-199000</v>
      </c>
    </row>
    <row r="10" spans="1:2">
      <c r="A10" s="4" t="s">
        <v>452</v>
      </c>
      <c r="B10" s="6" t="n">
        <v>58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s>
  <sheetData>
    <row r="1" spans="1:4">
      <c r="A1" s="1" t="s">
        <v>453</v>
      </c>
      <c r="B1" s="2" t="s">
        <v>84</v>
      </c>
      <c r="D1" s="2" t="s">
        <v>1</v>
      </c>
    </row>
    <row r="2" spans="1:4">
      <c r="B2" s="2" t="s">
        <v>2</v>
      </c>
      <c r="C2" s="2" t="s">
        <v>368</v>
      </c>
      <c r="D2" s="2" t="s">
        <v>2</v>
      </c>
    </row>
    <row r="3" spans="1:4">
      <c r="A3" s="4" t="s">
        <v>101</v>
      </c>
      <c r="B3" s="4" t="s">
        <v>40</v>
      </c>
      <c r="C3" s="6" t="n">
        <v>-643000</v>
      </c>
      <c r="D3" s="4" t="s">
        <v>40</v>
      </c>
    </row>
    <row r="4" spans="1:4">
      <c r="A4" s="4" t="s">
        <v>376</v>
      </c>
      <c r="C4" s="5" t="n">
        <v>27000</v>
      </c>
      <c r="D4" s="4" t="s">
        <v>40</v>
      </c>
    </row>
    <row r="5" spans="1:4">
      <c r="A5" s="4" t="s">
        <v>377</v>
      </c>
      <c r="B5" s="4" t="s">
        <v>40</v>
      </c>
      <c r="C5" s="6" t="n">
        <v>0</v>
      </c>
      <c r="D5" s="4" t="s">
        <v>40</v>
      </c>
    </row>
    <row r="6" spans="1:4">
      <c r="A6" s="4" t="s">
        <v>454</v>
      </c>
      <c r="B6" s="5" t="n">
        <v>26000</v>
      </c>
      <c r="D6" s="5" t="n">
        <v>92000</v>
      </c>
    </row>
    <row r="7" spans="1:4">
      <c r="A7" s="4" t="s">
        <v>455</v>
      </c>
    </row>
    <row r="8" spans="1:4">
      <c r="A8" s="4" t="s">
        <v>456</v>
      </c>
      <c r="B8" s="6" t="n">
        <v>58000</v>
      </c>
      <c r="D8" s="6" t="n">
        <v>16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7</v>
      </c>
      <c r="B1" s="2" t="s">
        <v>2</v>
      </c>
      <c r="C1" s="2" t="s">
        <v>32</v>
      </c>
    </row>
    <row r="2" spans="1:3">
      <c r="A2" s="4" t="s">
        <v>458</v>
      </c>
      <c r="B2" s="6" t="n">
        <v>2000000</v>
      </c>
    </row>
    <row r="3" spans="1:3">
      <c r="A3" s="4" t="s">
        <v>459</v>
      </c>
      <c r="B3" s="5" t="n">
        <v>3434000</v>
      </c>
      <c r="C3" s="6" t="n">
        <v>3162000</v>
      </c>
    </row>
    <row r="4" spans="1:3">
      <c r="A4" s="4" t="s">
        <v>419</v>
      </c>
    </row>
    <row r="5" spans="1:3">
      <c r="A5" s="4" t="s">
        <v>459</v>
      </c>
      <c r="B5" s="5" t="n">
        <v>1443000</v>
      </c>
    </row>
    <row r="6" spans="1:3">
      <c r="A6" s="4" t="s">
        <v>222</v>
      </c>
      <c r="B6" s="6" t="n">
        <v>148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s>
  <sheetData>
    <row r="1" spans="1:7">
      <c r="A1" s="1" t="s">
        <v>460</v>
      </c>
      <c r="B1" s="2" t="s">
        <v>461</v>
      </c>
    </row>
    <row r="2" spans="1:7">
      <c r="B2" s="2" t="s">
        <v>462</v>
      </c>
      <c r="C2" s="2" t="s">
        <v>463</v>
      </c>
      <c r="D2" s="2" t="s">
        <v>2</v>
      </c>
      <c r="E2" s="2" t="s">
        <v>32</v>
      </c>
      <c r="F2" s="2" t="s">
        <v>358</v>
      </c>
      <c r="G2" s="2" t="s">
        <v>464</v>
      </c>
    </row>
    <row r="3" spans="1:7">
      <c r="A3" s="4" t="s">
        <v>465</v>
      </c>
      <c r="D3" s="4" t="s">
        <v>40</v>
      </c>
      <c r="F3" s="4" t="s">
        <v>40</v>
      </c>
      <c r="G3" s="4" t="s">
        <v>40</v>
      </c>
    </row>
    <row r="4" spans="1:7">
      <c r="A4" s="4" t="s">
        <v>466</v>
      </c>
    </row>
    <row r="5" spans="1:7">
      <c r="A5" s="4" t="s">
        <v>467</v>
      </c>
      <c r="C5" s="6" t="n">
        <v>1800</v>
      </c>
    </row>
    <row r="6" spans="1:7">
      <c r="A6" s="4" t="s">
        <v>468</v>
      </c>
    </row>
    <row r="7" spans="1:7">
      <c r="A7" s="4" t="s">
        <v>469</v>
      </c>
      <c r="D7" s="6" t="n">
        <v>1486000</v>
      </c>
      <c r="E7" s="6" t="n">
        <v>1486000</v>
      </c>
    </row>
    <row r="8" spans="1:7">
      <c r="A8" s="4" t="s">
        <v>77</v>
      </c>
    </row>
    <row r="9" spans="1:7">
      <c r="A9" s="4" t="s">
        <v>470</v>
      </c>
      <c r="B9" s="5" t="n">
        <v>500000</v>
      </c>
      <c r="D9" s="4" t="s">
        <v>40</v>
      </c>
    </row>
    <row r="10" spans="1:7">
      <c r="A10" s="4" t="s">
        <v>471</v>
      </c>
      <c r="B10" s="9" t="n">
        <v>0.1</v>
      </c>
    </row>
    <row r="11" spans="1:7">
      <c r="A11" s="4" t="s">
        <v>472</v>
      </c>
      <c r="B11" s="4" t="s">
        <v>473</v>
      </c>
    </row>
    <row r="12" spans="1:7">
      <c r="A12" s="4" t="s">
        <v>474</v>
      </c>
    </row>
    <row r="13" spans="1:7">
      <c r="A13" s="4" t="s">
        <v>465</v>
      </c>
      <c r="B13" s="4" t="s">
        <v>40</v>
      </c>
      <c r="D13" s="5" t="n">
        <v>500000</v>
      </c>
    </row>
    <row r="14" spans="1:7">
      <c r="A14" s="4" t="s">
        <v>475</v>
      </c>
    </row>
    <row r="15" spans="1:7">
      <c r="A15" s="4" t="s">
        <v>465</v>
      </c>
      <c r="B15" s="4" t="s">
        <v>40</v>
      </c>
      <c r="D15" s="5" t="n">
        <v>500000</v>
      </c>
    </row>
    <row r="16" spans="1:7">
      <c r="A16" s="4" t="s">
        <v>476</v>
      </c>
    </row>
    <row r="17" spans="1:7">
      <c r="A17" s="4" t="s">
        <v>465</v>
      </c>
      <c r="B17" s="4" t="s">
        <v>40</v>
      </c>
      <c r="D17" s="5" t="n">
        <v>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77</v>
      </c>
      <c r="B1" s="2" t="s">
        <v>478</v>
      </c>
      <c r="C1" s="2" t="s">
        <v>2</v>
      </c>
      <c r="D1" s="2" t="s">
        <v>85</v>
      </c>
      <c r="E1" s="2" t="s">
        <v>2</v>
      </c>
      <c r="F1" s="2" t="s">
        <v>85</v>
      </c>
      <c r="G1" s="2" t="s">
        <v>479</v>
      </c>
      <c r="H1" s="2" t="s">
        <v>32</v>
      </c>
      <c r="I1" s="2" t="s">
        <v>480</v>
      </c>
      <c r="J1" s="2" t="s">
        <v>481</v>
      </c>
    </row>
    <row r="2" spans="1:10">
      <c r="A2" s="4" t="s">
        <v>409</v>
      </c>
      <c r="C2" s="6" t="n">
        <v>70000</v>
      </c>
      <c r="E2" s="6" t="n">
        <v>70000</v>
      </c>
      <c r="G2" s="4" t="s">
        <v>40</v>
      </c>
      <c r="H2" s="6" t="n">
        <v>36000</v>
      </c>
    </row>
    <row r="3" spans="1:10">
      <c r="A3" s="4" t="s">
        <v>98</v>
      </c>
      <c r="C3" s="5" t="n">
        <v>-59000</v>
      </c>
      <c r="D3" s="6" t="n">
        <v>-44000</v>
      </c>
      <c r="E3" s="5" t="n">
        <v>-155000</v>
      </c>
      <c r="F3" s="6" t="n">
        <v>-145000</v>
      </c>
    </row>
    <row r="4" spans="1:10">
      <c r="A4" s="4" t="s">
        <v>240</v>
      </c>
      <c r="E4" s="5" t="n">
        <v>111000</v>
      </c>
      <c r="F4" s="5" t="n">
        <v>128000</v>
      </c>
    </row>
    <row r="5" spans="1:10">
      <c r="A5" s="4" t="s">
        <v>482</v>
      </c>
    </row>
    <row r="6" spans="1:10">
      <c r="A6" s="4" t="s">
        <v>471</v>
      </c>
      <c r="B6" s="9" t="n">
        <v>0.51</v>
      </c>
    </row>
    <row r="7" spans="1:10">
      <c r="A7" s="4" t="s">
        <v>483</v>
      </c>
      <c r="J7" s="6" t="n">
        <v>2022000</v>
      </c>
    </row>
    <row r="8" spans="1:10">
      <c r="A8" s="4" t="s">
        <v>484</v>
      </c>
      <c r="B8" s="5" t="n">
        <v>2000000</v>
      </c>
    </row>
    <row r="9" spans="1:10">
      <c r="A9" s="4" t="s">
        <v>485</v>
      </c>
      <c r="B9" s="9" t="n">
        <v>0.46</v>
      </c>
    </row>
    <row r="10" spans="1:10">
      <c r="A10" s="4" t="s">
        <v>486</v>
      </c>
      <c r="B10" s="4" t="s">
        <v>487</v>
      </c>
    </row>
    <row r="11" spans="1:10">
      <c r="A11" s="4" t="s">
        <v>488</v>
      </c>
    </row>
    <row r="12" spans="1:10">
      <c r="A12" s="4" t="s">
        <v>489</v>
      </c>
      <c r="J12" s="4" t="s">
        <v>490</v>
      </c>
    </row>
    <row r="13" spans="1:10">
      <c r="A13" s="4" t="s">
        <v>491</v>
      </c>
    </row>
    <row r="14" spans="1:10">
      <c r="A14" s="4" t="s">
        <v>489</v>
      </c>
      <c r="J14" s="4" t="s">
        <v>492</v>
      </c>
    </row>
    <row r="15" spans="1:10">
      <c r="A15" s="4" t="s">
        <v>493</v>
      </c>
    </row>
    <row r="16" spans="1:10">
      <c r="A16" s="4" t="s">
        <v>98</v>
      </c>
      <c r="E16" s="5" t="n">
        <v>144000</v>
      </c>
      <c r="F16" s="5" t="n">
        <v>145000</v>
      </c>
    </row>
    <row r="17" spans="1:10">
      <c r="A17" s="4" t="s">
        <v>240</v>
      </c>
      <c r="E17" s="5" t="n">
        <v>111000</v>
      </c>
      <c r="F17" s="6" t="n">
        <v>128000</v>
      </c>
    </row>
    <row r="18" spans="1:10">
      <c r="A18" s="4" t="s">
        <v>483</v>
      </c>
      <c r="C18" s="5" t="n">
        <v>1822000</v>
      </c>
      <c r="E18" s="5" t="n">
        <v>1822000</v>
      </c>
      <c r="H18" s="5" t="n">
        <v>1922000</v>
      </c>
    </row>
    <row r="19" spans="1:10">
      <c r="A19" s="4" t="s">
        <v>494</v>
      </c>
      <c r="C19" s="6" t="n">
        <v>1892000</v>
      </c>
      <c r="E19" s="6" t="n">
        <v>1892000</v>
      </c>
      <c r="H19" s="6" t="n">
        <v>1959000</v>
      </c>
    </row>
    <row r="20" spans="1:10">
      <c r="A20" s="4" t="s">
        <v>495</v>
      </c>
    </row>
    <row r="21" spans="1:10">
      <c r="A21" s="4" t="s">
        <v>471</v>
      </c>
      <c r="G21" s="9" t="n">
        <v>0.11</v>
      </c>
      <c r="I21" s="9" t="n">
        <v>0.11</v>
      </c>
    </row>
    <row r="22" spans="1:10">
      <c r="A22" s="4" t="s">
        <v>496</v>
      </c>
      <c r="G22" s="6" t="n">
        <v>100000</v>
      </c>
      <c r="I22" s="6" t="n">
        <v>100000</v>
      </c>
    </row>
    <row r="23" spans="1:10">
      <c r="A23" s="4" t="s">
        <v>497</v>
      </c>
      <c r="G23" s="5" t="n">
        <v>909000</v>
      </c>
      <c r="I23" s="5" t="n">
        <v>909090</v>
      </c>
    </row>
    <row r="24" spans="1:10">
      <c r="A24" s="4" t="s">
        <v>498</v>
      </c>
    </row>
    <row r="25" spans="1:10">
      <c r="A25" s="4" t="s">
        <v>471</v>
      </c>
      <c r="B25" s="4" t="s">
        <v>40</v>
      </c>
      <c r="C25" s="9" t="n">
        <v>0.11</v>
      </c>
      <c r="E25" s="9" t="n">
        <v>0.11</v>
      </c>
    </row>
    <row r="26" spans="1:10">
      <c r="A26" s="4" t="s">
        <v>499</v>
      </c>
      <c r="E26" s="5" t="n">
        <v>18000000</v>
      </c>
    </row>
    <row r="27" spans="1:10">
      <c r="A27" s="4" t="s">
        <v>500</v>
      </c>
    </row>
    <row r="28" spans="1:10">
      <c r="A28" s="4" t="s">
        <v>489</v>
      </c>
      <c r="C28" s="4" t="s">
        <v>490</v>
      </c>
      <c r="E28" s="4" t="s">
        <v>490</v>
      </c>
    </row>
    <row r="29" spans="1:10">
      <c r="A29" s="4" t="s">
        <v>501</v>
      </c>
      <c r="C29" s="9" t="n">
        <v>0.5</v>
      </c>
      <c r="E29" s="9" t="n">
        <v>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503</v>
      </c>
    </row>
    <row r="2" spans="1:3">
      <c r="B2" s="2" t="s">
        <v>2</v>
      </c>
      <c r="C2" s="2" t="s">
        <v>358</v>
      </c>
    </row>
    <row r="3" spans="1:3">
      <c r="A3" s="4" t="s">
        <v>504</v>
      </c>
      <c r="B3" s="4" t="s">
        <v>505</v>
      </c>
    </row>
    <row r="4" spans="1:3">
      <c r="A4" s="4" t="s">
        <v>506</v>
      </c>
      <c r="B4" s="4" t="s">
        <v>507</v>
      </c>
    </row>
    <row r="5" spans="1:3">
      <c r="A5" s="4" t="s">
        <v>508</v>
      </c>
      <c r="B5" s="4" t="s">
        <v>509</v>
      </c>
    </row>
    <row r="6" spans="1:3">
      <c r="A6" s="4" t="s">
        <v>510</v>
      </c>
    </row>
    <row r="7" spans="1:3">
      <c r="A7" s="4" t="s">
        <v>504</v>
      </c>
      <c r="B7" s="4" t="s">
        <v>505</v>
      </c>
      <c r="C7" s="4" t="s">
        <v>505</v>
      </c>
    </row>
    <row r="8" spans="1:3">
      <c r="A8" s="4" t="s">
        <v>511</v>
      </c>
    </row>
    <row r="9" spans="1:3">
      <c r="A9" s="4" t="s">
        <v>512</v>
      </c>
      <c r="B9" s="4" t="s">
        <v>513</v>
      </c>
      <c r="C9" s="4" t="s">
        <v>514</v>
      </c>
    </row>
    <row r="10" spans="1:3">
      <c r="A10" s="4" t="s">
        <v>506</v>
      </c>
      <c r="B10" s="4" t="s">
        <v>515</v>
      </c>
      <c r="C10" s="4" t="s">
        <v>516</v>
      </c>
    </row>
    <row r="11" spans="1:3">
      <c r="A11" s="4" t="s">
        <v>508</v>
      </c>
      <c r="B11" s="4" t="s">
        <v>517</v>
      </c>
      <c r="C11" s="4" t="s">
        <v>518</v>
      </c>
    </row>
    <row r="12" spans="1:3">
      <c r="A12" s="4" t="s">
        <v>519</v>
      </c>
    </row>
    <row r="13" spans="1:3">
      <c r="A13" s="4" t="s">
        <v>512</v>
      </c>
      <c r="B13" s="4" t="s">
        <v>520</v>
      </c>
      <c r="C13" s="4" t="s">
        <v>520</v>
      </c>
    </row>
    <row r="14" spans="1:3">
      <c r="A14" s="4" t="s">
        <v>506</v>
      </c>
      <c r="B14" s="4" t="s">
        <v>521</v>
      </c>
      <c r="C14" s="4" t="s">
        <v>522</v>
      </c>
    </row>
    <row r="15" spans="1:3">
      <c r="A15" s="4" t="s">
        <v>508</v>
      </c>
      <c r="B15" s="4" t="s">
        <v>523</v>
      </c>
      <c r="C15" s="4" t="s">
        <v>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4</v>
      </c>
      <c r="D1" s="2" t="s">
        <v>1</v>
      </c>
    </row>
    <row r="2" spans="1:5">
      <c r="B2" s="2" t="s">
        <v>2</v>
      </c>
      <c r="C2" s="2" t="s">
        <v>85</v>
      </c>
      <c r="D2" s="2" t="s">
        <v>2</v>
      </c>
      <c r="E2" s="2" t="s">
        <v>85</v>
      </c>
    </row>
    <row r="3" spans="1:5">
      <c r="A3" s="3" t="s">
        <v>526</v>
      </c>
    </row>
    <row r="4" spans="1:5">
      <c r="A4" s="4" t="s">
        <v>527</v>
      </c>
      <c r="B4" s="4" t="s">
        <v>40</v>
      </c>
      <c r="C4" s="6" t="n">
        <v>222000</v>
      </c>
      <c r="D4" s="6" t="n">
        <v>297000</v>
      </c>
      <c r="E4" s="6" t="n">
        <v>620000</v>
      </c>
    </row>
    <row r="5" spans="1:5">
      <c r="A5" s="4" t="s">
        <v>528</v>
      </c>
      <c r="B5" s="5" t="n">
        <v>22000</v>
      </c>
      <c r="C5" s="5" t="n">
        <v>41000</v>
      </c>
      <c r="D5" s="5" t="n">
        <v>82000</v>
      </c>
      <c r="E5" s="5" t="n">
        <v>134000</v>
      </c>
    </row>
    <row r="6" spans="1:5">
      <c r="A6" s="4" t="s">
        <v>529</v>
      </c>
      <c r="B6" s="5" t="n">
        <v>14000</v>
      </c>
      <c r="C6" s="5" t="n">
        <v>19000</v>
      </c>
      <c r="D6" s="5" t="n">
        <v>31000</v>
      </c>
      <c r="E6" s="5" t="n">
        <v>44000</v>
      </c>
    </row>
    <row r="7" spans="1:5">
      <c r="A7" s="4" t="s">
        <v>530</v>
      </c>
      <c r="B7" s="5" t="n">
        <v>-251000</v>
      </c>
      <c r="C7" s="4" t="s">
        <v>40</v>
      </c>
      <c r="D7" s="5" t="n">
        <v>-251000</v>
      </c>
      <c r="E7" s="4" t="s">
        <v>40</v>
      </c>
    </row>
    <row r="8" spans="1:5">
      <c r="A8" s="4" t="s">
        <v>531</v>
      </c>
      <c r="B8" s="5" t="n">
        <v>-215000</v>
      </c>
      <c r="C8" s="5" t="n">
        <v>282000</v>
      </c>
      <c r="D8" s="5" t="n">
        <v>159000</v>
      </c>
      <c r="E8" s="5" t="n">
        <v>798000</v>
      </c>
    </row>
    <row r="9" spans="1:5">
      <c r="A9" s="4" t="s">
        <v>532</v>
      </c>
      <c r="B9" s="5" t="n">
        <v>143000</v>
      </c>
      <c r="C9" s="4" t="s">
        <v>40</v>
      </c>
      <c r="D9" s="5" t="n">
        <v>143000</v>
      </c>
      <c r="E9" s="4" t="s">
        <v>40</v>
      </c>
    </row>
    <row r="10" spans="1:5">
      <c r="A10" s="4" t="s">
        <v>214</v>
      </c>
      <c r="B10" s="6" t="n">
        <v>-72000</v>
      </c>
      <c r="C10" s="6" t="n">
        <v>282000</v>
      </c>
      <c r="D10" s="6" t="n">
        <v>302000</v>
      </c>
      <c r="E10" s="6" t="n">
        <v>79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3</v>
      </c>
      <c r="B1" s="2" t="s">
        <v>1</v>
      </c>
      <c r="C1" s="2" t="s">
        <v>503</v>
      </c>
    </row>
    <row r="2" spans="1:3">
      <c r="B2" s="2" t="s">
        <v>2</v>
      </c>
      <c r="C2" s="2" t="s">
        <v>32</v>
      </c>
    </row>
    <row r="3" spans="1:3">
      <c r="A3" s="3" t="s">
        <v>534</v>
      </c>
    </row>
    <row r="4" spans="1:3">
      <c r="A4" s="4" t="s">
        <v>535</v>
      </c>
      <c r="B4" s="5" t="n">
        <v>659448</v>
      </c>
    </row>
    <row r="5" spans="1:3">
      <c r="A5" s="4" t="s">
        <v>510</v>
      </c>
    </row>
    <row r="6" spans="1:3">
      <c r="A6" s="3" t="s">
        <v>534</v>
      </c>
    </row>
    <row r="7" spans="1:3">
      <c r="A7" s="4" t="s">
        <v>536</v>
      </c>
      <c r="B7" s="5" t="n">
        <v>22669883</v>
      </c>
      <c r="C7" s="5" t="n">
        <v>41643571</v>
      </c>
    </row>
    <row r="8" spans="1:3">
      <c r="A8" s="4" t="s">
        <v>537</v>
      </c>
      <c r="B8" s="5" t="n">
        <v>2540826</v>
      </c>
      <c r="C8" s="5" t="n">
        <v>1195826</v>
      </c>
    </row>
    <row r="9" spans="1:3">
      <c r="A9" s="4" t="s">
        <v>535</v>
      </c>
      <c r="B9" s="5" t="n">
        <v>-909090</v>
      </c>
      <c r="C9" s="5" t="n">
        <v>-909090</v>
      </c>
    </row>
    <row r="10" spans="1:3">
      <c r="A10" s="4" t="s">
        <v>538</v>
      </c>
      <c r="B10" s="5" t="n">
        <v>-2858521</v>
      </c>
      <c r="C10" s="5" t="n">
        <v>-19260424</v>
      </c>
    </row>
    <row r="11" spans="1:3">
      <c r="A11" s="4" t="s">
        <v>539</v>
      </c>
      <c r="B11" s="5" t="n">
        <v>21443098</v>
      </c>
      <c r="C11" s="5" t="n">
        <v>22669883</v>
      </c>
    </row>
    <row r="12" spans="1:3">
      <c r="A12" s="4" t="s">
        <v>540</v>
      </c>
      <c r="B12" s="5" t="n">
        <v>19597124</v>
      </c>
    </row>
    <row r="13" spans="1:3">
      <c r="A13" s="4" t="s">
        <v>541</v>
      </c>
      <c r="B13" s="5" t="n">
        <v>1845974</v>
      </c>
    </row>
    <row r="14" spans="1:3">
      <c r="A14" s="3" t="s">
        <v>542</v>
      </c>
    </row>
    <row r="15" spans="1:3">
      <c r="A15" s="4" t="s">
        <v>543</v>
      </c>
      <c r="B15" s="9" t="n">
        <v>0.24</v>
      </c>
      <c r="C15" s="9" t="n">
        <v>0.22</v>
      </c>
    </row>
    <row r="16" spans="1:3">
      <c r="A16" s="4" t="s">
        <v>537</v>
      </c>
      <c r="B16" s="10" t="n">
        <v>0.08</v>
      </c>
      <c r="C16" s="10" t="n">
        <v>0.31</v>
      </c>
    </row>
    <row r="17" spans="1:3">
      <c r="A17" s="4" t="s">
        <v>535</v>
      </c>
      <c r="B17" s="10" t="n">
        <v>0.11</v>
      </c>
      <c r="C17" s="10" t="n">
        <v>0.11</v>
      </c>
    </row>
    <row r="18" spans="1:3">
      <c r="A18" s="4" t="s">
        <v>538</v>
      </c>
      <c r="B18" s="10" t="n">
        <v>0.66</v>
      </c>
      <c r="C18" s="10" t="n">
        <v>0.21</v>
      </c>
    </row>
    <row r="19" spans="1:3">
      <c r="A19" s="4" t="s">
        <v>544</v>
      </c>
      <c r="B19" s="10" t="n">
        <v>0.18</v>
      </c>
      <c r="C19" s="9" t="n">
        <v>0.24</v>
      </c>
    </row>
    <row r="20" spans="1:3">
      <c r="A20" s="4" t="s">
        <v>545</v>
      </c>
      <c r="B20" s="10" t="n">
        <v>0.18</v>
      </c>
    </row>
    <row r="21" spans="1:3">
      <c r="A21" s="4" t="s">
        <v>546</v>
      </c>
      <c r="B21" s="9" t="n">
        <v>0.14</v>
      </c>
    </row>
    <row r="22" spans="1:3">
      <c r="A22" s="3" t="s">
        <v>547</v>
      </c>
    </row>
    <row r="23" spans="1:3">
      <c r="A23" s="4" t="s">
        <v>548</v>
      </c>
      <c r="B23" s="4" t="s">
        <v>549</v>
      </c>
      <c r="C23" s="4" t="s">
        <v>550</v>
      </c>
    </row>
    <row r="24" spans="1:3">
      <c r="A24" s="4" t="s">
        <v>537</v>
      </c>
      <c r="B24" s="4" t="s">
        <v>551</v>
      </c>
      <c r="C24" s="4" t="s">
        <v>552</v>
      </c>
    </row>
    <row r="25" spans="1:3">
      <c r="A25" s="4" t="s">
        <v>553</v>
      </c>
      <c r="B25" s="4" t="s">
        <v>554</v>
      </c>
      <c r="C25" s="4" t="s">
        <v>549</v>
      </c>
    </row>
    <row r="26" spans="1:3">
      <c r="A26" s="4" t="s">
        <v>555</v>
      </c>
      <c r="B26" s="4" t="s">
        <v>556</v>
      </c>
    </row>
    <row r="27" spans="1:3">
      <c r="A27" s="4" t="s">
        <v>557</v>
      </c>
      <c r="B27" s="4" t="s">
        <v>558</v>
      </c>
    </row>
    <row r="28" spans="1:3">
      <c r="A28" s="3" t="s">
        <v>559</v>
      </c>
    </row>
    <row r="29" spans="1:3">
      <c r="A29" s="4" t="s">
        <v>560</v>
      </c>
      <c r="B29" s="6" t="n">
        <v>1340000</v>
      </c>
      <c r="C29" s="6" t="n">
        <v>17523113</v>
      </c>
    </row>
    <row r="30" spans="1:3">
      <c r="A30" s="4" t="s">
        <v>561</v>
      </c>
      <c r="B30" s="5" t="n">
        <v>380836</v>
      </c>
      <c r="C30" s="6" t="n">
        <v>1340000</v>
      </c>
    </row>
    <row r="31" spans="1:3">
      <c r="A31" s="4" t="s">
        <v>562</v>
      </c>
      <c r="B31" s="5" t="n">
        <v>335836</v>
      </c>
    </row>
    <row r="32" spans="1:3">
      <c r="A32" s="4" t="s">
        <v>563</v>
      </c>
      <c r="B32" s="4" t="s">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503</v>
      </c>
    </row>
    <row r="2" spans="1:3">
      <c r="B2" s="2" t="s">
        <v>2</v>
      </c>
      <c r="C2" s="2" t="s">
        <v>32</v>
      </c>
    </row>
    <row r="3" spans="1:3">
      <c r="A3" s="4" t="s">
        <v>565</v>
      </c>
      <c r="B3" s="5" t="n">
        <v>1729288</v>
      </c>
      <c r="C3" s="5" t="n">
        <v>1208157</v>
      </c>
    </row>
    <row r="4" spans="1:3">
      <c r="A4" s="4" t="s">
        <v>566</v>
      </c>
      <c r="B4" s="5" t="n">
        <v>2625061</v>
      </c>
      <c r="C4" s="5" t="n">
        <v>1130061</v>
      </c>
    </row>
    <row r="5" spans="1:3">
      <c r="A5" s="4" t="s">
        <v>567</v>
      </c>
      <c r="B5" s="5" t="n">
        <v>-1137561</v>
      </c>
      <c r="C5" s="5" t="n">
        <v>-597263</v>
      </c>
    </row>
    <row r="6" spans="1:3">
      <c r="A6" s="4" t="s">
        <v>568</v>
      </c>
      <c r="B6" s="5" t="n">
        <v>-1600001</v>
      </c>
      <c r="C6" s="5" t="n">
        <v>-11667</v>
      </c>
    </row>
    <row r="7" spans="1:3">
      <c r="A7" s="4" t="s">
        <v>569</v>
      </c>
      <c r="B7" s="5" t="n">
        <v>1616787</v>
      </c>
      <c r="C7" s="5" t="n">
        <v>1729288</v>
      </c>
    </row>
    <row r="8" spans="1:3">
      <c r="A8" s="3" t="s">
        <v>570</v>
      </c>
    </row>
    <row r="9" spans="1:3">
      <c r="A9" s="4" t="s">
        <v>571</v>
      </c>
      <c r="B9" s="9" t="n">
        <v>0.51</v>
      </c>
      <c r="C9" s="9" t="n">
        <v>0.72</v>
      </c>
    </row>
    <row r="10" spans="1:3">
      <c r="A10" s="4" t="s">
        <v>537</v>
      </c>
      <c r="B10" s="10" t="n">
        <v>0.11</v>
      </c>
      <c r="C10" s="10" t="n">
        <v>0.4</v>
      </c>
    </row>
    <row r="11" spans="1:3">
      <c r="A11" s="4" t="s">
        <v>572</v>
      </c>
      <c r="B11" s="10" t="n">
        <v>0.5600000000000001</v>
      </c>
      <c r="C11" s="10" t="n">
        <v>0.72</v>
      </c>
    </row>
    <row r="12" spans="1:3">
      <c r="A12" s="4" t="s">
        <v>538</v>
      </c>
      <c r="B12" s="10" t="n">
        <v>0.22</v>
      </c>
      <c r="C12" s="10" t="n">
        <v>0.76</v>
      </c>
    </row>
    <row r="13" spans="1:3">
      <c r="A13" s="4" t="s">
        <v>543</v>
      </c>
      <c r="B13" s="9" t="n">
        <v>0.11</v>
      </c>
      <c r="C13" s="9" t="n">
        <v>0.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27"/>
    <col customWidth="1" max="6" min="6" width="29"/>
    <col customWidth="1" max="7" min="7" width="24"/>
  </cols>
  <sheetData>
    <row r="1" spans="1:7">
      <c r="A1" s="1" t="s">
        <v>108</v>
      </c>
      <c r="B1" s="2" t="s">
        <v>109</v>
      </c>
      <c r="C1" s="2" t="s">
        <v>110</v>
      </c>
      <c r="D1" s="2" t="s">
        <v>111</v>
      </c>
      <c r="E1" s="2" t="s">
        <v>112</v>
      </c>
      <c r="F1" s="2" t="s">
        <v>113</v>
      </c>
      <c r="G1" s="2" t="s">
        <v>114</v>
      </c>
    </row>
    <row r="2" spans="1:7">
      <c r="A2" s="4" t="s">
        <v>115</v>
      </c>
      <c r="B2" s="4" t="s">
        <v>40</v>
      </c>
      <c r="C2" s="5" t="n">
        <v>163103927</v>
      </c>
      <c r="D2" s="4" t="s">
        <v>40</v>
      </c>
      <c r="E2" s="4" t="s">
        <v>40</v>
      </c>
    </row>
    <row r="3" spans="1:7">
      <c r="A3" s="4" t="s">
        <v>116</v>
      </c>
      <c r="B3" s="6" t="n">
        <v>-2151000</v>
      </c>
      <c r="C3" s="6" t="n">
        <v>17000</v>
      </c>
      <c r="D3" s="4" t="s">
        <v>40</v>
      </c>
      <c r="E3" s="6" t="n">
        <v>83747000</v>
      </c>
      <c r="F3" s="6" t="n">
        <v>-85915000</v>
      </c>
    </row>
    <row r="4" spans="1:7">
      <c r="A4" s="4" t="s">
        <v>117</v>
      </c>
      <c r="C4" s="4" t="s">
        <v>40</v>
      </c>
      <c r="D4" s="4" t="s">
        <v>40</v>
      </c>
      <c r="E4" s="4" t="s">
        <v>40</v>
      </c>
    </row>
    <row r="5" spans="1:7">
      <c r="A5" s="4" t="s">
        <v>118</v>
      </c>
      <c r="B5" s="5" t="n">
        <v>3000</v>
      </c>
      <c r="C5" s="4" t="s">
        <v>40</v>
      </c>
      <c r="D5" s="4" t="s">
        <v>40</v>
      </c>
      <c r="E5" s="6" t="n">
        <v>3000</v>
      </c>
      <c r="F5" s="4" t="s">
        <v>40</v>
      </c>
      <c r="G5" s="4" t="s">
        <v>40</v>
      </c>
    </row>
    <row r="6" spans="1:7">
      <c r="A6" s="4" t="s">
        <v>119</v>
      </c>
      <c r="C6" s="4" t="s">
        <v>40</v>
      </c>
      <c r="D6" s="4" t="s">
        <v>40</v>
      </c>
      <c r="E6" s="4" t="s">
        <v>40</v>
      </c>
    </row>
    <row r="7" spans="1:7">
      <c r="A7" s="4" t="s">
        <v>120</v>
      </c>
      <c r="B7" s="5" t="n">
        <v>112000</v>
      </c>
      <c r="C7" s="4" t="s">
        <v>40</v>
      </c>
      <c r="D7" s="4" t="s">
        <v>40</v>
      </c>
      <c r="E7" s="6" t="n">
        <v>112000</v>
      </c>
      <c r="F7" s="4" t="s">
        <v>40</v>
      </c>
      <c r="G7" s="4" t="s">
        <v>40</v>
      </c>
    </row>
    <row r="8" spans="1:7">
      <c r="A8" s="4" t="s">
        <v>121</v>
      </c>
      <c r="C8" s="4" t="s">
        <v>40</v>
      </c>
      <c r="D8" s="4" t="s">
        <v>40</v>
      </c>
      <c r="E8" s="4" t="s">
        <v>40</v>
      </c>
    </row>
    <row r="9" spans="1:7">
      <c r="A9" s="4" t="s">
        <v>122</v>
      </c>
      <c r="B9" s="5" t="n">
        <v>10000</v>
      </c>
      <c r="C9" s="4" t="s">
        <v>40</v>
      </c>
      <c r="D9" s="4" t="s">
        <v>40</v>
      </c>
      <c r="E9" s="6" t="n">
        <v>10000</v>
      </c>
      <c r="F9" s="4" t="s">
        <v>40</v>
      </c>
      <c r="G9" s="4" t="s">
        <v>40</v>
      </c>
    </row>
    <row r="10" spans="1:7">
      <c r="A10" s="4" t="s">
        <v>123</v>
      </c>
      <c r="C10" s="4" t="s">
        <v>40</v>
      </c>
      <c r="D10" s="4" t="s">
        <v>40</v>
      </c>
      <c r="E10" s="4" t="s">
        <v>40</v>
      </c>
    </row>
    <row r="11" spans="1:7">
      <c r="A11" s="4" t="s">
        <v>124</v>
      </c>
      <c r="B11" s="5" t="n">
        <v>60000</v>
      </c>
      <c r="C11" s="4" t="s">
        <v>40</v>
      </c>
      <c r="D11" s="4" t="s">
        <v>40</v>
      </c>
      <c r="E11" s="6" t="n">
        <v>60000</v>
      </c>
      <c r="F11" s="4" t="s">
        <v>40</v>
      </c>
      <c r="G11" s="4" t="s">
        <v>40</v>
      </c>
    </row>
    <row r="12" spans="1:7">
      <c r="A12" s="4" t="s">
        <v>125</v>
      </c>
      <c r="C12" s="5" t="n">
        <v>572264</v>
      </c>
      <c r="D12" s="4" t="s">
        <v>40</v>
      </c>
      <c r="E12" s="4" t="s">
        <v>40</v>
      </c>
    </row>
    <row r="13" spans="1:7">
      <c r="A13" s="4" t="s">
        <v>126</v>
      </c>
      <c r="B13" s="4" t="s">
        <v>40</v>
      </c>
      <c r="C13" s="4" t="s">
        <v>40</v>
      </c>
      <c r="D13" s="4" t="s">
        <v>40</v>
      </c>
      <c r="E13" s="4" t="s">
        <v>40</v>
      </c>
      <c r="F13" s="4" t="s">
        <v>40</v>
      </c>
      <c r="G13" s="4" t="s">
        <v>40</v>
      </c>
    </row>
    <row r="14" spans="1:7">
      <c r="A14" s="4" t="s">
        <v>127</v>
      </c>
      <c r="C14" s="4" t="s">
        <v>40</v>
      </c>
      <c r="D14" s="4" t="s">
        <v>40</v>
      </c>
      <c r="E14" s="4" t="s">
        <v>40</v>
      </c>
    </row>
    <row r="15" spans="1:7">
      <c r="A15" s="4" t="s">
        <v>128</v>
      </c>
      <c r="B15" s="5" t="n">
        <v>12000</v>
      </c>
      <c r="C15" s="4" t="s">
        <v>40</v>
      </c>
      <c r="D15" s="4" t="s">
        <v>40</v>
      </c>
      <c r="E15" s="6" t="n">
        <v>12000</v>
      </c>
      <c r="F15" s="4" t="s">
        <v>40</v>
      </c>
      <c r="G15" s="4" t="s">
        <v>40</v>
      </c>
    </row>
    <row r="16" spans="1:7">
      <c r="A16" s="4" t="s">
        <v>129</v>
      </c>
      <c r="C16" s="4" t="s">
        <v>40</v>
      </c>
      <c r="D16" s="4" t="s">
        <v>40</v>
      </c>
      <c r="E16" s="4" t="s">
        <v>40</v>
      </c>
    </row>
    <row r="17" spans="1:7">
      <c r="A17" s="4" t="s">
        <v>130</v>
      </c>
      <c r="B17" s="5" t="n">
        <v>32000</v>
      </c>
      <c r="C17" s="4" t="s">
        <v>40</v>
      </c>
      <c r="D17" s="4" t="s">
        <v>40</v>
      </c>
      <c r="E17" s="6" t="n">
        <v>32000</v>
      </c>
      <c r="F17" s="4" t="s">
        <v>40</v>
      </c>
      <c r="G17" s="4" t="s">
        <v>40</v>
      </c>
    </row>
    <row r="18" spans="1:7">
      <c r="A18" s="4" t="s">
        <v>105</v>
      </c>
      <c r="B18" s="5" t="n">
        <v>-2050000</v>
      </c>
      <c r="C18" s="4" t="s">
        <v>40</v>
      </c>
      <c r="D18" s="4" t="s">
        <v>40</v>
      </c>
      <c r="E18" s="4" t="s">
        <v>40</v>
      </c>
      <c r="F18" s="5" t="n">
        <v>-2050000</v>
      </c>
      <c r="G18" s="4" t="s">
        <v>40</v>
      </c>
    </row>
    <row r="19" spans="1:7">
      <c r="A19" s="4" t="s">
        <v>131</v>
      </c>
      <c r="C19" s="5" t="n">
        <v>163676191</v>
      </c>
      <c r="D19" s="4" t="s">
        <v>40</v>
      </c>
      <c r="E19" s="4" t="s">
        <v>40</v>
      </c>
      <c r="G19" s="4" t="s">
        <v>40</v>
      </c>
    </row>
    <row r="20" spans="1:7">
      <c r="A20" s="4" t="s">
        <v>132</v>
      </c>
      <c r="B20" s="5" t="n">
        <v>-3972000</v>
      </c>
      <c r="C20" s="6" t="n">
        <v>17000</v>
      </c>
      <c r="D20" s="4" t="s">
        <v>40</v>
      </c>
      <c r="E20" s="6" t="n">
        <v>83976000</v>
      </c>
      <c r="F20" s="5" t="n">
        <v>-87965000</v>
      </c>
      <c r="G20" s="4" t="s">
        <v>40</v>
      </c>
    </row>
    <row r="21" spans="1:7">
      <c r="A21" s="4" t="s">
        <v>117</v>
      </c>
      <c r="C21" s="4" t="s">
        <v>40</v>
      </c>
      <c r="D21" s="4" t="s">
        <v>40</v>
      </c>
      <c r="E21" s="4" t="s">
        <v>40</v>
      </c>
    </row>
    <row r="22" spans="1:7">
      <c r="A22" s="4" t="s">
        <v>118</v>
      </c>
      <c r="B22" s="5" t="n">
        <v>2000</v>
      </c>
      <c r="C22" s="4" t="s">
        <v>40</v>
      </c>
      <c r="D22" s="4" t="s">
        <v>40</v>
      </c>
      <c r="E22" s="6" t="n">
        <v>2000</v>
      </c>
      <c r="F22" s="4" t="s">
        <v>40</v>
      </c>
      <c r="G22" s="4" t="s">
        <v>40</v>
      </c>
    </row>
    <row r="23" spans="1:7">
      <c r="A23" s="4" t="s">
        <v>119</v>
      </c>
      <c r="C23" s="4" t="s">
        <v>40</v>
      </c>
      <c r="D23" s="4" t="s">
        <v>40</v>
      </c>
      <c r="E23" s="4" t="s">
        <v>40</v>
      </c>
    </row>
    <row r="24" spans="1:7">
      <c r="A24" s="4" t="s">
        <v>120</v>
      </c>
      <c r="B24" s="5" t="n">
        <v>148000</v>
      </c>
      <c r="C24" s="4" t="s">
        <v>40</v>
      </c>
      <c r="D24" s="4" t="s">
        <v>40</v>
      </c>
      <c r="E24" s="6" t="n">
        <v>148000</v>
      </c>
      <c r="F24" s="4" t="s">
        <v>40</v>
      </c>
      <c r="G24" s="4" t="s">
        <v>40</v>
      </c>
    </row>
    <row r="25" spans="1:7">
      <c r="A25" s="4" t="s">
        <v>121</v>
      </c>
      <c r="C25" s="4" t="s">
        <v>40</v>
      </c>
      <c r="D25" s="4" t="s">
        <v>40</v>
      </c>
      <c r="E25" s="4" t="s">
        <v>40</v>
      </c>
    </row>
    <row r="26" spans="1:7">
      <c r="A26" s="4" t="s">
        <v>122</v>
      </c>
      <c r="B26" s="5" t="n">
        <v>10000</v>
      </c>
      <c r="C26" s="4" t="s">
        <v>40</v>
      </c>
      <c r="D26" s="4" t="s">
        <v>40</v>
      </c>
      <c r="E26" s="6" t="n">
        <v>10000</v>
      </c>
      <c r="F26" s="4" t="s">
        <v>40</v>
      </c>
      <c r="G26" s="4" t="s">
        <v>40</v>
      </c>
    </row>
    <row r="27" spans="1:7">
      <c r="A27" s="4" t="s">
        <v>123</v>
      </c>
      <c r="C27" s="4" t="s">
        <v>40</v>
      </c>
      <c r="D27" s="4" t="s">
        <v>40</v>
      </c>
      <c r="E27" s="4" t="s">
        <v>40</v>
      </c>
    </row>
    <row r="28" spans="1:7">
      <c r="A28" s="4" t="s">
        <v>124</v>
      </c>
      <c r="B28" s="5" t="n">
        <v>78000</v>
      </c>
      <c r="C28" s="4" t="s">
        <v>40</v>
      </c>
      <c r="D28" s="4" t="s">
        <v>40</v>
      </c>
      <c r="E28" s="6" t="n">
        <v>78000</v>
      </c>
      <c r="F28" s="4" t="s">
        <v>40</v>
      </c>
      <c r="G28" s="4" t="s">
        <v>40</v>
      </c>
    </row>
    <row r="29" spans="1:7">
      <c r="A29" s="4" t="s">
        <v>127</v>
      </c>
      <c r="C29" s="4" t="s">
        <v>40</v>
      </c>
      <c r="D29" s="4" t="s">
        <v>40</v>
      </c>
      <c r="E29" s="4" t="s">
        <v>40</v>
      </c>
    </row>
    <row r="30" spans="1:7">
      <c r="A30" s="4" t="s">
        <v>128</v>
      </c>
      <c r="B30" s="5" t="n">
        <v>15000</v>
      </c>
      <c r="C30" s="4" t="s">
        <v>40</v>
      </c>
      <c r="D30" s="4" t="s">
        <v>40</v>
      </c>
      <c r="E30" s="6" t="n">
        <v>15000</v>
      </c>
      <c r="F30" s="4" t="s">
        <v>40</v>
      </c>
      <c r="G30" s="4" t="s">
        <v>40</v>
      </c>
    </row>
    <row r="31" spans="1:7">
      <c r="A31" s="4" t="s">
        <v>129</v>
      </c>
      <c r="C31" s="4" t="s">
        <v>40</v>
      </c>
      <c r="D31" s="4" t="s">
        <v>40</v>
      </c>
      <c r="E31" s="4" t="s">
        <v>40</v>
      </c>
    </row>
    <row r="32" spans="1:7">
      <c r="A32" s="4" t="s">
        <v>130</v>
      </c>
      <c r="B32" s="5" t="n">
        <v>34000</v>
      </c>
      <c r="C32" s="4" t="s">
        <v>40</v>
      </c>
      <c r="D32" s="4" t="s">
        <v>40</v>
      </c>
      <c r="E32" s="6" t="n">
        <v>34000</v>
      </c>
      <c r="F32" s="4" t="s">
        <v>40</v>
      </c>
      <c r="G32" s="4" t="s">
        <v>40</v>
      </c>
    </row>
    <row r="33" spans="1:7">
      <c r="A33" s="4" t="s">
        <v>105</v>
      </c>
      <c r="B33" s="5" t="n">
        <v>-3979000</v>
      </c>
      <c r="C33" s="4" t="s">
        <v>40</v>
      </c>
      <c r="D33" s="4" t="s">
        <v>40</v>
      </c>
      <c r="E33" s="4" t="s">
        <v>40</v>
      </c>
      <c r="F33" s="5" t="n">
        <v>-3979000</v>
      </c>
      <c r="G33" s="4" t="s">
        <v>40</v>
      </c>
    </row>
    <row r="34" spans="1:7">
      <c r="A34" s="4" t="s">
        <v>133</v>
      </c>
      <c r="C34" s="5" t="n">
        <v>-218946</v>
      </c>
      <c r="E34" s="4" t="s">
        <v>40</v>
      </c>
      <c r="G34" s="5" t="n">
        <v>218946</v>
      </c>
    </row>
    <row r="35" spans="1:7">
      <c r="A35" s="4" t="s">
        <v>134</v>
      </c>
      <c r="B35" s="5" t="n">
        <v>-87000</v>
      </c>
      <c r="G35" s="6" t="n">
        <v>-87000</v>
      </c>
    </row>
    <row r="36" spans="1:7">
      <c r="A36" s="4" t="s">
        <v>135</v>
      </c>
      <c r="C36" s="5" t="n">
        <v>-9272</v>
      </c>
      <c r="D36" s="4" t="s">
        <v>40</v>
      </c>
      <c r="E36" s="4" t="s">
        <v>40</v>
      </c>
      <c r="G36" s="5" t="n">
        <v>9272</v>
      </c>
    </row>
    <row r="37" spans="1:7">
      <c r="A37" s="4" t="s">
        <v>136</v>
      </c>
      <c r="B37" s="5" t="n">
        <v>-4000</v>
      </c>
      <c r="C37" s="4" t="s">
        <v>40</v>
      </c>
      <c r="D37" s="4" t="s">
        <v>40</v>
      </c>
      <c r="E37" s="4" t="s">
        <v>40</v>
      </c>
      <c r="F37" s="4" t="s">
        <v>40</v>
      </c>
      <c r="G37" s="6" t="n">
        <v>-4000</v>
      </c>
    </row>
    <row r="38" spans="1:7">
      <c r="A38" s="4" t="s">
        <v>137</v>
      </c>
      <c r="C38" s="5" t="n">
        <v>12500</v>
      </c>
      <c r="D38" s="4" t="s">
        <v>40</v>
      </c>
      <c r="E38" s="4" t="s">
        <v>40</v>
      </c>
    </row>
    <row r="39" spans="1:7">
      <c r="A39" s="4" t="s">
        <v>138</v>
      </c>
      <c r="B39" s="4" t="s">
        <v>40</v>
      </c>
      <c r="C39" s="4" t="s">
        <v>40</v>
      </c>
      <c r="D39" s="4" t="s">
        <v>40</v>
      </c>
      <c r="E39" s="4" t="s">
        <v>40</v>
      </c>
      <c r="F39" s="4" t="s">
        <v>40</v>
      </c>
      <c r="G39" s="4" t="s">
        <v>40</v>
      </c>
    </row>
    <row r="40" spans="1:7">
      <c r="A40" s="4" t="s">
        <v>139</v>
      </c>
      <c r="C40" s="5" t="n">
        <v>12808388</v>
      </c>
      <c r="D40" s="4" t="s">
        <v>40</v>
      </c>
      <c r="E40" s="4" t="s">
        <v>40</v>
      </c>
    </row>
    <row r="41" spans="1:7">
      <c r="A41" s="4" t="s">
        <v>140</v>
      </c>
      <c r="B41" s="4" t="s">
        <v>40</v>
      </c>
      <c r="C41" s="6" t="n">
        <v>1000</v>
      </c>
      <c r="D41" s="4" t="s">
        <v>40</v>
      </c>
      <c r="E41" s="6" t="n">
        <v>-1000</v>
      </c>
      <c r="F41" s="4" t="s">
        <v>40</v>
      </c>
      <c r="G41" s="4" t="s">
        <v>40</v>
      </c>
    </row>
    <row r="42" spans="1:7">
      <c r="A42" s="4" t="s">
        <v>141</v>
      </c>
      <c r="C42" s="4" t="s">
        <v>40</v>
      </c>
      <c r="D42" s="4" t="s">
        <v>40</v>
      </c>
      <c r="E42" s="4" t="s">
        <v>40</v>
      </c>
    </row>
    <row r="43" spans="1:7">
      <c r="A43" s="4" t="s">
        <v>142</v>
      </c>
      <c r="B43" s="5" t="n">
        <v>-159000</v>
      </c>
      <c r="C43" s="4" t="s">
        <v>40</v>
      </c>
      <c r="D43" s="4" t="s">
        <v>40</v>
      </c>
      <c r="E43" s="6" t="n">
        <v>-159000</v>
      </c>
      <c r="F43" s="4" t="s">
        <v>40</v>
      </c>
      <c r="G43" s="4" t="s">
        <v>40</v>
      </c>
    </row>
    <row r="44" spans="1:7">
      <c r="A44" s="4" t="s">
        <v>143</v>
      </c>
      <c r="C44" s="4" t="s">
        <v>40</v>
      </c>
      <c r="D44" s="4" t="s">
        <v>40</v>
      </c>
      <c r="E44" s="4" t="s">
        <v>40</v>
      </c>
    </row>
    <row r="45" spans="1:7">
      <c r="A45" s="4" t="s">
        <v>144</v>
      </c>
      <c r="B45" s="5" t="n">
        <v>817000</v>
      </c>
      <c r="C45" s="4" t="s">
        <v>40</v>
      </c>
      <c r="D45" s="4" t="s">
        <v>40</v>
      </c>
      <c r="E45" s="6" t="n">
        <v>817000</v>
      </c>
      <c r="F45" s="4" t="s">
        <v>40</v>
      </c>
      <c r="G45" s="4" t="s">
        <v>40</v>
      </c>
    </row>
    <row r="46" spans="1:7">
      <c r="A46" s="4" t="s">
        <v>145</v>
      </c>
      <c r="C46" s="4" t="s">
        <v>40</v>
      </c>
      <c r="D46" s="4" t="s">
        <v>40</v>
      </c>
      <c r="E46" s="4" t="s">
        <v>40</v>
      </c>
    </row>
    <row r="47" spans="1:7">
      <c r="A47" s="4" t="s">
        <v>146</v>
      </c>
      <c r="B47" s="5" t="n">
        <v>1917000</v>
      </c>
      <c r="C47" s="4" t="s">
        <v>40</v>
      </c>
      <c r="D47" s="4" t="s">
        <v>40</v>
      </c>
      <c r="E47" s="6" t="n">
        <v>1917000</v>
      </c>
      <c r="F47" s="4" t="s">
        <v>40</v>
      </c>
      <c r="G47" s="4" t="s">
        <v>40</v>
      </c>
    </row>
    <row r="48" spans="1:7">
      <c r="A48" s="4" t="s">
        <v>147</v>
      </c>
      <c r="C48" s="4" t="s">
        <v>40</v>
      </c>
      <c r="D48" s="4" t="s">
        <v>40</v>
      </c>
      <c r="E48" s="4" t="s">
        <v>40</v>
      </c>
    </row>
    <row r="49" spans="1:7">
      <c r="A49" s="4" t="s">
        <v>148</v>
      </c>
      <c r="B49" s="5" t="n">
        <v>963000</v>
      </c>
      <c r="C49" s="4" t="s">
        <v>40</v>
      </c>
      <c r="D49" s="4" t="s">
        <v>40</v>
      </c>
      <c r="E49" s="6" t="n">
        <v>963000</v>
      </c>
      <c r="F49" s="4" t="s">
        <v>40</v>
      </c>
      <c r="G49" s="4" t="s">
        <v>40</v>
      </c>
    </row>
    <row r="50" spans="1:7">
      <c r="A50" s="4" t="s">
        <v>149</v>
      </c>
      <c r="C50" s="4" t="s">
        <v>40</v>
      </c>
      <c r="D50" s="4" t="s">
        <v>40</v>
      </c>
      <c r="E50" s="4" t="s">
        <v>40</v>
      </c>
    </row>
    <row r="51" spans="1:7">
      <c r="A51" s="4" t="s">
        <v>150</v>
      </c>
      <c r="B51" s="5" t="n">
        <v>-20000</v>
      </c>
      <c r="C51" s="4" t="s">
        <v>40</v>
      </c>
      <c r="D51" s="4" t="s">
        <v>40</v>
      </c>
      <c r="E51" s="6" t="n">
        <v>-20000</v>
      </c>
      <c r="F51" s="4" t="s">
        <v>40</v>
      </c>
      <c r="G51" s="4" t="s">
        <v>40</v>
      </c>
    </row>
    <row r="52" spans="1:7">
      <c r="A52" s="4" t="s">
        <v>151</v>
      </c>
      <c r="C52" s="5" t="n">
        <v>176268861</v>
      </c>
      <c r="D52" s="4" t="s">
        <v>40</v>
      </c>
      <c r="E52" s="4" t="s">
        <v>40</v>
      </c>
      <c r="G52" s="5" t="n">
        <v>228218</v>
      </c>
    </row>
    <row r="53" spans="1:7">
      <c r="A53" s="4" t="s">
        <v>152</v>
      </c>
      <c r="B53" s="5" t="n">
        <v>-4237000</v>
      </c>
      <c r="C53" s="6" t="n">
        <v>18000</v>
      </c>
      <c r="D53" s="4" t="s">
        <v>40</v>
      </c>
      <c r="E53" s="6" t="n">
        <v>87780000</v>
      </c>
      <c r="F53" s="5" t="n">
        <v>-91944000</v>
      </c>
      <c r="G53" s="6" t="n">
        <v>-91000</v>
      </c>
    </row>
    <row r="54" spans="1:7">
      <c r="A54" s="4" t="s">
        <v>117</v>
      </c>
      <c r="C54" s="4" t="s">
        <v>40</v>
      </c>
      <c r="D54" s="4" t="s">
        <v>40</v>
      </c>
      <c r="E54" s="4" t="s">
        <v>40</v>
      </c>
    </row>
    <row r="55" spans="1:7">
      <c r="A55" s="4" t="s">
        <v>118</v>
      </c>
      <c r="B55" s="5" t="n">
        <v>2000</v>
      </c>
      <c r="C55" s="4" t="s">
        <v>40</v>
      </c>
      <c r="D55" s="4" t="s">
        <v>40</v>
      </c>
      <c r="E55" s="6" t="n">
        <v>2000</v>
      </c>
      <c r="F55" s="4" t="s">
        <v>40</v>
      </c>
      <c r="G55" s="4" t="s">
        <v>40</v>
      </c>
    </row>
    <row r="56" spans="1:7">
      <c r="A56" s="4" t="s">
        <v>119</v>
      </c>
      <c r="C56" s="4" t="s">
        <v>40</v>
      </c>
      <c r="D56" s="4" t="s">
        <v>40</v>
      </c>
      <c r="E56" s="4" t="s">
        <v>40</v>
      </c>
    </row>
    <row r="57" spans="1:7">
      <c r="A57" s="4" t="s">
        <v>120</v>
      </c>
      <c r="B57" s="5" t="n">
        <v>145000</v>
      </c>
      <c r="C57" s="4" t="s">
        <v>40</v>
      </c>
      <c r="D57" s="4" t="s">
        <v>40</v>
      </c>
      <c r="E57" s="6" t="n">
        <v>145000</v>
      </c>
      <c r="F57" s="4" t="s">
        <v>40</v>
      </c>
      <c r="G57" s="4" t="s">
        <v>40</v>
      </c>
    </row>
    <row r="58" spans="1:7">
      <c r="A58" s="4" t="s">
        <v>121</v>
      </c>
      <c r="C58" s="4" t="s">
        <v>40</v>
      </c>
      <c r="D58" s="4" t="s">
        <v>40</v>
      </c>
      <c r="E58" s="4" t="s">
        <v>40</v>
      </c>
    </row>
    <row r="59" spans="1:7">
      <c r="A59" s="4" t="s">
        <v>122</v>
      </c>
      <c r="B59" s="5" t="n">
        <v>17000</v>
      </c>
      <c r="C59" s="4" t="s">
        <v>40</v>
      </c>
      <c r="D59" s="4" t="s">
        <v>40</v>
      </c>
      <c r="E59" s="6" t="n">
        <v>17000</v>
      </c>
      <c r="F59" s="4" t="s">
        <v>40</v>
      </c>
      <c r="G59" s="4" t="s">
        <v>40</v>
      </c>
    </row>
    <row r="60" spans="1:7">
      <c r="A60" s="4" t="s">
        <v>123</v>
      </c>
      <c r="C60" s="4" t="s">
        <v>40</v>
      </c>
      <c r="D60" s="4" t="s">
        <v>40</v>
      </c>
      <c r="E60" s="4" t="s">
        <v>40</v>
      </c>
    </row>
    <row r="61" spans="1:7">
      <c r="A61" s="4" t="s">
        <v>124</v>
      </c>
      <c r="B61" s="5" t="n">
        <v>77000</v>
      </c>
      <c r="C61" s="4" t="s">
        <v>40</v>
      </c>
      <c r="D61" s="4" t="s">
        <v>40</v>
      </c>
      <c r="E61" s="6" t="n">
        <v>77000</v>
      </c>
      <c r="F61" s="4" t="s">
        <v>40</v>
      </c>
      <c r="G61" s="4" t="s">
        <v>40</v>
      </c>
    </row>
    <row r="62" spans="1:7">
      <c r="A62" s="4" t="s">
        <v>127</v>
      </c>
      <c r="C62" s="4" t="s">
        <v>40</v>
      </c>
      <c r="D62" s="4" t="s">
        <v>40</v>
      </c>
      <c r="E62" s="4" t="s">
        <v>40</v>
      </c>
    </row>
    <row r="63" spans="1:7">
      <c r="A63" s="4" t="s">
        <v>128</v>
      </c>
      <c r="B63" s="5" t="n">
        <v>12000</v>
      </c>
      <c r="C63" s="4" t="s">
        <v>40</v>
      </c>
      <c r="D63" s="4" t="s">
        <v>40</v>
      </c>
      <c r="E63" s="6" t="n">
        <v>12000</v>
      </c>
      <c r="F63" s="4" t="s">
        <v>40</v>
      </c>
      <c r="G63" s="4" t="s">
        <v>40</v>
      </c>
    </row>
    <row r="64" spans="1:7">
      <c r="A64" s="4" t="s">
        <v>129</v>
      </c>
      <c r="C64" s="4" t="s">
        <v>40</v>
      </c>
      <c r="D64" s="4" t="s">
        <v>40</v>
      </c>
      <c r="E64" s="4" t="s">
        <v>40</v>
      </c>
    </row>
    <row r="65" spans="1:7">
      <c r="A65" s="4" t="s">
        <v>130</v>
      </c>
      <c r="B65" s="5" t="n">
        <v>33000</v>
      </c>
      <c r="C65" s="4" t="s">
        <v>40</v>
      </c>
      <c r="D65" s="4" t="s">
        <v>40</v>
      </c>
      <c r="E65" s="6" t="n">
        <v>33000</v>
      </c>
      <c r="F65" s="4" t="s">
        <v>40</v>
      </c>
      <c r="G65" s="4" t="s">
        <v>40</v>
      </c>
    </row>
    <row r="66" spans="1:7">
      <c r="A66" s="4" t="s">
        <v>105</v>
      </c>
      <c r="B66" s="5" t="n">
        <v>-1137000</v>
      </c>
      <c r="C66" s="4" t="s">
        <v>40</v>
      </c>
      <c r="D66" s="4" t="s">
        <v>40</v>
      </c>
      <c r="E66" s="4" t="s">
        <v>40</v>
      </c>
      <c r="F66" s="5" t="n">
        <v>-1137000</v>
      </c>
      <c r="G66" s="4" t="s">
        <v>40</v>
      </c>
    </row>
    <row r="67" spans="1:7">
      <c r="A67" s="4" t="s">
        <v>147</v>
      </c>
      <c r="C67" s="4" t="s">
        <v>40</v>
      </c>
      <c r="D67" s="4" t="s">
        <v>40</v>
      </c>
      <c r="E67" s="4" t="s">
        <v>40</v>
      </c>
    </row>
    <row r="68" spans="1:7">
      <c r="A68" s="4" t="s">
        <v>148</v>
      </c>
      <c r="B68" s="5" t="n">
        <v>735000</v>
      </c>
      <c r="C68" s="4" t="s">
        <v>40</v>
      </c>
      <c r="D68" s="4" t="s">
        <v>40</v>
      </c>
      <c r="E68" s="6" t="n">
        <v>735000</v>
      </c>
      <c r="F68" s="4" t="s">
        <v>40</v>
      </c>
      <c r="G68" s="4" t="s">
        <v>40</v>
      </c>
    </row>
    <row r="69" spans="1:7">
      <c r="A69" s="4" t="s">
        <v>149</v>
      </c>
      <c r="C69" s="4" t="s">
        <v>40</v>
      </c>
      <c r="D69" s="4" t="s">
        <v>40</v>
      </c>
      <c r="E69" s="4" t="s">
        <v>40</v>
      </c>
    </row>
    <row r="70" spans="1:7">
      <c r="A70" s="4" t="s">
        <v>150</v>
      </c>
      <c r="B70" s="5" t="n">
        <v>-45000</v>
      </c>
      <c r="C70" s="4" t="s">
        <v>40</v>
      </c>
      <c r="D70" s="4" t="s">
        <v>40</v>
      </c>
      <c r="E70" s="6" t="n">
        <v>-45000</v>
      </c>
      <c r="F70" s="4" t="s">
        <v>40</v>
      </c>
      <c r="G70" s="4" t="s">
        <v>40</v>
      </c>
    </row>
    <row r="71" spans="1:7">
      <c r="A71" s="4" t="s">
        <v>153</v>
      </c>
      <c r="C71" s="4" t="s">
        <v>40</v>
      </c>
      <c r="D71" s="5" t="n">
        <v>909090</v>
      </c>
      <c r="E71" s="4" t="s">
        <v>40</v>
      </c>
    </row>
    <row r="72" spans="1:7">
      <c r="A72" s="4" t="s">
        <v>154</v>
      </c>
      <c r="B72" s="5" t="n">
        <v>100000</v>
      </c>
      <c r="C72" s="4" t="s">
        <v>40</v>
      </c>
      <c r="D72" s="4" t="s">
        <v>40</v>
      </c>
      <c r="E72" s="6" t="n">
        <v>100000</v>
      </c>
      <c r="F72" s="4" t="s">
        <v>40</v>
      </c>
      <c r="G72" s="4" t="s">
        <v>40</v>
      </c>
    </row>
    <row r="73" spans="1:7">
      <c r="A73" s="4" t="s">
        <v>155</v>
      </c>
      <c r="C73" s="4" t="s">
        <v>40</v>
      </c>
      <c r="D73" s="4" t="s">
        <v>40</v>
      </c>
      <c r="E73" s="4" t="s">
        <v>40</v>
      </c>
    </row>
    <row r="74" spans="1:7">
      <c r="A74" s="4" t="s">
        <v>156</v>
      </c>
      <c r="B74" s="5" t="n">
        <v>17000</v>
      </c>
      <c r="C74" s="4" t="s">
        <v>40</v>
      </c>
      <c r="D74" s="4" t="s">
        <v>40</v>
      </c>
      <c r="E74" s="6" t="n">
        <v>17000</v>
      </c>
      <c r="F74" s="4" t="s">
        <v>40</v>
      </c>
      <c r="G74" s="4" t="s">
        <v>40</v>
      </c>
    </row>
    <row r="75" spans="1:7">
      <c r="A75" s="4" t="s">
        <v>157</v>
      </c>
      <c r="C75" s="5" t="n">
        <v>11306457</v>
      </c>
      <c r="D75" s="4" t="s">
        <v>40</v>
      </c>
      <c r="E75" s="4" t="s">
        <v>40</v>
      </c>
    </row>
    <row r="76" spans="1:7">
      <c r="A76" s="4" t="s">
        <v>158</v>
      </c>
      <c r="B76" s="4" t="s">
        <v>40</v>
      </c>
      <c r="C76" s="6" t="n">
        <v>1000</v>
      </c>
      <c r="D76" s="4" t="s">
        <v>40</v>
      </c>
      <c r="E76" s="6" t="n">
        <v>-1000</v>
      </c>
      <c r="F76" s="4" t="s">
        <v>40</v>
      </c>
      <c r="G76" s="4" t="s">
        <v>40</v>
      </c>
    </row>
    <row r="77" spans="1:7">
      <c r="A77" s="4" t="s">
        <v>159</v>
      </c>
      <c r="C77" s="4" t="s">
        <v>40</v>
      </c>
      <c r="D77" s="4" t="s">
        <v>40</v>
      </c>
      <c r="E77" s="4" t="s">
        <v>40</v>
      </c>
    </row>
    <row r="78" spans="1:7">
      <c r="A78" s="4" t="s">
        <v>160</v>
      </c>
      <c r="B78" s="5" t="n">
        <v>-4000</v>
      </c>
      <c r="C78" s="4" t="s">
        <v>40</v>
      </c>
      <c r="D78" s="4" t="s">
        <v>40</v>
      </c>
      <c r="E78" s="6" t="n">
        <v>-4000</v>
      </c>
      <c r="F78" s="4" t="s">
        <v>40</v>
      </c>
      <c r="G78" s="4" t="s">
        <v>40</v>
      </c>
    </row>
    <row r="79" spans="1:7">
      <c r="A79" s="4" t="s">
        <v>161</v>
      </c>
      <c r="C79" s="5" t="n">
        <v>187575318</v>
      </c>
      <c r="D79" s="5" t="n">
        <v>909090</v>
      </c>
      <c r="E79" s="4" t="s">
        <v>40</v>
      </c>
      <c r="G79" s="5" t="n">
        <v>228218</v>
      </c>
    </row>
    <row r="80" spans="1:7">
      <c r="A80" s="4" t="s">
        <v>162</v>
      </c>
      <c r="B80" s="5" t="n">
        <v>-4285000</v>
      </c>
      <c r="C80" s="6" t="n">
        <v>19000</v>
      </c>
      <c r="D80" s="4" t="s">
        <v>40</v>
      </c>
      <c r="E80" s="6" t="n">
        <v>88868000</v>
      </c>
      <c r="F80" s="5" t="n">
        <v>-93081000</v>
      </c>
      <c r="G80" s="6" t="n">
        <v>-91000</v>
      </c>
    </row>
    <row r="81" spans="1:7">
      <c r="A81" s="4" t="s">
        <v>163</v>
      </c>
      <c r="C81" s="5" t="n">
        <v>202631923</v>
      </c>
      <c r="D81" s="5" t="n">
        <v>909090</v>
      </c>
      <c r="G81" s="5" t="n">
        <v>228218</v>
      </c>
    </row>
    <row r="82" spans="1:7">
      <c r="A82" s="4" t="s">
        <v>164</v>
      </c>
      <c r="B82" s="5" t="n">
        <v>-4129000</v>
      </c>
      <c r="C82" s="6" t="n">
        <v>21000</v>
      </c>
      <c r="D82" s="4" t="s">
        <v>40</v>
      </c>
      <c r="E82" s="6" t="n">
        <v>90537000</v>
      </c>
      <c r="F82" s="5" t="n">
        <v>-94596000</v>
      </c>
      <c r="G82" s="6" t="n">
        <v>-91000</v>
      </c>
    </row>
    <row r="83" spans="1:7">
      <c r="A83" s="4" t="s">
        <v>119</v>
      </c>
      <c r="C83" s="4" t="s">
        <v>40</v>
      </c>
      <c r="D83" s="4" t="s">
        <v>40</v>
      </c>
      <c r="E83" s="4" t="s">
        <v>40</v>
      </c>
    </row>
    <row r="84" spans="1:7">
      <c r="A84" s="4" t="s">
        <v>120</v>
      </c>
      <c r="B84" s="5" t="n">
        <v>124000</v>
      </c>
      <c r="C84" s="4" t="s">
        <v>40</v>
      </c>
      <c r="D84" s="4" t="s">
        <v>40</v>
      </c>
      <c r="E84" s="6" t="n">
        <v>124000</v>
      </c>
      <c r="F84" s="4" t="s">
        <v>40</v>
      </c>
      <c r="G84" s="4" t="s">
        <v>40</v>
      </c>
    </row>
    <row r="85" spans="1:7">
      <c r="A85" s="4" t="s">
        <v>123</v>
      </c>
      <c r="C85" s="4" t="s">
        <v>40</v>
      </c>
      <c r="D85" s="4" t="s">
        <v>40</v>
      </c>
      <c r="E85" s="4" t="s">
        <v>40</v>
      </c>
    </row>
    <row r="86" spans="1:7">
      <c r="A86" s="4" t="s">
        <v>124</v>
      </c>
      <c r="B86" s="5" t="n">
        <v>65000</v>
      </c>
      <c r="C86" s="4" t="s">
        <v>40</v>
      </c>
      <c r="D86" s="4" t="s">
        <v>40</v>
      </c>
      <c r="E86" s="6" t="n">
        <v>65000</v>
      </c>
      <c r="F86" s="4" t="s">
        <v>40</v>
      </c>
      <c r="G86" s="4" t="s">
        <v>40</v>
      </c>
    </row>
    <row r="87" spans="1:7">
      <c r="A87" s="4" t="s">
        <v>127</v>
      </c>
      <c r="C87" s="4" t="s">
        <v>40</v>
      </c>
      <c r="D87" s="4" t="s">
        <v>40</v>
      </c>
      <c r="E87" s="4" t="s">
        <v>40</v>
      </c>
    </row>
    <row r="88" spans="1:7">
      <c r="A88" s="4" t="s">
        <v>128</v>
      </c>
      <c r="B88" s="5" t="n">
        <v>10000</v>
      </c>
      <c r="C88" s="4" t="s">
        <v>40</v>
      </c>
      <c r="D88" s="4" t="s">
        <v>40</v>
      </c>
      <c r="E88" s="6" t="n">
        <v>10000</v>
      </c>
      <c r="F88" s="4" t="s">
        <v>40</v>
      </c>
      <c r="G88" s="4" t="s">
        <v>40</v>
      </c>
    </row>
    <row r="89" spans="1:7">
      <c r="A89" s="4" t="s">
        <v>129</v>
      </c>
      <c r="C89" s="4" t="s">
        <v>40</v>
      </c>
      <c r="D89" s="4" t="s">
        <v>40</v>
      </c>
      <c r="E89" s="4" t="s">
        <v>40</v>
      </c>
    </row>
    <row r="90" spans="1:7">
      <c r="A90" s="4" t="s">
        <v>130</v>
      </c>
      <c r="B90" s="5" t="n">
        <v>28000</v>
      </c>
      <c r="C90" s="4" t="s">
        <v>40</v>
      </c>
      <c r="D90" s="4" t="s">
        <v>40</v>
      </c>
      <c r="E90" s="6" t="n">
        <v>28000</v>
      </c>
      <c r="F90" s="4" t="s">
        <v>40</v>
      </c>
      <c r="G90" s="4" t="s">
        <v>40</v>
      </c>
    </row>
    <row r="91" spans="1:7">
      <c r="A91" s="4" t="s">
        <v>105</v>
      </c>
      <c r="B91" s="5" t="n">
        <v>-1550000</v>
      </c>
      <c r="C91" s="4" t="s">
        <v>40</v>
      </c>
      <c r="D91" s="4" t="s">
        <v>40</v>
      </c>
      <c r="E91" s="4" t="s">
        <v>40</v>
      </c>
      <c r="F91" s="5" t="n">
        <v>-1550000</v>
      </c>
      <c r="G91" s="4" t="s">
        <v>40</v>
      </c>
    </row>
    <row r="92" spans="1:7">
      <c r="A92" s="4" t="s">
        <v>137</v>
      </c>
      <c r="C92" s="5" t="n">
        <v>12500</v>
      </c>
      <c r="D92" s="4" t="s">
        <v>40</v>
      </c>
      <c r="E92" s="4" t="s">
        <v>40</v>
      </c>
    </row>
    <row r="93" spans="1:7">
      <c r="A93" s="4" t="s">
        <v>138</v>
      </c>
      <c r="B93" s="4" t="s">
        <v>40</v>
      </c>
      <c r="C93" s="4" t="s">
        <v>40</v>
      </c>
      <c r="D93" s="4" t="s">
        <v>40</v>
      </c>
      <c r="E93" s="4" t="s">
        <v>40</v>
      </c>
      <c r="F93" s="4" t="s">
        <v>40</v>
      </c>
      <c r="G93" s="4" t="s">
        <v>40</v>
      </c>
    </row>
    <row r="94" spans="1:7">
      <c r="A94" s="4" t="s">
        <v>165</v>
      </c>
      <c r="C94" s="4" t="s">
        <v>40</v>
      </c>
      <c r="D94" s="4" t="s">
        <v>40</v>
      </c>
      <c r="E94" s="4" t="s">
        <v>40</v>
      </c>
    </row>
    <row r="95" spans="1:7">
      <c r="A95" s="4" t="s">
        <v>166</v>
      </c>
      <c r="B95" s="5" t="n">
        <v>6000</v>
      </c>
      <c r="C95" s="4" t="s">
        <v>40</v>
      </c>
      <c r="D95" s="4" t="s">
        <v>40</v>
      </c>
      <c r="E95" s="6" t="n">
        <v>6000</v>
      </c>
      <c r="F95" s="4" t="s">
        <v>40</v>
      </c>
      <c r="G95" s="4" t="s">
        <v>40</v>
      </c>
    </row>
    <row r="96" spans="1:7">
      <c r="A96" s="4" t="s">
        <v>167</v>
      </c>
      <c r="C96" s="4" t="s">
        <v>40</v>
      </c>
      <c r="D96" s="4" t="s">
        <v>40</v>
      </c>
      <c r="E96" s="4" t="s">
        <v>40</v>
      </c>
    </row>
    <row r="97" spans="1:7">
      <c r="A97" s="4" t="s">
        <v>168</v>
      </c>
      <c r="B97" s="5" t="n">
        <v>3000</v>
      </c>
      <c r="C97" s="4" t="s">
        <v>40</v>
      </c>
      <c r="D97" s="4" t="s">
        <v>40</v>
      </c>
      <c r="E97" s="6" t="n">
        <v>3000</v>
      </c>
      <c r="F97" s="4" t="s">
        <v>40</v>
      </c>
      <c r="G97" s="4" t="s">
        <v>40</v>
      </c>
    </row>
    <row r="98" spans="1:7">
      <c r="A98" s="4" t="s">
        <v>169</v>
      </c>
      <c r="C98" s="5" t="n">
        <v>1066667</v>
      </c>
      <c r="D98" s="4" t="s">
        <v>40</v>
      </c>
      <c r="E98" s="4" t="s">
        <v>40</v>
      </c>
    </row>
    <row r="99" spans="1:7">
      <c r="A99" s="4" t="s">
        <v>170</v>
      </c>
      <c r="B99" s="4" t="s">
        <v>40</v>
      </c>
      <c r="D99" s="4" t="s">
        <v>40</v>
      </c>
      <c r="E99" s="4" t="s">
        <v>40</v>
      </c>
      <c r="F99" s="4" t="s">
        <v>40</v>
      </c>
      <c r="G99" s="4" t="s">
        <v>40</v>
      </c>
    </row>
    <row r="100" spans="1:7">
      <c r="A100" s="4" t="s">
        <v>171</v>
      </c>
      <c r="C100" s="5" t="n">
        <v>-421611</v>
      </c>
      <c r="D100" s="4" t="s">
        <v>40</v>
      </c>
      <c r="G100" s="5" t="n">
        <v>421611</v>
      </c>
    </row>
    <row r="101" spans="1:7">
      <c r="A101" s="4" t="s">
        <v>172</v>
      </c>
      <c r="B101" s="5" t="n">
        <v>-54000</v>
      </c>
      <c r="C101" s="4" t="s">
        <v>40</v>
      </c>
      <c r="D101" s="4" t="s">
        <v>40</v>
      </c>
      <c r="E101" s="4" t="s">
        <v>40</v>
      </c>
      <c r="F101" s="4" t="s">
        <v>40</v>
      </c>
      <c r="G101" s="6" t="n">
        <v>-54000</v>
      </c>
    </row>
    <row r="102" spans="1:7">
      <c r="A102" s="4" t="s">
        <v>173</v>
      </c>
      <c r="C102" s="5" t="n">
        <v>58394</v>
      </c>
      <c r="D102" s="4" t="s">
        <v>40</v>
      </c>
      <c r="E102" s="4" t="s">
        <v>40</v>
      </c>
    </row>
    <row r="103" spans="1:7">
      <c r="A103" s="4" t="s">
        <v>174</v>
      </c>
      <c r="B103" s="4" t="s">
        <v>40</v>
      </c>
      <c r="C103" s="4" t="s">
        <v>40</v>
      </c>
      <c r="D103" s="4" t="s">
        <v>40</v>
      </c>
      <c r="E103" s="4" t="s">
        <v>40</v>
      </c>
      <c r="F103" s="4" t="s">
        <v>40</v>
      </c>
      <c r="G103" s="4" t="s">
        <v>40</v>
      </c>
    </row>
    <row r="104" spans="1:7">
      <c r="A104" s="4" t="s">
        <v>175</v>
      </c>
      <c r="B104" s="5" t="n">
        <v>-1000</v>
      </c>
      <c r="C104" s="4" t="s">
        <v>40</v>
      </c>
      <c r="G104" s="6" t="n">
        <v>-1000</v>
      </c>
    </row>
    <row r="105" spans="1:7">
      <c r="A105" s="4" t="s">
        <v>171</v>
      </c>
      <c r="C105" s="5" t="n">
        <v>-9619</v>
      </c>
      <c r="D105" s="4" t="s">
        <v>40</v>
      </c>
      <c r="E105" s="4" t="s">
        <v>40</v>
      </c>
      <c r="G105" s="5" t="n">
        <v>9619</v>
      </c>
    </row>
    <row r="106" spans="1:7">
      <c r="A106" s="4" t="s">
        <v>176</v>
      </c>
      <c r="C106" s="5" t="n">
        <v>9030870</v>
      </c>
      <c r="D106" s="4" t="s">
        <v>40</v>
      </c>
      <c r="E106" s="4" t="s">
        <v>40</v>
      </c>
    </row>
    <row r="107" spans="1:7">
      <c r="A107" s="4" t="s">
        <v>177</v>
      </c>
      <c r="B107" s="5" t="n">
        <v>476000</v>
      </c>
      <c r="C107" s="6" t="n">
        <v>1000</v>
      </c>
      <c r="D107" s="4" t="s">
        <v>40</v>
      </c>
      <c r="E107" s="6" t="n">
        <v>475000</v>
      </c>
      <c r="F107" s="4" t="s">
        <v>40</v>
      </c>
      <c r="G107" s="4" t="s">
        <v>40</v>
      </c>
    </row>
    <row r="108" spans="1:7">
      <c r="A108" s="4" t="s">
        <v>178</v>
      </c>
      <c r="C108" s="4" t="s">
        <v>40</v>
      </c>
      <c r="D108" s="4" t="s">
        <v>40</v>
      </c>
      <c r="E108" s="4" t="s">
        <v>40</v>
      </c>
    </row>
    <row r="109" spans="1:7">
      <c r="A109" s="4" t="s">
        <v>179</v>
      </c>
      <c r="B109" s="5" t="n">
        <v>478000</v>
      </c>
      <c r="C109" s="4" t="s">
        <v>40</v>
      </c>
      <c r="D109" s="4" t="s">
        <v>40</v>
      </c>
      <c r="E109" s="6" t="n">
        <v>478000</v>
      </c>
      <c r="F109" s="4" t="s">
        <v>40</v>
      </c>
      <c r="G109" s="4" t="s">
        <v>40</v>
      </c>
    </row>
    <row r="110" spans="1:7">
      <c r="A110" s="4" t="s">
        <v>180</v>
      </c>
      <c r="C110" s="5" t="n">
        <v>212369124</v>
      </c>
      <c r="D110" s="5" t="n">
        <v>909090</v>
      </c>
      <c r="E110" s="4" t="s">
        <v>40</v>
      </c>
      <c r="G110" s="5" t="n">
        <v>659448</v>
      </c>
    </row>
    <row r="111" spans="1:7">
      <c r="A111" s="4" t="s">
        <v>181</v>
      </c>
      <c r="B111" s="5" t="n">
        <v>-4544000</v>
      </c>
      <c r="C111" s="6" t="n">
        <v>22000</v>
      </c>
      <c r="D111" s="4" t="s">
        <v>40</v>
      </c>
      <c r="E111" s="6" t="n">
        <v>91726000</v>
      </c>
      <c r="F111" s="5" t="n">
        <v>-96146000</v>
      </c>
      <c r="G111" s="6" t="n">
        <v>-146000</v>
      </c>
    </row>
    <row r="112" spans="1:7">
      <c r="A112" s="4" t="s">
        <v>119</v>
      </c>
      <c r="C112" s="4" t="s">
        <v>40</v>
      </c>
      <c r="D112" s="4" t="s">
        <v>40</v>
      </c>
      <c r="E112" s="4" t="s">
        <v>40</v>
      </c>
    </row>
    <row r="113" spans="1:7">
      <c r="A113" s="4" t="s">
        <v>120</v>
      </c>
      <c r="B113" s="5" t="n">
        <v>71000</v>
      </c>
      <c r="C113" s="4" t="s">
        <v>40</v>
      </c>
      <c r="D113" s="4" t="s">
        <v>40</v>
      </c>
      <c r="E113" s="6" t="n">
        <v>71000</v>
      </c>
      <c r="F113" s="4" t="s">
        <v>40</v>
      </c>
      <c r="G113" s="4" t="s">
        <v>40</v>
      </c>
    </row>
    <row r="114" spans="1:7">
      <c r="A114" s="4" t="s">
        <v>124</v>
      </c>
      <c r="B114" s="5" t="n">
        <v>37000</v>
      </c>
      <c r="C114" s="4" t="s">
        <v>40</v>
      </c>
      <c r="D114" s="4" t="s">
        <v>40</v>
      </c>
      <c r="E114" s="6" t="n">
        <v>37000</v>
      </c>
      <c r="F114" s="4" t="s">
        <v>40</v>
      </c>
      <c r="G114" s="4" t="s">
        <v>40</v>
      </c>
    </row>
    <row r="115" spans="1:7">
      <c r="A115" s="4" t="s">
        <v>127</v>
      </c>
      <c r="C115" s="4" t="s">
        <v>40</v>
      </c>
      <c r="D115" s="4" t="s">
        <v>40</v>
      </c>
      <c r="E115" s="4" t="s">
        <v>40</v>
      </c>
    </row>
    <row r="116" spans="1:7">
      <c r="A116" s="4" t="s">
        <v>128</v>
      </c>
      <c r="B116" s="5" t="n">
        <v>6000</v>
      </c>
      <c r="C116" s="4" t="s">
        <v>40</v>
      </c>
      <c r="D116" s="4" t="s">
        <v>40</v>
      </c>
      <c r="E116" s="6" t="n">
        <v>6000</v>
      </c>
      <c r="F116" s="4" t="s">
        <v>40</v>
      </c>
      <c r="G116" s="4" t="s">
        <v>40</v>
      </c>
    </row>
    <row r="117" spans="1:7">
      <c r="A117" s="4" t="s">
        <v>129</v>
      </c>
      <c r="C117" s="4" t="s">
        <v>40</v>
      </c>
      <c r="D117" s="4" t="s">
        <v>40</v>
      </c>
      <c r="E117" s="4" t="s">
        <v>40</v>
      </c>
    </row>
    <row r="118" spans="1:7">
      <c r="A118" s="4" t="s">
        <v>130</v>
      </c>
      <c r="B118" s="5" t="n">
        <v>16000</v>
      </c>
      <c r="C118" s="4" t="s">
        <v>40</v>
      </c>
      <c r="D118" s="4" t="s">
        <v>40</v>
      </c>
      <c r="E118" s="6" t="n">
        <v>16000</v>
      </c>
      <c r="F118" s="4" t="s">
        <v>40</v>
      </c>
      <c r="G118" s="4" t="s">
        <v>40</v>
      </c>
    </row>
    <row r="119" spans="1:7">
      <c r="A119" s="4" t="s">
        <v>105</v>
      </c>
      <c r="B119" s="5" t="n">
        <v>-2625000</v>
      </c>
      <c r="C119" s="4" t="s">
        <v>40</v>
      </c>
      <c r="D119" s="4" t="s">
        <v>40</v>
      </c>
      <c r="E119" s="4" t="s">
        <v>40</v>
      </c>
      <c r="F119" s="5" t="n">
        <v>-2625000</v>
      </c>
      <c r="G119" s="4" t="s">
        <v>40</v>
      </c>
    </row>
    <row r="120" spans="1:7">
      <c r="A120" s="4" t="s">
        <v>165</v>
      </c>
      <c r="C120" s="4" t="s">
        <v>40</v>
      </c>
      <c r="D120" s="4" t="s">
        <v>40</v>
      </c>
      <c r="E120" s="4" t="s">
        <v>40</v>
      </c>
    </row>
    <row r="121" spans="1:7">
      <c r="A121" s="4" t="s">
        <v>166</v>
      </c>
      <c r="B121" s="5" t="n">
        <v>6000</v>
      </c>
      <c r="C121" s="4" t="s">
        <v>40</v>
      </c>
      <c r="D121" s="4" t="s">
        <v>40</v>
      </c>
      <c r="E121" s="6" t="n">
        <v>6000</v>
      </c>
      <c r="F121" s="4" t="s">
        <v>40</v>
      </c>
      <c r="G121" s="4" t="s">
        <v>40</v>
      </c>
    </row>
    <row r="122" spans="1:7">
      <c r="A122" s="4" t="s">
        <v>167</v>
      </c>
      <c r="C122" s="4" t="s">
        <v>40</v>
      </c>
      <c r="D122" s="4" t="s">
        <v>40</v>
      </c>
      <c r="E122" s="4" t="s">
        <v>40</v>
      </c>
    </row>
    <row r="123" spans="1:7">
      <c r="A123" s="4" t="s">
        <v>168</v>
      </c>
      <c r="B123" s="5" t="n">
        <v>2000</v>
      </c>
      <c r="C123" s="4" t="s">
        <v>40</v>
      </c>
      <c r="D123" s="4" t="s">
        <v>40</v>
      </c>
      <c r="E123" s="6" t="n">
        <v>2000</v>
      </c>
      <c r="F123" s="4" t="s">
        <v>40</v>
      </c>
      <c r="G123" s="4" t="s">
        <v>40</v>
      </c>
    </row>
    <row r="124" spans="1:7">
      <c r="A124" s="4" t="s">
        <v>182</v>
      </c>
      <c r="C124" s="5" t="n">
        <v>6182539</v>
      </c>
      <c r="D124" s="4" t="s">
        <v>40</v>
      </c>
      <c r="E124" s="4" t="s">
        <v>40</v>
      </c>
    </row>
    <row r="125" spans="1:7">
      <c r="A125" s="4" t="s">
        <v>183</v>
      </c>
      <c r="B125" s="5" t="n">
        <v>156000</v>
      </c>
      <c r="C125" s="4" t="s">
        <v>40</v>
      </c>
      <c r="D125" s="4" t="s">
        <v>40</v>
      </c>
      <c r="E125" s="6" t="n">
        <v>156000</v>
      </c>
      <c r="F125" s="4" t="s">
        <v>40</v>
      </c>
      <c r="G125" s="4" t="s">
        <v>40</v>
      </c>
    </row>
    <row r="126" spans="1:7">
      <c r="A126" s="4" t="s">
        <v>184</v>
      </c>
      <c r="C126" s="4" t="s">
        <v>40</v>
      </c>
      <c r="D126" s="4" t="s">
        <v>40</v>
      </c>
      <c r="E126" s="4" t="s">
        <v>40</v>
      </c>
    </row>
    <row r="127" spans="1:7">
      <c r="A127" s="4" t="s">
        <v>185</v>
      </c>
      <c r="B127" s="5" t="n">
        <v>46000</v>
      </c>
      <c r="C127" s="4" t="s">
        <v>40</v>
      </c>
      <c r="D127" s="4" t="s">
        <v>40</v>
      </c>
      <c r="E127" s="6" t="n">
        <v>46000</v>
      </c>
      <c r="F127" s="4" t="s">
        <v>40</v>
      </c>
      <c r="G127" s="4" t="s">
        <v>40</v>
      </c>
    </row>
    <row r="128" spans="1:7">
      <c r="A128" s="4" t="s">
        <v>186</v>
      </c>
      <c r="C128" s="4" t="s">
        <v>40</v>
      </c>
      <c r="D128" s="4" t="s">
        <v>40</v>
      </c>
      <c r="E128" s="4" t="s">
        <v>40</v>
      </c>
    </row>
    <row r="129" spans="1:7">
      <c r="A129" s="4" t="s">
        <v>187</v>
      </c>
      <c r="B129" s="5" t="n">
        <v>1212000</v>
      </c>
      <c r="C129" s="4" t="s">
        <v>40</v>
      </c>
      <c r="D129" s="4" t="s">
        <v>40</v>
      </c>
      <c r="E129" s="6" t="n">
        <v>1212000</v>
      </c>
      <c r="F129" s="4" t="s">
        <v>40</v>
      </c>
      <c r="G129" s="4" t="s">
        <v>40</v>
      </c>
    </row>
    <row r="130" spans="1:7">
      <c r="A130" s="4" t="s">
        <v>188</v>
      </c>
      <c r="C130" s="5" t="n">
        <v>218551663</v>
      </c>
      <c r="D130" s="5" t="n">
        <v>909090</v>
      </c>
      <c r="E130" s="4" t="s">
        <v>40</v>
      </c>
      <c r="G130" s="5" t="n">
        <v>659448</v>
      </c>
    </row>
    <row r="131" spans="1:7">
      <c r="A131" s="4" t="s">
        <v>189</v>
      </c>
      <c r="B131" s="5" t="n">
        <v>-5617000</v>
      </c>
      <c r="C131" s="6" t="n">
        <v>22000</v>
      </c>
      <c r="D131" s="4" t="s">
        <v>40</v>
      </c>
      <c r="E131" s="6" t="n">
        <v>93278000</v>
      </c>
      <c r="F131" s="5" t="n">
        <v>-98771000</v>
      </c>
      <c r="G131" s="6" t="n">
        <v>-146000</v>
      </c>
    </row>
    <row r="132" spans="1:7">
      <c r="A132" s="4" t="s">
        <v>105</v>
      </c>
      <c r="B132" s="5" t="n">
        <v>-995000</v>
      </c>
      <c r="C132" s="4" t="s">
        <v>40</v>
      </c>
      <c r="D132" s="4" t="s">
        <v>40</v>
      </c>
      <c r="E132" s="4" t="s">
        <v>40</v>
      </c>
      <c r="F132" s="5" t="n">
        <v>-995000</v>
      </c>
      <c r="G132" s="4" t="s">
        <v>40</v>
      </c>
    </row>
    <row r="133" spans="1:7">
      <c r="A133" s="4" t="s">
        <v>153</v>
      </c>
      <c r="C133" s="4" t="s">
        <v>40</v>
      </c>
      <c r="D133" s="5" t="n">
        <v>909090</v>
      </c>
      <c r="E133" s="4" t="s">
        <v>40</v>
      </c>
    </row>
    <row r="134" spans="1:7">
      <c r="A134" s="4" t="s">
        <v>154</v>
      </c>
      <c r="B134" s="5" t="n">
        <v>100000</v>
      </c>
      <c r="C134" s="4" t="s">
        <v>40</v>
      </c>
      <c r="D134" s="4" t="s">
        <v>40</v>
      </c>
      <c r="E134" s="6" t="n">
        <v>100000</v>
      </c>
      <c r="F134" s="4" t="s">
        <v>40</v>
      </c>
      <c r="G134" s="4" t="s">
        <v>40</v>
      </c>
    </row>
    <row r="135" spans="1:7">
      <c r="A135" s="4" t="s">
        <v>190</v>
      </c>
      <c r="B135" s="5" t="n">
        <v>16000</v>
      </c>
      <c r="C135" s="4" t="s">
        <v>40</v>
      </c>
      <c r="D135" s="4" t="s">
        <v>40</v>
      </c>
      <c r="E135" s="6" t="n">
        <v>16000</v>
      </c>
    </row>
    <row r="136" spans="1:7">
      <c r="A136" s="4" t="s">
        <v>191</v>
      </c>
      <c r="C136" s="4" t="s">
        <v>40</v>
      </c>
      <c r="D136" s="4" t="s">
        <v>40</v>
      </c>
      <c r="E136" s="4" t="s">
        <v>40</v>
      </c>
    </row>
    <row r="137" spans="1:7">
      <c r="A137" s="4" t="s">
        <v>192</v>
      </c>
      <c r="B137" s="5" t="n">
        <v>6000</v>
      </c>
      <c r="C137" s="4" t="s">
        <v>40</v>
      </c>
      <c r="D137" s="4" t="s">
        <v>40</v>
      </c>
      <c r="E137" s="6" t="n">
        <v>6000</v>
      </c>
      <c r="F137" s="4" t="s">
        <v>40</v>
      </c>
      <c r="G137" s="4" t="s">
        <v>40</v>
      </c>
    </row>
    <row r="138" spans="1:7">
      <c r="A138" s="4" t="s">
        <v>193</v>
      </c>
      <c r="C138" s="4" t="s">
        <v>40</v>
      </c>
      <c r="D138" s="4" t="s">
        <v>40</v>
      </c>
      <c r="E138" s="4" t="s">
        <v>40</v>
      </c>
    </row>
    <row r="139" spans="1:7">
      <c r="A139" s="4" t="s">
        <v>194</v>
      </c>
      <c r="B139" s="5" t="n">
        <v>14000</v>
      </c>
      <c r="C139" s="4" t="s">
        <v>40</v>
      </c>
      <c r="D139" s="4" t="s">
        <v>40</v>
      </c>
      <c r="E139" s="6" t="n">
        <v>14000</v>
      </c>
      <c r="F139" s="4" t="s">
        <v>40</v>
      </c>
      <c r="G139" s="4" t="s">
        <v>40</v>
      </c>
    </row>
    <row r="140" spans="1:7">
      <c r="A140" s="4" t="s">
        <v>195</v>
      </c>
      <c r="C140" s="4" t="s">
        <v>40</v>
      </c>
      <c r="D140" s="4" t="s">
        <v>40</v>
      </c>
      <c r="E140" s="4" t="s">
        <v>40</v>
      </c>
    </row>
    <row r="141" spans="1:7">
      <c r="A141" s="4" t="s">
        <v>196</v>
      </c>
      <c r="B141" s="5" t="n">
        <v>103000</v>
      </c>
      <c r="C141" s="4" t="s">
        <v>40</v>
      </c>
      <c r="D141" s="4" t="s">
        <v>40</v>
      </c>
      <c r="E141" s="6" t="n">
        <v>103000</v>
      </c>
      <c r="F141" s="4" t="s">
        <v>40</v>
      </c>
      <c r="G141" s="4" t="s">
        <v>40</v>
      </c>
    </row>
    <row r="142" spans="1:7">
      <c r="A142" s="4" t="s">
        <v>197</v>
      </c>
      <c r="C142" s="4" t="s">
        <v>40</v>
      </c>
      <c r="D142" s="4" t="s">
        <v>40</v>
      </c>
      <c r="E142" s="4" t="s">
        <v>40</v>
      </c>
    </row>
    <row r="143" spans="1:7">
      <c r="A143" s="4" t="s">
        <v>198</v>
      </c>
      <c r="B143" s="5" t="n">
        <v>40000</v>
      </c>
      <c r="C143" s="4" t="s">
        <v>40</v>
      </c>
      <c r="D143" s="4" t="s">
        <v>40</v>
      </c>
      <c r="E143" s="6" t="n">
        <v>40000</v>
      </c>
      <c r="F143" s="4" t="s">
        <v>40</v>
      </c>
      <c r="G143" s="4" t="s">
        <v>40</v>
      </c>
    </row>
    <row r="144" spans="1:7">
      <c r="A144" s="4" t="s">
        <v>199</v>
      </c>
      <c r="C144" s="4" t="s">
        <v>40</v>
      </c>
      <c r="D144" s="4" t="s">
        <v>40</v>
      </c>
      <c r="E144" s="4" t="s">
        <v>40</v>
      </c>
    </row>
    <row r="145" spans="1:7">
      <c r="A145" s="4" t="s">
        <v>200</v>
      </c>
      <c r="B145" s="5" t="n">
        <v>-86000</v>
      </c>
      <c r="C145" s="4" t="s">
        <v>40</v>
      </c>
      <c r="D145" s="4" t="s">
        <v>40</v>
      </c>
      <c r="E145" s="6" t="n">
        <v>-86000</v>
      </c>
      <c r="F145" s="4" t="s">
        <v>40</v>
      </c>
      <c r="G145" s="4" t="s">
        <v>40</v>
      </c>
    </row>
    <row r="146" spans="1:7">
      <c r="A146" s="4" t="s">
        <v>201</v>
      </c>
      <c r="C146" s="4" t="s">
        <v>40</v>
      </c>
      <c r="D146" s="4" t="s">
        <v>40</v>
      </c>
      <c r="E146" s="4" t="s">
        <v>40</v>
      </c>
    </row>
    <row r="147" spans="1:7">
      <c r="A147" s="4" t="s">
        <v>202</v>
      </c>
      <c r="B147" s="5" t="n">
        <v>-165000</v>
      </c>
      <c r="C147" s="4" t="s">
        <v>40</v>
      </c>
      <c r="D147" s="4" t="s">
        <v>40</v>
      </c>
      <c r="E147" s="6" t="n">
        <v>-165000</v>
      </c>
      <c r="F147" s="4" t="s">
        <v>40</v>
      </c>
      <c r="G147" s="4" t="s">
        <v>40</v>
      </c>
    </row>
    <row r="148" spans="1:7">
      <c r="A148" s="4" t="s">
        <v>203</v>
      </c>
      <c r="C148" s="5" t="n">
        <v>48197729</v>
      </c>
      <c r="D148" s="4" t="s">
        <v>40</v>
      </c>
      <c r="E148" s="4" t="s">
        <v>40</v>
      </c>
    </row>
    <row r="149" spans="1:7">
      <c r="A149" s="4" t="s">
        <v>204</v>
      </c>
      <c r="B149" s="5" t="n">
        <v>1543000</v>
      </c>
      <c r="C149" s="6" t="n">
        <v>5000</v>
      </c>
      <c r="D149" s="4" t="s">
        <v>40</v>
      </c>
      <c r="E149" s="6" t="n">
        <v>1538000</v>
      </c>
      <c r="F149" s="4" t="s">
        <v>40</v>
      </c>
      <c r="G149" s="4" t="s">
        <v>40</v>
      </c>
    </row>
    <row r="150" spans="1:7">
      <c r="A150" s="4" t="s">
        <v>205</v>
      </c>
      <c r="C150" s="4" t="s">
        <v>40</v>
      </c>
      <c r="D150" s="4" t="s">
        <v>40</v>
      </c>
      <c r="E150" s="4" t="s">
        <v>40</v>
      </c>
    </row>
    <row r="151" spans="1:7">
      <c r="A151" s="4" t="s">
        <v>206</v>
      </c>
      <c r="B151" s="5" t="n">
        <v>552000</v>
      </c>
      <c r="C151" s="4" t="s">
        <v>40</v>
      </c>
      <c r="D151" s="4" t="s">
        <v>40</v>
      </c>
      <c r="E151" s="6" t="n">
        <v>552000</v>
      </c>
      <c r="F151" s="4" t="s">
        <v>40</v>
      </c>
      <c r="G151" s="4" t="s">
        <v>40</v>
      </c>
    </row>
    <row r="152" spans="1:7">
      <c r="A152" s="4" t="s">
        <v>207</v>
      </c>
      <c r="C152" s="4" t="s">
        <v>40</v>
      </c>
      <c r="D152" s="4" t="s">
        <v>40</v>
      </c>
      <c r="E152" s="4" t="s">
        <v>40</v>
      </c>
    </row>
    <row r="153" spans="1:7">
      <c r="A153" s="4" t="s">
        <v>208</v>
      </c>
      <c r="B153" s="6" t="n">
        <v>18000</v>
      </c>
      <c r="C153" s="4" t="s">
        <v>40</v>
      </c>
      <c r="D153" s="4" t="s">
        <v>40</v>
      </c>
      <c r="E153" s="6" t="n">
        <v>18000</v>
      </c>
      <c r="F153" s="4" t="s">
        <v>40</v>
      </c>
      <c r="G153" s="4" t="s">
        <v>40</v>
      </c>
    </row>
    <row r="154" spans="1:7">
      <c r="A154" s="4" t="s">
        <v>209</v>
      </c>
      <c r="B154" s="4" t="s">
        <v>40</v>
      </c>
      <c r="C154" s="5" t="n">
        <v>266749392</v>
      </c>
      <c r="D154" s="5" t="n">
        <v>1818180</v>
      </c>
      <c r="E154" s="5" t="n">
        <v>659448</v>
      </c>
      <c r="G154" s="5" t="n">
        <v>659448</v>
      </c>
    </row>
    <row r="155" spans="1:7">
      <c r="A155" s="4" t="s">
        <v>210</v>
      </c>
      <c r="B155" s="6" t="n">
        <v>-4471000</v>
      </c>
      <c r="C155" s="6" t="n">
        <v>27000</v>
      </c>
      <c r="D155" s="4" t="s">
        <v>40</v>
      </c>
      <c r="E155" s="6" t="n">
        <v>95414000</v>
      </c>
      <c r="F155" s="6" t="n">
        <v>-99766000</v>
      </c>
      <c r="G155" s="6" t="n">
        <v>-14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1</v>
      </c>
    </row>
    <row r="2" spans="1:2">
      <c r="B2" s="2" t="s">
        <v>574</v>
      </c>
    </row>
    <row r="3" spans="1:2">
      <c r="A3" s="4" t="s">
        <v>575</v>
      </c>
      <c r="B3" s="5" t="n">
        <v>1616787</v>
      </c>
    </row>
    <row r="4" spans="1:2">
      <c r="A4" s="4" t="s">
        <v>576</v>
      </c>
    </row>
    <row r="5" spans="1:2">
      <c r="A5" s="4" t="s">
        <v>575</v>
      </c>
      <c r="B5" s="5" t="n">
        <v>1500000</v>
      </c>
    </row>
    <row r="6" spans="1:2">
      <c r="A6" s="4" t="s">
        <v>577</v>
      </c>
    </row>
    <row r="7" spans="1:2">
      <c r="A7" s="4" t="s">
        <v>575</v>
      </c>
      <c r="B7" s="5" t="n">
        <v>58394</v>
      </c>
    </row>
    <row r="8" spans="1:2">
      <c r="A8" s="4" t="s">
        <v>578</v>
      </c>
    </row>
    <row r="9" spans="1:2">
      <c r="A9" s="4" t="s">
        <v>575</v>
      </c>
      <c r="B9" s="5" t="n">
        <v>38929</v>
      </c>
    </row>
    <row r="10" spans="1:2">
      <c r="A10" s="4" t="s">
        <v>579</v>
      </c>
    </row>
    <row r="11" spans="1:2">
      <c r="A11" s="4" t="s">
        <v>575</v>
      </c>
      <c r="B11" s="5" t="n">
        <v>19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0</v>
      </c>
      <c r="B1" s="2" t="s">
        <v>1</v>
      </c>
      <c r="C1" s="2" t="s">
        <v>503</v>
      </c>
    </row>
    <row r="2" spans="1:3">
      <c r="B2" s="2" t="s">
        <v>2</v>
      </c>
      <c r="C2" s="2" t="s">
        <v>32</v>
      </c>
    </row>
    <row r="3" spans="1:3">
      <c r="A3" s="4" t="s">
        <v>535</v>
      </c>
      <c r="B3" s="5" t="n">
        <v>659448</v>
      </c>
    </row>
    <row r="4" spans="1:3">
      <c r="A4" s="4" t="s">
        <v>581</v>
      </c>
    </row>
    <row r="5" spans="1:3">
      <c r="A5" s="4" t="s">
        <v>536</v>
      </c>
      <c r="B5" s="5" t="n">
        <v>7720</v>
      </c>
      <c r="C5" s="4" t="s">
        <v>40</v>
      </c>
    </row>
    <row r="6" spans="1:3">
      <c r="A6" s="4" t="s">
        <v>537</v>
      </c>
      <c r="B6" s="4" t="s">
        <v>40</v>
      </c>
      <c r="C6" s="5" t="n">
        <v>10500</v>
      </c>
    </row>
    <row r="7" spans="1:3">
      <c r="A7" s="4" t="s">
        <v>535</v>
      </c>
      <c r="B7" s="5" t="n">
        <v>-2945</v>
      </c>
      <c r="C7" s="5" t="n">
        <v>-2780</v>
      </c>
    </row>
    <row r="8" spans="1:3">
      <c r="A8" s="4" t="s">
        <v>582</v>
      </c>
      <c r="B8" s="4" t="s">
        <v>40</v>
      </c>
      <c r="C8" s="4" t="s">
        <v>40</v>
      </c>
    </row>
    <row r="9" spans="1:3">
      <c r="A9" s="4" t="s">
        <v>569</v>
      </c>
      <c r="B9" s="5" t="n">
        <v>4775</v>
      </c>
      <c r="C9" s="5" t="n">
        <v>7720</v>
      </c>
    </row>
    <row r="10" spans="1:3">
      <c r="A10" s="3" t="s">
        <v>542</v>
      </c>
    </row>
    <row r="11" spans="1:3">
      <c r="A11" s="4" t="s">
        <v>543</v>
      </c>
      <c r="B11" s="9" t="n">
        <v>985.5</v>
      </c>
      <c r="C11" s="4" t="s">
        <v>40</v>
      </c>
    </row>
    <row r="12" spans="1:3">
      <c r="A12" s="4" t="s">
        <v>537</v>
      </c>
      <c r="B12" s="4" t="s">
        <v>40</v>
      </c>
      <c r="C12" s="10" t="n">
        <v>982.5</v>
      </c>
    </row>
    <row r="13" spans="1:3">
      <c r="A13" s="4" t="s">
        <v>535</v>
      </c>
      <c r="B13" s="10" t="n">
        <v>897.02</v>
      </c>
      <c r="C13" s="10" t="n">
        <v>982.5</v>
      </c>
    </row>
    <row r="14" spans="1:3">
      <c r="A14" s="4" t="s">
        <v>538</v>
      </c>
      <c r="B14" s="4" t="s">
        <v>40</v>
      </c>
      <c r="C14" s="4" t="s">
        <v>40</v>
      </c>
    </row>
    <row r="15" spans="1:3">
      <c r="A15" s="4" t="s">
        <v>544</v>
      </c>
      <c r="B15" s="6" t="n">
        <v>850</v>
      </c>
      <c r="C15" s="9" t="n">
        <v>985.5</v>
      </c>
    </row>
    <row r="16" spans="1:3">
      <c r="A16" s="3" t="s">
        <v>547</v>
      </c>
    </row>
    <row r="17" spans="1:3">
      <c r="A17" s="4" t="s">
        <v>548</v>
      </c>
      <c r="B17" s="4" t="s">
        <v>583</v>
      </c>
      <c r="C17" s="4" t="s">
        <v>40</v>
      </c>
    </row>
    <row r="18" spans="1:3">
      <c r="A18" s="4" t="s">
        <v>537</v>
      </c>
      <c r="B18" s="4" t="s">
        <v>40</v>
      </c>
      <c r="C18" s="4" t="s">
        <v>584</v>
      </c>
    </row>
    <row r="19" spans="1:3">
      <c r="A19" s="4" t="s">
        <v>535</v>
      </c>
      <c r="B19" s="4" t="s">
        <v>585</v>
      </c>
      <c r="C19" s="4" t="s">
        <v>584</v>
      </c>
    </row>
    <row r="20" spans="1:3">
      <c r="A20" s="4" t="s">
        <v>553</v>
      </c>
      <c r="B20" s="4" t="s">
        <v>586</v>
      </c>
      <c r="C20" s="4" t="s">
        <v>583</v>
      </c>
    </row>
    <row r="21" spans="1:3">
      <c r="A21" s="3" t="s">
        <v>559</v>
      </c>
    </row>
    <row r="22" spans="1:3">
      <c r="A22" s="4" t="s">
        <v>587</v>
      </c>
      <c r="B22" s="6" t="n">
        <v>4224839</v>
      </c>
      <c r="C22" s="6" t="n">
        <v>752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88</v>
      </c>
      <c r="B1" s="2" t="s">
        <v>1</v>
      </c>
    </row>
    <row r="2" spans="1:2">
      <c r="B2" s="2" t="s">
        <v>2</v>
      </c>
    </row>
    <row r="3" spans="1:2">
      <c r="A3" s="3" t="s">
        <v>502</v>
      </c>
    </row>
    <row r="4" spans="1:2">
      <c r="A4" s="4" t="s">
        <v>589</v>
      </c>
      <c r="B4" s="4" t="s">
        <v>507</v>
      </c>
    </row>
    <row r="5" spans="1:2">
      <c r="A5" s="4" t="s">
        <v>590</v>
      </c>
      <c r="B5" s="4" t="s">
        <v>514</v>
      </c>
    </row>
    <row r="6" spans="1:2">
      <c r="A6" s="4" t="s">
        <v>591</v>
      </c>
      <c r="B6" s="4" t="s">
        <v>509</v>
      </c>
    </row>
    <row r="7" spans="1:2">
      <c r="A7" s="4" t="s">
        <v>592</v>
      </c>
      <c r="B7"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93</v>
      </c>
      <c r="B1" s="2" t="s">
        <v>1</v>
      </c>
      <c r="C1" s="2" t="s">
        <v>503</v>
      </c>
    </row>
    <row r="2" spans="1:3">
      <c r="B2" s="2" t="s">
        <v>2</v>
      </c>
      <c r="C2" s="2" t="s">
        <v>32</v>
      </c>
    </row>
    <row r="3" spans="1:3">
      <c r="A3" s="4" t="s">
        <v>535</v>
      </c>
      <c r="B3" s="5" t="n">
        <v>659448</v>
      </c>
    </row>
    <row r="4" spans="1:3">
      <c r="A4" s="4" t="s">
        <v>594</v>
      </c>
    </row>
    <row r="5" spans="1:3">
      <c r="A5" s="4" t="s">
        <v>536</v>
      </c>
      <c r="B5" s="5" t="n">
        <v>8000000</v>
      </c>
      <c r="C5" s="5" t="n">
        <v>8000000</v>
      </c>
    </row>
    <row r="6" spans="1:3">
      <c r="A6" s="4" t="s">
        <v>595</v>
      </c>
      <c r="B6" s="4" t="s">
        <v>40</v>
      </c>
      <c r="C6" s="4" t="s">
        <v>40</v>
      </c>
    </row>
    <row r="7" spans="1:3">
      <c r="A7" s="4" t="s">
        <v>537</v>
      </c>
      <c r="B7" s="4" t="s">
        <v>40</v>
      </c>
      <c r="C7" s="4" t="s">
        <v>40</v>
      </c>
    </row>
    <row r="8" spans="1:3">
      <c r="A8" s="4" t="s">
        <v>535</v>
      </c>
      <c r="B8" s="4" t="s">
        <v>40</v>
      </c>
      <c r="C8" s="4" t="s">
        <v>40</v>
      </c>
    </row>
    <row r="9" spans="1:3">
      <c r="A9" s="4" t="s">
        <v>582</v>
      </c>
      <c r="B9" s="4" t="s">
        <v>40</v>
      </c>
      <c r="C9" s="4" t="s">
        <v>40</v>
      </c>
    </row>
    <row r="10" spans="1:3">
      <c r="A10" s="4" t="s">
        <v>569</v>
      </c>
      <c r="B10" s="5" t="n">
        <v>8000000</v>
      </c>
      <c r="C10" s="5" t="n">
        <v>8000000</v>
      </c>
    </row>
    <row r="11" spans="1:3">
      <c r="A11" s="3" t="s">
        <v>542</v>
      </c>
    </row>
    <row r="12" spans="1:3">
      <c r="A12" s="4" t="s">
        <v>543</v>
      </c>
      <c r="B12" s="9" t="n">
        <v>0.38</v>
      </c>
      <c r="C12" s="9" t="n">
        <v>0.38</v>
      </c>
    </row>
    <row r="13" spans="1:3">
      <c r="A13" s="4" t="s">
        <v>595</v>
      </c>
      <c r="B13" s="4" t="s">
        <v>40</v>
      </c>
      <c r="C13" s="4" t="s">
        <v>40</v>
      </c>
    </row>
    <row r="14" spans="1:3">
      <c r="A14" s="4" t="s">
        <v>572</v>
      </c>
      <c r="B14" s="4" t="s">
        <v>40</v>
      </c>
      <c r="C14" s="4" t="s">
        <v>40</v>
      </c>
    </row>
    <row r="15" spans="1:3">
      <c r="A15" s="4" t="s">
        <v>544</v>
      </c>
      <c r="B15" s="9" t="n">
        <v>0.38</v>
      </c>
      <c r="C15" s="9" t="n">
        <v>0.38</v>
      </c>
    </row>
    <row r="16" spans="1:3">
      <c r="A16" s="3" t="s">
        <v>547</v>
      </c>
    </row>
    <row r="17" spans="1:3">
      <c r="A17" s="4" t="s">
        <v>548</v>
      </c>
      <c r="B17" s="4" t="s">
        <v>596</v>
      </c>
      <c r="C17" s="4" t="s">
        <v>514</v>
      </c>
    </row>
    <row r="18" spans="1:3">
      <c r="A18" s="4" t="s">
        <v>537</v>
      </c>
      <c r="B18" s="4" t="s">
        <v>40</v>
      </c>
    </row>
    <row r="19" spans="1:3">
      <c r="A19" s="4" t="s">
        <v>535</v>
      </c>
      <c r="B19" s="4" t="s">
        <v>40</v>
      </c>
      <c r="C19" s="4" t="s">
        <v>40</v>
      </c>
    </row>
    <row r="20" spans="1:3">
      <c r="A20" s="4" t="s">
        <v>582</v>
      </c>
      <c r="B20" s="4" t="s">
        <v>40</v>
      </c>
      <c r="C20" s="4" t="s">
        <v>40</v>
      </c>
    </row>
    <row r="21" spans="1:3">
      <c r="A21" s="4" t="s">
        <v>553</v>
      </c>
      <c r="B21" s="4" t="s">
        <v>597</v>
      </c>
      <c r="C21" s="4" t="s">
        <v>5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r="A1" s="1" t="s">
        <v>598</v>
      </c>
      <c r="B1" s="2" t="s">
        <v>356</v>
      </c>
      <c r="C1" s="2" t="s">
        <v>357</v>
      </c>
      <c r="D1" s="2" t="s">
        <v>32</v>
      </c>
      <c r="E1" s="2" t="s">
        <v>599</v>
      </c>
      <c r="F1" s="2" t="s">
        <v>356</v>
      </c>
      <c r="G1" s="2" t="s">
        <v>2</v>
      </c>
      <c r="H1" s="2" t="s">
        <v>85</v>
      </c>
      <c r="I1" s="2" t="s">
        <v>2</v>
      </c>
      <c r="J1" s="2" t="s">
        <v>85</v>
      </c>
      <c r="K1" s="2" t="s">
        <v>32</v>
      </c>
      <c r="L1" s="2" t="s">
        <v>479</v>
      </c>
      <c r="M1" s="2" t="s">
        <v>480</v>
      </c>
      <c r="N1" s="2" t="s">
        <v>358</v>
      </c>
      <c r="O1" s="2" t="s">
        <v>464</v>
      </c>
    </row>
    <row r="2" spans="1:15">
      <c r="A2" s="4" t="s">
        <v>600</v>
      </c>
      <c r="G2" s="6" t="n">
        <v>118000</v>
      </c>
      <c r="I2" s="6" t="n">
        <v>118000</v>
      </c>
    </row>
    <row r="3" spans="1:15">
      <c r="A3" s="4" t="s">
        <v>601</v>
      </c>
      <c r="I3" s="4" t="s">
        <v>602</v>
      </c>
    </row>
    <row r="4" spans="1:15">
      <c r="A4" s="4" t="s">
        <v>603</v>
      </c>
      <c r="I4" s="6" t="n">
        <v>111000</v>
      </c>
    </row>
    <row r="5" spans="1:15">
      <c r="A5" s="4" t="s">
        <v>604</v>
      </c>
      <c r="G5" s="6" t="n">
        <v>-72000</v>
      </c>
      <c r="H5" s="6" t="n">
        <v>282000</v>
      </c>
      <c r="I5" s="6" t="n">
        <v>302000</v>
      </c>
      <c r="J5" s="6" t="n">
        <v>798000</v>
      </c>
    </row>
    <row r="6" spans="1:15">
      <c r="A6" s="4" t="s">
        <v>535</v>
      </c>
      <c r="I6" s="5" t="n">
        <v>659448</v>
      </c>
    </row>
    <row r="7" spans="1:15">
      <c r="A7" s="4" t="s">
        <v>605</v>
      </c>
      <c r="G7" s="4" t="s">
        <v>40</v>
      </c>
      <c r="I7" s="4" t="s">
        <v>40</v>
      </c>
      <c r="N7" s="4" t="s">
        <v>40</v>
      </c>
      <c r="O7" s="4" t="s">
        <v>40</v>
      </c>
    </row>
    <row r="8" spans="1:15">
      <c r="A8" s="4" t="s">
        <v>606</v>
      </c>
      <c r="I8" s="4" t="s">
        <v>40</v>
      </c>
      <c r="J8" s="5" t="n">
        <v>1892000</v>
      </c>
    </row>
    <row r="9" spans="1:15">
      <c r="A9" s="4" t="s">
        <v>607</v>
      </c>
      <c r="I9" s="6" t="n">
        <v>2642000</v>
      </c>
      <c r="J9" s="5" t="n">
        <v>1253000</v>
      </c>
    </row>
    <row r="10" spans="1:15">
      <c r="A10" s="4" t="s">
        <v>510</v>
      </c>
    </row>
    <row r="11" spans="1:15">
      <c r="A11" s="4" t="s">
        <v>535</v>
      </c>
      <c r="I11" s="5" t="n">
        <v>-909090</v>
      </c>
      <c r="K11" s="5" t="n">
        <v>-909090</v>
      </c>
    </row>
    <row r="12" spans="1:15">
      <c r="A12" s="4" t="s">
        <v>594</v>
      </c>
    </row>
    <row r="13" spans="1:15">
      <c r="A13" s="4" t="s">
        <v>535</v>
      </c>
      <c r="I13" s="4" t="s">
        <v>40</v>
      </c>
      <c r="K13" s="4" t="s">
        <v>40</v>
      </c>
    </row>
    <row r="14" spans="1:15">
      <c r="A14" s="4" t="s">
        <v>82</v>
      </c>
    </row>
    <row r="15" spans="1:15">
      <c r="A15" s="4" t="s">
        <v>608</v>
      </c>
      <c r="D15" s="5" t="n">
        <v>909090</v>
      </c>
      <c r="G15" s="5" t="n">
        <v>1818180</v>
      </c>
      <c r="I15" s="5" t="n">
        <v>1818180</v>
      </c>
      <c r="K15" s="5" t="n">
        <v>909090</v>
      </c>
    </row>
    <row r="16" spans="1:15">
      <c r="A16" s="4" t="s">
        <v>609</v>
      </c>
      <c r="D16" s="8" t="n">
        <v>0.0001</v>
      </c>
      <c r="G16" s="8" t="n">
        <v>0.0001</v>
      </c>
      <c r="I16" s="8" t="n">
        <v>0.0001</v>
      </c>
      <c r="K16" s="8" t="n">
        <v>0.0001</v>
      </c>
    </row>
    <row r="17" spans="1:15">
      <c r="A17" s="4" t="s">
        <v>77</v>
      </c>
    </row>
    <row r="18" spans="1:15">
      <c r="A18" s="4" t="s">
        <v>608</v>
      </c>
      <c r="D18" s="5" t="n">
        <v>202860141</v>
      </c>
      <c r="G18" s="5" t="n">
        <v>267408840</v>
      </c>
      <c r="I18" s="5" t="n">
        <v>267408840</v>
      </c>
      <c r="K18" s="5" t="n">
        <v>202860141</v>
      </c>
    </row>
    <row r="19" spans="1:15">
      <c r="A19" s="4" t="s">
        <v>609</v>
      </c>
      <c r="D19" s="8" t="n">
        <v>0.0001</v>
      </c>
      <c r="G19" s="8" t="n">
        <v>0.0001</v>
      </c>
      <c r="I19" s="8" t="n">
        <v>0.0001</v>
      </c>
      <c r="K19" s="8" t="n">
        <v>0.0001</v>
      </c>
    </row>
    <row r="20" spans="1:15">
      <c r="A20" s="4" t="s">
        <v>610</v>
      </c>
    </row>
    <row r="21" spans="1:15">
      <c r="A21" s="4" t="s">
        <v>607</v>
      </c>
      <c r="B21" s="6" t="n">
        <v>2700000</v>
      </c>
    </row>
    <row r="22" spans="1:15">
      <c r="A22" s="4" t="s">
        <v>611</v>
      </c>
    </row>
    <row r="23" spans="1:15">
      <c r="A23" s="4" t="s">
        <v>612</v>
      </c>
      <c r="G23" s="4" t="s">
        <v>40</v>
      </c>
      <c r="I23" s="4" t="s">
        <v>40</v>
      </c>
      <c r="N23" s="5" t="n">
        <v>7720</v>
      </c>
    </row>
    <row r="24" spans="1:15">
      <c r="A24" s="4" t="s">
        <v>613</v>
      </c>
    </row>
    <row r="25" spans="1:15">
      <c r="A25" s="4" t="s">
        <v>614</v>
      </c>
      <c r="F25" s="4" t="s">
        <v>615</v>
      </c>
    </row>
    <row r="26" spans="1:15">
      <c r="A26" s="4" t="s">
        <v>616</v>
      </c>
    </row>
    <row r="27" spans="1:15">
      <c r="A27" s="4" t="s">
        <v>614</v>
      </c>
      <c r="F27" s="4" t="s">
        <v>617</v>
      </c>
    </row>
    <row r="28" spans="1:15">
      <c r="A28" s="4" t="s">
        <v>607</v>
      </c>
      <c r="C28" s="6" t="n">
        <v>2500000</v>
      </c>
    </row>
    <row r="29" spans="1:15">
      <c r="A29" s="4" t="s">
        <v>618</v>
      </c>
    </row>
    <row r="30" spans="1:15">
      <c r="A30" s="4" t="s">
        <v>614</v>
      </c>
      <c r="E30" s="4" t="s">
        <v>619</v>
      </c>
      <c r="F30" s="4" t="s">
        <v>40</v>
      </c>
    </row>
    <row r="31" spans="1:15">
      <c r="A31" s="4" t="s">
        <v>607</v>
      </c>
      <c r="C31" s="5" t="n">
        <v>2500000</v>
      </c>
    </row>
    <row r="32" spans="1:15">
      <c r="A32" s="4" t="s">
        <v>620</v>
      </c>
    </row>
    <row r="33" spans="1:15">
      <c r="A33" s="4" t="s">
        <v>621</v>
      </c>
      <c r="I33" s="5" t="n">
        <v>2780</v>
      </c>
    </row>
    <row r="34" spans="1:15">
      <c r="A34" s="4" t="s">
        <v>622</v>
      </c>
      <c r="D34" s="5" t="n">
        <v>7720</v>
      </c>
      <c r="I34" s="5" t="n">
        <v>4775</v>
      </c>
    </row>
    <row r="35" spans="1:15">
      <c r="A35" s="4" t="s">
        <v>623</v>
      </c>
      <c r="F35" s="4" t="s">
        <v>40</v>
      </c>
      <c r="I35" s="5" t="n">
        <v>2780</v>
      </c>
    </row>
    <row r="36" spans="1:15">
      <c r="A36" s="4" t="s">
        <v>535</v>
      </c>
      <c r="I36" s="5" t="n">
        <v>2780</v>
      </c>
    </row>
    <row r="37" spans="1:15">
      <c r="A37" s="4" t="s">
        <v>535</v>
      </c>
      <c r="I37" s="5" t="n">
        <v>2945</v>
      </c>
    </row>
    <row r="38" spans="1:15">
      <c r="A38" s="4" t="s">
        <v>607</v>
      </c>
      <c r="B38" s="5" t="n">
        <v>2730000</v>
      </c>
      <c r="I38" s="6" t="n">
        <v>2600000</v>
      </c>
    </row>
    <row r="39" spans="1:15">
      <c r="A39" s="4" t="s">
        <v>624</v>
      </c>
    </row>
    <row r="40" spans="1:15">
      <c r="A40" s="4" t="s">
        <v>614</v>
      </c>
      <c r="F40" s="4" t="s">
        <v>625</v>
      </c>
    </row>
    <row r="41" spans="1:15">
      <c r="A41" s="4" t="s">
        <v>607</v>
      </c>
      <c r="B41" s="6" t="n">
        <v>2900000</v>
      </c>
      <c r="C41" s="4" t="s">
        <v>40</v>
      </c>
      <c r="I41" s="6" t="n">
        <v>2642000</v>
      </c>
    </row>
    <row r="42" spans="1:15">
      <c r="A42" s="4" t="s">
        <v>626</v>
      </c>
    </row>
    <row r="43" spans="1:15">
      <c r="A43" s="4" t="s">
        <v>612</v>
      </c>
      <c r="G43" s="5" t="n">
        <v>8000000</v>
      </c>
      <c r="I43" s="5" t="n">
        <v>8000000</v>
      </c>
    </row>
    <row r="44" spans="1:15">
      <c r="A44" s="4" t="s">
        <v>605</v>
      </c>
      <c r="B44" s="5" t="n">
        <v>2000</v>
      </c>
      <c r="F44" s="5" t="n">
        <v>2000</v>
      </c>
    </row>
    <row r="45" spans="1:15">
      <c r="A45" s="4" t="s">
        <v>627</v>
      </c>
    </row>
    <row r="46" spans="1:15">
      <c r="A46" s="4" t="s">
        <v>612</v>
      </c>
      <c r="G46" s="5" t="n">
        <v>8000000</v>
      </c>
      <c r="I46" s="5" t="n">
        <v>8000000</v>
      </c>
    </row>
    <row r="47" spans="1:15">
      <c r="A47" s="4" t="s">
        <v>606</v>
      </c>
      <c r="I47" s="6" t="n">
        <v>1700000</v>
      </c>
    </row>
    <row r="48" spans="1:15">
      <c r="A48" s="4" t="s">
        <v>628</v>
      </c>
      <c r="I48" s="4" t="s">
        <v>514</v>
      </c>
    </row>
    <row r="49" spans="1:15">
      <c r="A49" s="4" t="s">
        <v>471</v>
      </c>
      <c r="I49" s="4" t="s">
        <v>629</v>
      </c>
    </row>
    <row r="50" spans="1:15">
      <c r="A50" s="4" t="s">
        <v>630</v>
      </c>
      <c r="I50" s="5" t="n">
        <v>7000000</v>
      </c>
    </row>
    <row r="51" spans="1:15">
      <c r="A51" s="4" t="s">
        <v>607</v>
      </c>
      <c r="B51" s="6" t="n">
        <v>2500000</v>
      </c>
      <c r="C51" s="4" t="s">
        <v>40</v>
      </c>
    </row>
    <row r="52" spans="1:15">
      <c r="A52" s="4" t="s">
        <v>631</v>
      </c>
    </row>
    <row r="53" spans="1:15">
      <c r="A53" s="4" t="s">
        <v>632</v>
      </c>
      <c r="I53" s="4" t="s">
        <v>633</v>
      </c>
    </row>
    <row r="54" spans="1:15">
      <c r="A54" s="4" t="s">
        <v>634</v>
      </c>
      <c r="I54" s="4" t="s">
        <v>635</v>
      </c>
    </row>
    <row r="55" spans="1:15">
      <c r="A55" s="4" t="s">
        <v>636</v>
      </c>
    </row>
    <row r="56" spans="1:15">
      <c r="A56" s="4" t="s">
        <v>637</v>
      </c>
      <c r="I56" s="5" t="n">
        <v>2858521</v>
      </c>
    </row>
    <row r="57" spans="1:15">
      <c r="A57" s="4" t="s">
        <v>638</v>
      </c>
    </row>
    <row r="58" spans="1:15">
      <c r="A58" s="4" t="s">
        <v>608</v>
      </c>
      <c r="G58" s="5" t="n">
        <v>645056</v>
      </c>
      <c r="I58" s="5" t="n">
        <v>645056</v>
      </c>
      <c r="M58" s="5" t="n">
        <v>909090</v>
      </c>
    </row>
    <row r="59" spans="1:15">
      <c r="A59" s="4" t="s">
        <v>639</v>
      </c>
      <c r="I59" s="6" t="n">
        <v>216000</v>
      </c>
      <c r="J59" s="5" t="n">
        <v>123000</v>
      </c>
    </row>
    <row r="60" spans="1:15">
      <c r="A60" s="4" t="s">
        <v>604</v>
      </c>
      <c r="I60" s="5" t="n">
        <v>52000</v>
      </c>
      <c r="J60" s="5" t="n">
        <v>188000</v>
      </c>
    </row>
    <row r="61" spans="1:15">
      <c r="A61" s="4" t="s">
        <v>640</v>
      </c>
      <c r="J61" s="5" t="n">
        <v>65000</v>
      </c>
    </row>
    <row r="62" spans="1:15">
      <c r="A62" s="4" t="s">
        <v>641</v>
      </c>
      <c r="I62" s="6" t="n">
        <v>225000</v>
      </c>
    </row>
    <row r="63" spans="1:15">
      <c r="A63" s="4" t="s">
        <v>621</v>
      </c>
      <c r="I63" s="5" t="n">
        <v>1066667</v>
      </c>
    </row>
    <row r="64" spans="1:15">
      <c r="A64" s="4" t="s">
        <v>535</v>
      </c>
      <c r="I64" s="5" t="n">
        <v>617839</v>
      </c>
    </row>
    <row r="65" spans="1:15">
      <c r="A65" s="4" t="s">
        <v>642</v>
      </c>
      <c r="G65" s="7" t="n">
        <v>0.132</v>
      </c>
      <c r="I65" s="7" t="n">
        <v>0.132</v>
      </c>
    </row>
    <row r="66" spans="1:15">
      <c r="A66" s="4" t="s">
        <v>643</v>
      </c>
      <c r="I66" s="6" t="n">
        <v>53545</v>
      </c>
    </row>
    <row r="67" spans="1:15">
      <c r="A67" s="4" t="s">
        <v>644</v>
      </c>
      <c r="I67" s="5" t="n">
        <v>1066667</v>
      </c>
    </row>
    <row r="68" spans="1:15">
      <c r="A68" s="4" t="s">
        <v>645</v>
      </c>
      <c r="I68" s="5" t="n">
        <v>1066667</v>
      </c>
    </row>
    <row r="69" spans="1:15">
      <c r="A69" s="4" t="s">
        <v>646</v>
      </c>
    </row>
    <row r="70" spans="1:15">
      <c r="A70" s="4" t="s">
        <v>639</v>
      </c>
      <c r="I70" s="6" t="n">
        <v>34000</v>
      </c>
      <c r="J70" s="5" t="n">
        <v>150000</v>
      </c>
    </row>
    <row r="71" spans="1:15">
      <c r="A71" s="4" t="s">
        <v>604</v>
      </c>
      <c r="I71" s="5" t="n">
        <v>99000</v>
      </c>
      <c r="J71" s="5" t="n">
        <v>432000</v>
      </c>
    </row>
    <row r="72" spans="1:15">
      <c r="A72" s="4" t="s">
        <v>640</v>
      </c>
      <c r="I72" s="6" t="n">
        <v>65000</v>
      </c>
      <c r="J72" s="5" t="n">
        <v>282000</v>
      </c>
    </row>
    <row r="73" spans="1:15">
      <c r="A73" s="4" t="s">
        <v>647</v>
      </c>
      <c r="I73" s="4" t="s">
        <v>520</v>
      </c>
    </row>
    <row r="74" spans="1:15">
      <c r="A74" s="4" t="s">
        <v>648</v>
      </c>
      <c r="I74" s="5" t="n">
        <v>617839</v>
      </c>
    </row>
    <row r="75" spans="1:15">
      <c r="A75" s="4" t="s">
        <v>641</v>
      </c>
      <c r="I75" s="6" t="n">
        <v>399000</v>
      </c>
    </row>
    <row r="76" spans="1:15">
      <c r="A76" s="4" t="s">
        <v>621</v>
      </c>
      <c r="I76" s="5" t="n">
        <v>1066667</v>
      </c>
    </row>
    <row r="77" spans="1:15">
      <c r="A77" s="4" t="s">
        <v>535</v>
      </c>
      <c r="I77" s="5" t="n">
        <v>617839</v>
      </c>
    </row>
    <row r="78" spans="1:15">
      <c r="A78" s="4" t="s">
        <v>649</v>
      </c>
      <c r="I78" s="4" t="s">
        <v>513</v>
      </c>
    </row>
    <row r="79" spans="1:15">
      <c r="A79" s="4" t="s">
        <v>650</v>
      </c>
      <c r="G79" s="7" t="n">
        <v>0.705</v>
      </c>
      <c r="I79" s="7" t="n">
        <v>0.705</v>
      </c>
    </row>
    <row r="80" spans="1:15">
      <c r="A80" s="4" t="s">
        <v>651</v>
      </c>
      <c r="I80" s="6" t="n">
        <v>752000</v>
      </c>
    </row>
    <row r="81" spans="1:15">
      <c r="A81" s="4" t="s">
        <v>645</v>
      </c>
      <c r="I81" s="5" t="n">
        <v>1066667</v>
      </c>
    </row>
    <row r="82" spans="1:15">
      <c r="A82" s="4" t="s">
        <v>652</v>
      </c>
      <c r="G82" s="4" t="s">
        <v>40</v>
      </c>
      <c r="I82" s="4" t="s">
        <v>40</v>
      </c>
    </row>
    <row r="83" spans="1:15">
      <c r="A83" s="4" t="s">
        <v>495</v>
      </c>
    </row>
    <row r="84" spans="1:15">
      <c r="A84" s="4" t="s">
        <v>471</v>
      </c>
      <c r="L84" s="9" t="n">
        <v>0.11</v>
      </c>
      <c r="M84" s="9" t="n">
        <v>0.11</v>
      </c>
    </row>
    <row r="85" spans="1:15">
      <c r="A85" s="4" t="s">
        <v>608</v>
      </c>
      <c r="G85" s="5" t="n">
        <v>909090</v>
      </c>
      <c r="I85" s="5" t="n">
        <v>909090</v>
      </c>
      <c r="M85" s="5" t="n">
        <v>909090</v>
      </c>
      <c r="N85" s="5" t="n">
        <v>0</v>
      </c>
    </row>
    <row r="86" spans="1:15">
      <c r="A86" s="4" t="s">
        <v>496</v>
      </c>
      <c r="L86" s="6" t="n">
        <v>100000</v>
      </c>
      <c r="M86" s="6" t="n">
        <v>100000</v>
      </c>
    </row>
    <row r="87" spans="1:15">
      <c r="A87" s="4" t="s">
        <v>497</v>
      </c>
      <c r="L87" s="5" t="n">
        <v>909000</v>
      </c>
      <c r="M87" s="5" t="n">
        <v>909090</v>
      </c>
    </row>
    <row r="88" spans="1:15">
      <c r="A88" s="4" t="s">
        <v>653</v>
      </c>
    </row>
    <row r="89" spans="1:15">
      <c r="A89" s="4" t="s">
        <v>471</v>
      </c>
      <c r="L89" s="9" t="n">
        <v>0.11</v>
      </c>
      <c r="M89" s="9" t="n">
        <v>0.11</v>
      </c>
    </row>
    <row r="90" spans="1:15">
      <c r="A90" s="4" t="s">
        <v>608</v>
      </c>
      <c r="L90" s="5" t="n">
        <v>909090</v>
      </c>
      <c r="M90" s="5" t="n">
        <v>909090</v>
      </c>
    </row>
    <row r="91" spans="1:15">
      <c r="A91" s="4" t="s">
        <v>496</v>
      </c>
      <c r="L91" s="6" t="n">
        <v>100000</v>
      </c>
      <c r="M91" s="6" t="n">
        <v>100000</v>
      </c>
    </row>
    <row r="92" spans="1:15">
      <c r="A92" s="4" t="s">
        <v>497</v>
      </c>
      <c r="L92" s="5" t="n">
        <v>909090</v>
      </c>
      <c r="M92" s="5" t="n">
        <v>909090</v>
      </c>
    </row>
    <row r="93" spans="1:15">
      <c r="A93" s="4" t="s">
        <v>654</v>
      </c>
    </row>
    <row r="94" spans="1:15">
      <c r="A94" s="4" t="s">
        <v>639</v>
      </c>
      <c r="I94" s="6" t="n">
        <v>13000</v>
      </c>
      <c r="J94" s="5" t="n">
        <v>36000</v>
      </c>
    </row>
    <row r="95" spans="1:15">
      <c r="A95" s="4" t="s">
        <v>604</v>
      </c>
      <c r="I95" s="5" t="n">
        <v>18000</v>
      </c>
      <c r="J95" s="5" t="n">
        <v>44000</v>
      </c>
    </row>
    <row r="96" spans="1:15">
      <c r="A96" s="4" t="s">
        <v>640</v>
      </c>
      <c r="I96" s="5" t="n">
        <v>5000</v>
      </c>
      <c r="J96" s="5" t="n">
        <v>8000</v>
      </c>
    </row>
    <row r="97" spans="1:15">
      <c r="A97" s="4" t="s">
        <v>655</v>
      </c>
    </row>
    <row r="98" spans="1:15">
      <c r="A98" s="4" t="s">
        <v>604</v>
      </c>
      <c r="D98" s="4" t="s">
        <v>40</v>
      </c>
      <c r="I98" s="6" t="n">
        <v>12000</v>
      </c>
      <c r="J98" s="4" t="s">
        <v>40</v>
      </c>
    </row>
    <row r="99" spans="1:15">
      <c r="A99" s="4" t="s">
        <v>647</v>
      </c>
      <c r="E99" s="4" t="s">
        <v>40</v>
      </c>
      <c r="I99" s="4" t="s">
        <v>513</v>
      </c>
    </row>
    <row r="100" spans="1:15">
      <c r="A100" s="4" t="s">
        <v>609</v>
      </c>
      <c r="G100" s="7" t="n">
        <v>0.08599999999999999</v>
      </c>
      <c r="I100" s="7" t="n">
        <v>0.08599999999999999</v>
      </c>
    </row>
    <row r="101" spans="1:15">
      <c r="A101" s="4" t="s">
        <v>648</v>
      </c>
      <c r="I101" s="5" t="n">
        <v>250000</v>
      </c>
    </row>
    <row r="102" spans="1:15">
      <c r="A102" s="4" t="s">
        <v>641</v>
      </c>
      <c r="I102" s="6" t="n">
        <v>12000</v>
      </c>
    </row>
    <row r="103" spans="1:15">
      <c r="A103" s="4" t="s">
        <v>656</v>
      </c>
    </row>
    <row r="104" spans="1:15">
      <c r="A104" s="4" t="s">
        <v>604</v>
      </c>
      <c r="C104" s="4" t="s">
        <v>40</v>
      </c>
      <c r="I104" s="6" t="n">
        <v>40000</v>
      </c>
      <c r="K104" s="4" t="s">
        <v>40</v>
      </c>
    </row>
    <row r="105" spans="1:15">
      <c r="A105" s="4" t="s">
        <v>647</v>
      </c>
      <c r="E105" s="4" t="s">
        <v>40</v>
      </c>
      <c r="I105" s="4" t="s">
        <v>520</v>
      </c>
    </row>
    <row r="106" spans="1:15">
      <c r="A106" s="4" t="s">
        <v>609</v>
      </c>
      <c r="G106" s="10" t="n">
        <v>0.1</v>
      </c>
      <c r="I106" s="9" t="n">
        <v>0.1</v>
      </c>
    </row>
    <row r="107" spans="1:15">
      <c r="A107" s="4" t="s">
        <v>648</v>
      </c>
      <c r="I107" s="5" t="n">
        <v>500000</v>
      </c>
    </row>
    <row r="108" spans="1:15">
      <c r="A108" s="4" t="s">
        <v>641</v>
      </c>
      <c r="I108" s="6" t="n">
        <v>135000</v>
      </c>
      <c r="J108" s="4" t="s">
        <v>40</v>
      </c>
    </row>
    <row r="109" spans="1:15">
      <c r="A109" s="4" t="s">
        <v>621</v>
      </c>
      <c r="I109" s="5" t="n">
        <v>500000</v>
      </c>
    </row>
    <row r="110" spans="1:15">
      <c r="A110" s="4" t="s">
        <v>535</v>
      </c>
      <c r="I110" s="5" t="n">
        <v>1500000</v>
      </c>
    </row>
    <row r="111" spans="1:15">
      <c r="A111" s="4" t="s">
        <v>657</v>
      </c>
    </row>
    <row r="112" spans="1:15">
      <c r="A112" s="4" t="s">
        <v>639</v>
      </c>
      <c r="I112" s="6" t="n">
        <v>12000</v>
      </c>
      <c r="J112" s="5" t="n">
        <v>55000</v>
      </c>
    </row>
    <row r="113" spans="1:15">
      <c r="A113" s="4" t="s">
        <v>604</v>
      </c>
      <c r="I113" s="5" t="n">
        <v>17000</v>
      </c>
      <c r="J113" s="5" t="n">
        <v>75000</v>
      </c>
    </row>
    <row r="114" spans="1:15">
      <c r="A114" s="4" t="s">
        <v>640</v>
      </c>
      <c r="I114" s="6" t="n">
        <v>5000</v>
      </c>
      <c r="J114" s="5" t="n">
        <v>20000</v>
      </c>
    </row>
    <row r="115" spans="1:15">
      <c r="A115" s="4" t="s">
        <v>647</v>
      </c>
      <c r="E115" s="4" t="s">
        <v>40</v>
      </c>
      <c r="I115" s="4" t="s">
        <v>520</v>
      </c>
    </row>
    <row r="116" spans="1:15">
      <c r="A116" s="4" t="s">
        <v>621</v>
      </c>
      <c r="I116" s="5" t="n">
        <v>58394</v>
      </c>
    </row>
    <row r="117" spans="1:15">
      <c r="A117" s="4" t="s">
        <v>535</v>
      </c>
      <c r="I117" s="5" t="n">
        <v>172987</v>
      </c>
    </row>
    <row r="118" spans="1:15">
      <c r="A118" s="4" t="s">
        <v>658</v>
      </c>
      <c r="I118" s="4" t="s">
        <v>520</v>
      </c>
    </row>
    <row r="119" spans="1:15">
      <c r="A119" s="4" t="s">
        <v>659</v>
      </c>
      <c r="I119" s="6" t="n">
        <v>250000</v>
      </c>
    </row>
    <row r="120" spans="1:15">
      <c r="A120" s="4" t="s">
        <v>660</v>
      </c>
      <c r="I120" s="5" t="n">
        <v>58394</v>
      </c>
    </row>
    <row r="121" spans="1:15">
      <c r="A121" s="4" t="s">
        <v>661</v>
      </c>
      <c r="I121" s="5" t="n">
        <v>80000</v>
      </c>
    </row>
    <row r="122" spans="1:15">
      <c r="A122" s="4" t="s">
        <v>662</v>
      </c>
      <c r="I122" s="5" t="n">
        <v>172987</v>
      </c>
    </row>
    <row r="123" spans="1:15">
      <c r="A123" s="4" t="s">
        <v>663</v>
      </c>
      <c r="I123" s="9" t="n">
        <v>1.37</v>
      </c>
    </row>
    <row r="124" spans="1:15">
      <c r="A124" s="4" t="s">
        <v>643</v>
      </c>
      <c r="I124" s="6" t="n">
        <v>220000</v>
      </c>
    </row>
    <row r="125" spans="1:15">
      <c r="A125" s="4" t="s">
        <v>649</v>
      </c>
      <c r="I125" s="4" t="s">
        <v>513</v>
      </c>
    </row>
    <row r="126" spans="1:15">
      <c r="A126" s="4" t="s">
        <v>650</v>
      </c>
      <c r="G126" s="10" t="n">
        <v>1.26</v>
      </c>
      <c r="I126" s="9" t="n">
        <v>1.26</v>
      </c>
    </row>
    <row r="127" spans="1:15">
      <c r="A127" s="4" t="s">
        <v>664</v>
      </c>
    </row>
    <row r="128" spans="1:15">
      <c r="A128" s="4" t="s">
        <v>639</v>
      </c>
      <c r="I128" s="6" t="n">
        <v>16000</v>
      </c>
      <c r="J128" s="5" t="n">
        <v>12000</v>
      </c>
    </row>
    <row r="129" spans="1:15">
      <c r="A129" s="4" t="s">
        <v>604</v>
      </c>
      <c r="I129" s="5" t="n">
        <v>22000</v>
      </c>
      <c r="J129" s="5" t="n">
        <v>17000</v>
      </c>
    </row>
    <row r="130" spans="1:15">
      <c r="A130" s="4" t="s">
        <v>640</v>
      </c>
      <c r="I130" s="6" t="n">
        <v>6000</v>
      </c>
      <c r="J130" s="5" t="n">
        <v>5000</v>
      </c>
    </row>
    <row r="131" spans="1:15">
      <c r="A131" s="4" t="s">
        <v>648</v>
      </c>
      <c r="I131" s="5" t="n">
        <v>172987</v>
      </c>
    </row>
    <row r="132" spans="1:15">
      <c r="A132" s="4" t="s">
        <v>650</v>
      </c>
      <c r="G132" s="10" t="n">
        <v>0.4</v>
      </c>
      <c r="I132" s="9" t="n">
        <v>0.4</v>
      </c>
    </row>
    <row r="133" spans="1:15">
      <c r="A133" s="4" t="s">
        <v>651</v>
      </c>
      <c r="I133" s="6" t="n">
        <v>63000</v>
      </c>
    </row>
    <row r="134" spans="1:15">
      <c r="A134" s="4" t="s">
        <v>645</v>
      </c>
      <c r="I134" s="5" t="n">
        <v>58394</v>
      </c>
    </row>
    <row r="135" spans="1:15">
      <c r="A135" s="4" t="s">
        <v>614</v>
      </c>
      <c r="F135" s="4" t="s">
        <v>665</v>
      </c>
    </row>
    <row r="136" spans="1:15">
      <c r="A136" s="4" t="s">
        <v>666</v>
      </c>
    </row>
    <row r="137" spans="1:15">
      <c r="A137" s="4" t="s">
        <v>604</v>
      </c>
      <c r="I137" s="6" t="n">
        <v>35000</v>
      </c>
    </row>
    <row r="138" spans="1:15">
      <c r="A138" s="4" t="s">
        <v>641</v>
      </c>
      <c r="I138" s="6" t="n">
        <v>71000</v>
      </c>
    </row>
    <row r="139" spans="1:15">
      <c r="A139" s="4" t="s">
        <v>535</v>
      </c>
      <c r="I139" s="5" t="n">
        <v>617839</v>
      </c>
    </row>
    <row r="140" spans="1:15">
      <c r="A140" s="4" t="s">
        <v>642</v>
      </c>
      <c r="G140" s="7" t="n">
        <v>0.132</v>
      </c>
      <c r="I140" s="7" t="n">
        <v>0.132</v>
      </c>
    </row>
    <row r="141" spans="1:15">
      <c r="A141" s="4" t="s">
        <v>644</v>
      </c>
      <c r="I141" s="5" t="n">
        <v>1066667</v>
      </c>
    </row>
    <row r="142" spans="1:15">
      <c r="A142" s="4" t="s">
        <v>667</v>
      </c>
    </row>
    <row r="143" spans="1:15">
      <c r="A143" s="4" t="s">
        <v>608</v>
      </c>
      <c r="G143" s="5" t="n">
        <v>48775</v>
      </c>
      <c r="I143" s="5" t="n">
        <v>48775</v>
      </c>
      <c r="M143" s="5" t="n">
        <v>909090</v>
      </c>
    </row>
    <row r="144" spans="1:15">
      <c r="A144" s="4" t="s">
        <v>639</v>
      </c>
      <c r="I144" s="6" t="n">
        <v>4000</v>
      </c>
    </row>
    <row r="145" spans="1:15">
      <c r="A145" s="4" t="s">
        <v>604</v>
      </c>
      <c r="I145" s="5" t="n">
        <v>5000</v>
      </c>
    </row>
    <row r="146" spans="1:15">
      <c r="A146" s="4" t="s">
        <v>640</v>
      </c>
      <c r="I146" s="6" t="n">
        <v>1000</v>
      </c>
    </row>
    <row r="147" spans="1:15">
      <c r="A147" s="4" t="s">
        <v>648</v>
      </c>
      <c r="I147" s="5" t="n">
        <v>172987</v>
      </c>
    </row>
    <row r="148" spans="1:15">
      <c r="A148" s="4" t="s">
        <v>641</v>
      </c>
      <c r="I148" s="6" t="n">
        <v>20000</v>
      </c>
    </row>
    <row r="149" spans="1:15">
      <c r="A149" s="4" t="s">
        <v>642</v>
      </c>
      <c r="G149" s="7" t="n">
        <v>0.132</v>
      </c>
      <c r="I149" s="7" t="n">
        <v>0.132</v>
      </c>
    </row>
    <row r="150" spans="1:15">
      <c r="A150" s="4" t="s">
        <v>643</v>
      </c>
      <c r="I150" s="6" t="n">
        <v>1222</v>
      </c>
    </row>
    <row r="151" spans="1:15">
      <c r="A151" s="4" t="s">
        <v>644</v>
      </c>
      <c r="I151" s="5" t="n">
        <v>58394</v>
      </c>
    </row>
    <row r="152" spans="1:15">
      <c r="A152" s="4" t="s">
        <v>645</v>
      </c>
      <c r="I152" s="5" t="n">
        <v>58394</v>
      </c>
    </row>
    <row r="153" spans="1:15">
      <c r="A153" s="4" t="s">
        <v>668</v>
      </c>
    </row>
    <row r="154" spans="1:15">
      <c r="A154" s="4" t="s">
        <v>639</v>
      </c>
      <c r="I154" s="6" t="n">
        <v>28000</v>
      </c>
      <c r="J154" s="5" t="n">
        <v>28000</v>
      </c>
    </row>
    <row r="155" spans="1:15">
      <c r="A155" s="4" t="s">
        <v>604</v>
      </c>
      <c r="I155" s="5" t="n">
        <v>38000</v>
      </c>
      <c r="J155" s="5" t="n">
        <v>38000</v>
      </c>
    </row>
    <row r="156" spans="1:15">
      <c r="A156" s="4" t="s">
        <v>640</v>
      </c>
      <c r="I156" s="6" t="n">
        <v>10000</v>
      </c>
      <c r="J156" s="6" t="n">
        <v>10000</v>
      </c>
    </row>
    <row r="157" spans="1:15">
      <c r="A157" s="4" t="s">
        <v>648</v>
      </c>
      <c r="I157" s="5" t="n">
        <v>172987</v>
      </c>
    </row>
    <row r="158" spans="1:15">
      <c r="A158" s="4" t="s">
        <v>641</v>
      </c>
      <c r="I158" s="6" t="n">
        <v>41000</v>
      </c>
    </row>
    <row r="159" spans="1:15">
      <c r="A159" s="4" t="s">
        <v>621</v>
      </c>
      <c r="I159" s="5" t="n">
        <v>58394</v>
      </c>
    </row>
    <row r="160" spans="1:15">
      <c r="A160" s="4" t="s">
        <v>535</v>
      </c>
      <c r="I160" s="5" t="n">
        <v>172987</v>
      </c>
    </row>
    <row r="161" spans="1:15">
      <c r="A161" s="4" t="s">
        <v>650</v>
      </c>
      <c r="G161" s="7" t="n">
        <v>0.705</v>
      </c>
      <c r="I161" s="7" t="n">
        <v>0.705</v>
      </c>
    </row>
    <row r="162" spans="1:15">
      <c r="A162" s="4" t="s">
        <v>644</v>
      </c>
      <c r="I162" s="5" t="n">
        <v>58394</v>
      </c>
    </row>
    <row r="163" spans="1:15">
      <c r="A163" s="4" t="s">
        <v>651</v>
      </c>
      <c r="I163" s="6" t="n">
        <v>112000</v>
      </c>
    </row>
    <row r="164" spans="1:15">
      <c r="A164" s="4" t="s">
        <v>645</v>
      </c>
      <c r="I164" s="5" t="n">
        <v>58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15"/>
  </cols>
  <sheetData>
    <row r="1" spans="1:2">
      <c r="A1" s="1" t="s">
        <v>669</v>
      </c>
      <c r="B1" s="2" t="s">
        <v>1</v>
      </c>
    </row>
    <row r="2" spans="1:2">
      <c r="B2" s="2" t="s">
        <v>2</v>
      </c>
    </row>
    <row r="3" spans="1:2">
      <c r="A3" s="4" t="s">
        <v>591</v>
      </c>
      <c r="B3" s="4" t="s">
        <v>509</v>
      </c>
    </row>
    <row r="4" spans="1:2">
      <c r="A4" s="4" t="s">
        <v>592</v>
      </c>
      <c r="B4" s="4" t="s">
        <v>505</v>
      </c>
    </row>
    <row r="5" spans="1:2">
      <c r="A5" s="4" t="s">
        <v>670</v>
      </c>
    </row>
    <row r="6" spans="1:2">
      <c r="A6" s="4" t="s">
        <v>589</v>
      </c>
      <c r="B6" s="4" t="s">
        <v>671</v>
      </c>
    </row>
    <row r="7" spans="1:2">
      <c r="A7" s="4" t="s">
        <v>590</v>
      </c>
      <c r="B7" s="4" t="s">
        <v>584</v>
      </c>
    </row>
    <row r="8" spans="1:2">
      <c r="A8" s="4" t="s">
        <v>591</v>
      </c>
      <c r="B8" s="4" t="s">
        <v>672</v>
      </c>
    </row>
    <row r="9" spans="1:2">
      <c r="A9" s="4" t="s">
        <v>592</v>
      </c>
      <c r="B9"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3"/>
    <col customWidth="1" max="3" min="3" width="15"/>
  </cols>
  <sheetData>
    <row r="1" spans="1:3">
      <c r="A1" s="1" t="s">
        <v>673</v>
      </c>
      <c r="B1" s="2" t="s">
        <v>599</v>
      </c>
      <c r="C1" s="2" t="s">
        <v>32</v>
      </c>
    </row>
    <row r="2" spans="1:3">
      <c r="A2" s="3" t="s">
        <v>674</v>
      </c>
    </row>
    <row r="3" spans="1:3">
      <c r="A3" s="4" t="s">
        <v>504</v>
      </c>
      <c r="B3" s="4" t="s">
        <v>505</v>
      </c>
      <c r="C3" s="4" t="s">
        <v>505</v>
      </c>
    </row>
    <row r="4" spans="1:3">
      <c r="A4" s="4" t="s">
        <v>675</v>
      </c>
      <c r="B4" s="4" t="s">
        <v>676</v>
      </c>
      <c r="C4" s="4" t="s">
        <v>677</v>
      </c>
    </row>
    <row r="5" spans="1:3">
      <c r="A5" s="4" t="s">
        <v>506</v>
      </c>
      <c r="B5" s="4" t="s">
        <v>678</v>
      </c>
      <c r="C5" s="4" t="s">
        <v>679</v>
      </c>
    </row>
    <row r="6" spans="1:3">
      <c r="A6" s="4" t="s">
        <v>680</v>
      </c>
      <c r="B6" s="4" t="s">
        <v>681</v>
      </c>
      <c r="C6" s="4" t="s">
        <v>682</v>
      </c>
    </row>
    <row r="7" spans="1:3">
      <c r="A7" s="4" t="s">
        <v>683</v>
      </c>
      <c r="B7" s="9" t="n">
        <v>535.12</v>
      </c>
      <c r="C7" s="9" t="n">
        <v>535.12</v>
      </c>
    </row>
    <row r="8" spans="1:3">
      <c r="A8" s="4" t="s">
        <v>471</v>
      </c>
      <c r="B8" s="9" t="n">
        <v>982.5</v>
      </c>
      <c r="C8" s="6" t="n">
        <v>8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Y16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3"/>
    <col customWidth="1" max="12" min="12" width="80"/>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684</v>
      </c>
      <c r="C1" s="2" t="s">
        <v>685</v>
      </c>
      <c r="D1" s="2" t="s">
        <v>599</v>
      </c>
      <c r="E1" s="2" t="s">
        <v>686</v>
      </c>
      <c r="F1" s="2" t="s">
        <v>687</v>
      </c>
      <c r="G1" s="2" t="s">
        <v>356</v>
      </c>
      <c r="H1" s="2" t="s">
        <v>688</v>
      </c>
      <c r="I1" s="2" t="s">
        <v>689</v>
      </c>
      <c r="J1" s="2" t="s">
        <v>357</v>
      </c>
      <c r="K1" s="2" t="s">
        <v>690</v>
      </c>
      <c r="L1" s="2" t="s">
        <v>599</v>
      </c>
      <c r="M1" s="2" t="s">
        <v>691</v>
      </c>
      <c r="N1" s="2" t="s">
        <v>356</v>
      </c>
      <c r="O1" s="2" t="s">
        <v>692</v>
      </c>
      <c r="P1" s="2" t="s">
        <v>693</v>
      </c>
      <c r="Q1" s="2" t="s">
        <v>2</v>
      </c>
      <c r="R1" s="2" t="s">
        <v>85</v>
      </c>
      <c r="S1" s="2" t="s">
        <v>2</v>
      </c>
      <c r="T1" s="2" t="s">
        <v>85</v>
      </c>
      <c r="U1" s="2" t="s">
        <v>32</v>
      </c>
      <c r="V1" s="2" t="s">
        <v>479</v>
      </c>
      <c r="W1" s="2" t="s">
        <v>480</v>
      </c>
      <c r="X1" s="2" t="s">
        <v>358</v>
      </c>
      <c r="Y1" s="2" t="s">
        <v>464</v>
      </c>
    </row>
    <row r="2" spans="1:25">
      <c r="A2" s="4" t="s">
        <v>694</v>
      </c>
      <c r="S2" s="6" t="n">
        <v>52000</v>
      </c>
    </row>
    <row r="3" spans="1:25">
      <c r="A3" s="4" t="s">
        <v>605</v>
      </c>
      <c r="Q3" s="4" t="s">
        <v>40</v>
      </c>
      <c r="S3" s="4" t="s">
        <v>40</v>
      </c>
      <c r="X3" s="4" t="s">
        <v>40</v>
      </c>
      <c r="Y3" s="4" t="s">
        <v>40</v>
      </c>
    </row>
    <row r="4" spans="1:25">
      <c r="A4" s="4" t="s">
        <v>695</v>
      </c>
      <c r="Q4" s="5" t="n">
        <v>228218</v>
      </c>
      <c r="S4" s="5" t="n">
        <v>228218</v>
      </c>
    </row>
    <row r="5" spans="1:25">
      <c r="A5" s="4" t="s">
        <v>535</v>
      </c>
      <c r="S5" s="5" t="n">
        <v>659448</v>
      </c>
    </row>
    <row r="6" spans="1:25">
      <c r="A6" s="4" t="s">
        <v>696</v>
      </c>
      <c r="S6" s="6" t="n">
        <v>3068000</v>
      </c>
      <c r="T6" s="4" t="s">
        <v>40</v>
      </c>
    </row>
    <row r="7" spans="1:25">
      <c r="A7" s="4" t="s">
        <v>697</v>
      </c>
      <c r="Q7" s="6" t="n">
        <v>146000</v>
      </c>
      <c r="S7" s="6" t="n">
        <v>146000</v>
      </c>
      <c r="U7" s="6" t="n">
        <v>91000</v>
      </c>
    </row>
    <row r="8" spans="1:25">
      <c r="A8" s="4" t="s">
        <v>71</v>
      </c>
      <c r="Q8" s="5" t="n">
        <v>350</v>
      </c>
      <c r="S8" s="5" t="n">
        <v>350</v>
      </c>
      <c r="U8" s="5" t="n">
        <v>1196</v>
      </c>
    </row>
    <row r="9" spans="1:25">
      <c r="A9" s="4" t="s">
        <v>471</v>
      </c>
      <c r="D9" s="9" t="n">
        <v>535.12</v>
      </c>
      <c r="L9" s="9" t="n">
        <v>535.12</v>
      </c>
      <c r="U9" s="9" t="n">
        <v>535.12</v>
      </c>
    </row>
    <row r="10" spans="1:25">
      <c r="A10" s="4" t="s">
        <v>607</v>
      </c>
      <c r="S10" s="6" t="n">
        <v>2642000</v>
      </c>
      <c r="T10" s="5" t="n">
        <v>1253000</v>
      </c>
    </row>
    <row r="11" spans="1:25">
      <c r="A11" s="4" t="s">
        <v>604</v>
      </c>
      <c r="Q11" s="6" t="n">
        <v>-72000</v>
      </c>
      <c r="R11" s="6" t="n">
        <v>282000</v>
      </c>
      <c r="S11" s="5" t="n">
        <v>302000</v>
      </c>
      <c r="T11" s="5" t="n">
        <v>798000</v>
      </c>
    </row>
    <row r="12" spans="1:25">
      <c r="A12" s="4" t="s">
        <v>698</v>
      </c>
      <c r="S12" s="4" t="s">
        <v>40</v>
      </c>
      <c r="T12" s="5" t="n">
        <v>1917000</v>
      </c>
    </row>
    <row r="13" spans="1:25">
      <c r="A13" s="4" t="s">
        <v>364</v>
      </c>
      <c r="Q13" s="5" t="n">
        <v>0</v>
      </c>
      <c r="S13" s="5" t="n">
        <v>0</v>
      </c>
      <c r="U13" s="5" t="n">
        <v>0</v>
      </c>
    </row>
    <row r="14" spans="1:25">
      <c r="A14" s="4" t="s">
        <v>699</v>
      </c>
    </row>
    <row r="15" spans="1:25">
      <c r="A15" s="4" t="s">
        <v>696</v>
      </c>
      <c r="S15" s="6" t="n">
        <v>4065</v>
      </c>
      <c r="T15" s="4" t="s">
        <v>40</v>
      </c>
      <c r="U15" s="6" t="n">
        <v>3891</v>
      </c>
    </row>
    <row r="16" spans="1:25">
      <c r="A16" s="4" t="s">
        <v>700</v>
      </c>
      <c r="Q16" s="4" t="s">
        <v>40</v>
      </c>
      <c r="S16" s="5" t="n">
        <v>39200000</v>
      </c>
      <c r="U16" s="5" t="n">
        <v>39200000</v>
      </c>
    </row>
    <row r="17" spans="1:25">
      <c r="A17" s="4" t="s">
        <v>701</v>
      </c>
    </row>
    <row r="18" spans="1:25">
      <c r="A18" s="4" t="s">
        <v>535</v>
      </c>
      <c r="S18" s="5" t="n">
        <v>617839</v>
      </c>
    </row>
    <row r="19" spans="1:25">
      <c r="A19" s="4" t="s">
        <v>604</v>
      </c>
      <c r="S19" s="6" t="n">
        <v>52000</v>
      </c>
      <c r="T19" s="5" t="n">
        <v>188000</v>
      </c>
    </row>
    <row r="20" spans="1:25">
      <c r="A20" s="4" t="s">
        <v>641</v>
      </c>
      <c r="S20" s="6" t="n">
        <v>225000</v>
      </c>
    </row>
    <row r="21" spans="1:25">
      <c r="A21" s="4" t="s">
        <v>644</v>
      </c>
      <c r="S21" s="5" t="n">
        <v>1066667</v>
      </c>
    </row>
    <row r="22" spans="1:25">
      <c r="A22" s="4" t="s">
        <v>643</v>
      </c>
      <c r="S22" s="6" t="n">
        <v>53545</v>
      </c>
    </row>
    <row r="23" spans="1:25">
      <c r="A23" s="4" t="s">
        <v>645</v>
      </c>
      <c r="S23" s="5" t="n">
        <v>1066667</v>
      </c>
    </row>
    <row r="24" spans="1:25">
      <c r="A24" s="4" t="s">
        <v>642</v>
      </c>
      <c r="Q24" s="7" t="n">
        <v>0.132</v>
      </c>
      <c r="S24" s="7" t="n">
        <v>0.132</v>
      </c>
    </row>
    <row r="25" spans="1:25">
      <c r="A25" s="4" t="s">
        <v>608</v>
      </c>
      <c r="Q25" s="5" t="n">
        <v>645056</v>
      </c>
      <c r="S25" s="5" t="n">
        <v>645056</v>
      </c>
      <c r="W25" s="5" t="n">
        <v>909090</v>
      </c>
    </row>
    <row r="26" spans="1:25">
      <c r="A26" s="4" t="s">
        <v>702</v>
      </c>
      <c r="Q26" s="5" t="n">
        <v>421611</v>
      </c>
      <c r="S26" s="5" t="n">
        <v>421611</v>
      </c>
    </row>
    <row r="27" spans="1:25">
      <c r="A27" s="4" t="s">
        <v>642</v>
      </c>
      <c r="Q27" s="7" t="n">
        <v>0.132</v>
      </c>
      <c r="S27" s="7" t="n">
        <v>0.132</v>
      </c>
    </row>
    <row r="28" spans="1:25">
      <c r="A28" s="4" t="s">
        <v>703</v>
      </c>
    </row>
    <row r="29" spans="1:25">
      <c r="A29" s="4" t="s">
        <v>604</v>
      </c>
      <c r="S29" s="6" t="n">
        <v>5000</v>
      </c>
    </row>
    <row r="30" spans="1:25">
      <c r="A30" s="4" t="s">
        <v>648</v>
      </c>
      <c r="S30" s="5" t="n">
        <v>172987</v>
      </c>
    </row>
    <row r="31" spans="1:25">
      <c r="A31" s="4" t="s">
        <v>641</v>
      </c>
      <c r="S31" s="6" t="n">
        <v>20000</v>
      </c>
    </row>
    <row r="32" spans="1:25">
      <c r="A32" s="4" t="s">
        <v>644</v>
      </c>
      <c r="S32" s="5" t="n">
        <v>58394</v>
      </c>
    </row>
    <row r="33" spans="1:25">
      <c r="A33" s="4" t="s">
        <v>643</v>
      </c>
      <c r="S33" s="6" t="n">
        <v>1222</v>
      </c>
    </row>
    <row r="34" spans="1:25">
      <c r="A34" s="4" t="s">
        <v>645</v>
      </c>
      <c r="S34" s="5" t="n">
        <v>58394</v>
      </c>
    </row>
    <row r="35" spans="1:25">
      <c r="A35" s="4" t="s">
        <v>642</v>
      </c>
      <c r="Q35" s="7" t="n">
        <v>0.132</v>
      </c>
      <c r="S35" s="7" t="n">
        <v>0.132</v>
      </c>
    </row>
    <row r="36" spans="1:25">
      <c r="A36" s="4" t="s">
        <v>608</v>
      </c>
      <c r="Q36" s="5" t="n">
        <v>48775</v>
      </c>
      <c r="S36" s="5" t="n">
        <v>48775</v>
      </c>
      <c r="W36" s="5" t="n">
        <v>909090</v>
      </c>
    </row>
    <row r="37" spans="1:25">
      <c r="A37" s="4" t="s">
        <v>702</v>
      </c>
      <c r="Q37" s="5" t="n">
        <v>9619</v>
      </c>
      <c r="S37" s="5" t="n">
        <v>9619</v>
      </c>
    </row>
    <row r="38" spans="1:25">
      <c r="A38" s="4" t="s">
        <v>704</v>
      </c>
    </row>
    <row r="39" spans="1:25">
      <c r="A39" s="4" t="s">
        <v>644</v>
      </c>
      <c r="S39" s="5" t="n">
        <v>533334</v>
      </c>
    </row>
    <row r="40" spans="1:25">
      <c r="A40" s="4" t="s">
        <v>643</v>
      </c>
      <c r="S40" s="6" t="n">
        <v>87140</v>
      </c>
    </row>
    <row r="41" spans="1:25">
      <c r="A41" s="4" t="s">
        <v>645</v>
      </c>
      <c r="S41" s="5" t="n">
        <v>533334</v>
      </c>
    </row>
    <row r="42" spans="1:25">
      <c r="A42" s="4" t="s">
        <v>642</v>
      </c>
      <c r="Q42" s="9" t="n">
        <v>0.4</v>
      </c>
      <c r="S42" s="9" t="n">
        <v>0.4</v>
      </c>
    </row>
    <row r="43" spans="1:25">
      <c r="A43" s="4" t="s">
        <v>608</v>
      </c>
      <c r="Q43" s="5" t="n">
        <v>314387</v>
      </c>
      <c r="S43" s="5" t="n">
        <v>314387</v>
      </c>
      <c r="W43" s="5" t="n">
        <v>909090</v>
      </c>
    </row>
    <row r="44" spans="1:25">
      <c r="A44" s="4" t="s">
        <v>702</v>
      </c>
      <c r="Q44" s="5" t="n">
        <v>218946</v>
      </c>
      <c r="S44" s="5" t="n">
        <v>218946</v>
      </c>
    </row>
    <row r="45" spans="1:25">
      <c r="A45" s="4" t="s">
        <v>705</v>
      </c>
    </row>
    <row r="46" spans="1:25">
      <c r="A46" s="4" t="s">
        <v>644</v>
      </c>
      <c r="S46" s="5" t="n">
        <v>38930</v>
      </c>
    </row>
    <row r="47" spans="1:25">
      <c r="A47" s="4" t="s">
        <v>643</v>
      </c>
      <c r="S47" s="6" t="n">
        <v>3690</v>
      </c>
    </row>
    <row r="48" spans="1:25">
      <c r="A48" s="4" t="s">
        <v>645</v>
      </c>
      <c r="S48" s="5" t="n">
        <v>38930</v>
      </c>
    </row>
    <row r="49" spans="1:25">
      <c r="A49" s="4" t="s">
        <v>642</v>
      </c>
      <c r="Q49" s="9" t="n">
        <v>0.4</v>
      </c>
      <c r="S49" s="9" t="n">
        <v>0.4</v>
      </c>
    </row>
    <row r="50" spans="1:25">
      <c r="A50" s="4" t="s">
        <v>608</v>
      </c>
      <c r="Q50" s="5" t="n">
        <v>29658</v>
      </c>
      <c r="S50" s="5" t="n">
        <v>29658</v>
      </c>
      <c r="W50" s="5" t="n">
        <v>909090</v>
      </c>
    </row>
    <row r="51" spans="1:25">
      <c r="A51" s="4" t="s">
        <v>702</v>
      </c>
      <c r="Q51" s="5" t="n">
        <v>9272</v>
      </c>
      <c r="S51" s="5" t="n">
        <v>9272</v>
      </c>
    </row>
    <row r="52" spans="1:25">
      <c r="A52" s="4" t="s">
        <v>706</v>
      </c>
    </row>
    <row r="53" spans="1:25">
      <c r="A53" s="4" t="s">
        <v>707</v>
      </c>
      <c r="D53" s="4" t="s">
        <v>40</v>
      </c>
      <c r="G53" s="5" t="n">
        <v>1250000</v>
      </c>
      <c r="J53" s="4" t="s">
        <v>40</v>
      </c>
    </row>
    <row r="54" spans="1:25">
      <c r="A54" s="4" t="s">
        <v>471</v>
      </c>
      <c r="G54" s="9" t="n">
        <v>982.5</v>
      </c>
      <c r="J54" s="4" t="s">
        <v>40</v>
      </c>
      <c r="N54" s="9" t="n">
        <v>982.5</v>
      </c>
      <c r="Q54" s="4" t="s">
        <v>40</v>
      </c>
      <c r="S54" s="4" t="s">
        <v>40</v>
      </c>
      <c r="V54" s="4" t="s">
        <v>40</v>
      </c>
      <c r="W54" s="4" t="s">
        <v>40</v>
      </c>
    </row>
    <row r="55" spans="1:25">
      <c r="A55" s="4" t="s">
        <v>607</v>
      </c>
      <c r="G55" s="6" t="n">
        <v>2500000</v>
      </c>
      <c r="J55" s="4" t="s">
        <v>40</v>
      </c>
    </row>
    <row r="56" spans="1:25">
      <c r="A56" s="4" t="s">
        <v>708</v>
      </c>
      <c r="G56" s="5" t="n">
        <v>2500</v>
      </c>
      <c r="N56" s="5" t="n">
        <v>2500</v>
      </c>
    </row>
    <row r="57" spans="1:25">
      <c r="A57" s="4" t="s">
        <v>709</v>
      </c>
    </row>
    <row r="58" spans="1:25">
      <c r="A58" s="4" t="s">
        <v>694</v>
      </c>
      <c r="S58" s="6" t="n">
        <v>25000</v>
      </c>
    </row>
    <row r="59" spans="1:25">
      <c r="A59" s="4" t="s">
        <v>710</v>
      </c>
      <c r="S59" s="5" t="n">
        <v>1116000</v>
      </c>
    </row>
    <row r="60" spans="1:25">
      <c r="A60" s="4" t="s">
        <v>711</v>
      </c>
    </row>
    <row r="61" spans="1:25">
      <c r="A61" s="4" t="s">
        <v>607</v>
      </c>
      <c r="K61" s="6" t="n">
        <v>540000</v>
      </c>
    </row>
    <row r="62" spans="1:25">
      <c r="A62" s="4" t="s">
        <v>706</v>
      </c>
    </row>
    <row r="63" spans="1:25">
      <c r="A63" s="4" t="s">
        <v>604</v>
      </c>
      <c r="S63" s="6" t="n">
        <v>22000</v>
      </c>
      <c r="T63" s="5" t="n">
        <v>17000</v>
      </c>
    </row>
    <row r="64" spans="1:25">
      <c r="A64" s="4" t="s">
        <v>648</v>
      </c>
      <c r="S64" s="5" t="n">
        <v>172987</v>
      </c>
    </row>
    <row r="65" spans="1:25">
      <c r="A65" s="4" t="s">
        <v>645</v>
      </c>
      <c r="S65" s="5" t="n">
        <v>58394</v>
      </c>
    </row>
    <row r="66" spans="1:25">
      <c r="A66" s="4" t="s">
        <v>712</v>
      </c>
      <c r="N66" s="4" t="s">
        <v>665</v>
      </c>
    </row>
    <row r="67" spans="1:25">
      <c r="A67" s="4" t="s">
        <v>594</v>
      </c>
    </row>
    <row r="68" spans="1:25">
      <c r="A68" s="4" t="s">
        <v>535</v>
      </c>
      <c r="S68" s="4" t="s">
        <v>40</v>
      </c>
      <c r="U68" s="4" t="s">
        <v>40</v>
      </c>
    </row>
    <row r="69" spans="1:25">
      <c r="A69" s="4" t="s">
        <v>713</v>
      </c>
      <c r="S69" s="6" t="n">
        <v>32000</v>
      </c>
    </row>
    <row r="70" spans="1:25">
      <c r="A70" s="4" t="s">
        <v>714</v>
      </c>
    </row>
    <row r="71" spans="1:25">
      <c r="A71" s="4" t="s">
        <v>605</v>
      </c>
      <c r="G71" s="5" t="n">
        <v>2000</v>
      </c>
      <c r="N71" s="5" t="n">
        <v>2000</v>
      </c>
    </row>
    <row r="72" spans="1:25">
      <c r="A72" s="4" t="s">
        <v>710</v>
      </c>
      <c r="G72" s="6" t="n">
        <v>2000000</v>
      </c>
    </row>
    <row r="73" spans="1:25">
      <c r="A73" s="4" t="s">
        <v>715</v>
      </c>
      <c r="G73" s="5" t="n">
        <v>1250</v>
      </c>
      <c r="N73" s="4" t="s">
        <v>40</v>
      </c>
    </row>
    <row r="74" spans="1:25">
      <c r="A74" s="4" t="s">
        <v>716</v>
      </c>
      <c r="B74" s="4" t="s">
        <v>717</v>
      </c>
      <c r="G74" s="5" t="n">
        <v>8000</v>
      </c>
    </row>
    <row r="75" spans="1:25">
      <c r="A75" s="4" t="s">
        <v>712</v>
      </c>
      <c r="G75" s="4" t="s">
        <v>40</v>
      </c>
    </row>
    <row r="76" spans="1:25">
      <c r="A76" s="4" t="s">
        <v>718</v>
      </c>
      <c r="G76" s="4" t="s">
        <v>719</v>
      </c>
    </row>
    <row r="77" spans="1:25">
      <c r="A77" s="4" t="s">
        <v>612</v>
      </c>
      <c r="Q77" s="5" t="n">
        <v>8000000</v>
      </c>
      <c r="S77" s="5" t="n">
        <v>8000000</v>
      </c>
      <c r="X77" s="5" t="n">
        <v>8000000</v>
      </c>
    </row>
    <row r="78" spans="1:25">
      <c r="A78" s="4" t="s">
        <v>720</v>
      </c>
    </row>
    <row r="79" spans="1:25">
      <c r="A79" s="4" t="s">
        <v>605</v>
      </c>
      <c r="G79" s="5" t="n">
        <v>2000</v>
      </c>
      <c r="N79" s="5" t="n">
        <v>2000</v>
      </c>
    </row>
    <row r="80" spans="1:25">
      <c r="A80" s="4" t="s">
        <v>612</v>
      </c>
      <c r="Q80" s="5" t="n">
        <v>8000000</v>
      </c>
      <c r="S80" s="5" t="n">
        <v>8000000</v>
      </c>
    </row>
    <row r="81" spans="1:25">
      <c r="A81" s="4" t="s">
        <v>77</v>
      </c>
    </row>
    <row r="82" spans="1:25">
      <c r="A82" s="4" t="s">
        <v>608</v>
      </c>
      <c r="Q82" s="5" t="n">
        <v>267408840</v>
      </c>
      <c r="S82" s="5" t="n">
        <v>267408840</v>
      </c>
      <c r="U82" s="5" t="n">
        <v>202860141</v>
      </c>
    </row>
    <row r="83" spans="1:25">
      <c r="A83" s="4" t="s">
        <v>721</v>
      </c>
      <c r="Q83" s="5" t="n">
        <v>266749392</v>
      </c>
      <c r="S83" s="5" t="n">
        <v>266749392</v>
      </c>
      <c r="U83" s="5" t="n">
        <v>202631923</v>
      </c>
    </row>
    <row r="84" spans="1:25">
      <c r="A84" s="4" t="s">
        <v>605</v>
      </c>
      <c r="Q84" s="5" t="n">
        <v>187575318</v>
      </c>
      <c r="S84" s="5" t="n">
        <v>187575318</v>
      </c>
      <c r="X84" s="5" t="n">
        <v>163103927</v>
      </c>
    </row>
    <row r="85" spans="1:25">
      <c r="A85" s="4" t="s">
        <v>722</v>
      </c>
    </row>
    <row r="86" spans="1:25">
      <c r="A86" s="4" t="s">
        <v>723</v>
      </c>
      <c r="U86" s="6" t="n">
        <v>95000</v>
      </c>
    </row>
    <row r="87" spans="1:25">
      <c r="A87" s="4" t="s">
        <v>610</v>
      </c>
    </row>
    <row r="88" spans="1:25">
      <c r="A88" s="4" t="s">
        <v>607</v>
      </c>
      <c r="G88" s="6" t="n">
        <v>2700000</v>
      </c>
    </row>
    <row r="89" spans="1:25">
      <c r="A89" s="4" t="s">
        <v>724</v>
      </c>
      <c r="G89" s="4" t="s">
        <v>40</v>
      </c>
    </row>
    <row r="90" spans="1:25">
      <c r="A90" s="4" t="s">
        <v>725</v>
      </c>
    </row>
    <row r="91" spans="1:25">
      <c r="A91" s="4" t="s">
        <v>707</v>
      </c>
      <c r="D91" s="4" t="s">
        <v>40</v>
      </c>
      <c r="G91" s="5" t="n">
        <v>1500000</v>
      </c>
      <c r="J91" s="4" t="s">
        <v>40</v>
      </c>
    </row>
    <row r="92" spans="1:25">
      <c r="A92" s="4" t="s">
        <v>471</v>
      </c>
      <c r="G92" s="9" t="n">
        <v>982.5</v>
      </c>
      <c r="J92" s="4" t="s">
        <v>40</v>
      </c>
      <c r="N92" s="9" t="n">
        <v>982.5</v>
      </c>
      <c r="Q92" s="4" t="s">
        <v>40</v>
      </c>
      <c r="S92" s="4" t="s">
        <v>40</v>
      </c>
      <c r="V92" s="4" t="s">
        <v>40</v>
      </c>
      <c r="W92" s="4" t="s">
        <v>40</v>
      </c>
    </row>
    <row r="93" spans="1:25">
      <c r="A93" s="4" t="s">
        <v>607</v>
      </c>
      <c r="G93" s="6" t="n">
        <v>2900000</v>
      </c>
      <c r="J93" s="4" t="s">
        <v>40</v>
      </c>
    </row>
    <row r="94" spans="1:25">
      <c r="A94" s="4" t="s">
        <v>708</v>
      </c>
      <c r="G94" s="5" t="n">
        <v>3000</v>
      </c>
      <c r="N94" s="5" t="n">
        <v>3000</v>
      </c>
    </row>
    <row r="95" spans="1:25">
      <c r="A95" s="4" t="s">
        <v>82</v>
      </c>
    </row>
    <row r="96" spans="1:25">
      <c r="A96" s="4" t="s">
        <v>608</v>
      </c>
      <c r="Q96" s="5" t="n">
        <v>1818180</v>
      </c>
      <c r="S96" s="5" t="n">
        <v>1818180</v>
      </c>
      <c r="U96" s="5" t="n">
        <v>909090</v>
      </c>
    </row>
    <row r="97" spans="1:25">
      <c r="A97" s="4" t="s">
        <v>721</v>
      </c>
      <c r="Q97" s="5" t="n">
        <v>1818180</v>
      </c>
      <c r="S97" s="5" t="n">
        <v>1818180</v>
      </c>
      <c r="U97" s="5" t="n">
        <v>909090</v>
      </c>
    </row>
    <row r="98" spans="1:25">
      <c r="A98" s="4" t="s">
        <v>726</v>
      </c>
    </row>
    <row r="99" spans="1:25">
      <c r="A99" s="4" t="s">
        <v>471</v>
      </c>
      <c r="V99" s="9" t="n">
        <v>0.11</v>
      </c>
      <c r="W99" s="9" t="n">
        <v>0.11</v>
      </c>
    </row>
    <row r="100" spans="1:25">
      <c r="A100" s="4" t="s">
        <v>497</v>
      </c>
      <c r="U100" s="4" t="s">
        <v>40</v>
      </c>
      <c r="V100" s="4" t="s">
        <v>40</v>
      </c>
      <c r="W100" s="5" t="n">
        <v>909090</v>
      </c>
    </row>
    <row r="101" spans="1:25">
      <c r="A101" s="4" t="s">
        <v>496</v>
      </c>
      <c r="V101" s="6" t="n">
        <v>100000</v>
      </c>
      <c r="W101" s="6" t="n">
        <v>100000</v>
      </c>
    </row>
    <row r="102" spans="1:25">
      <c r="A102" s="4" t="s">
        <v>721</v>
      </c>
      <c r="Q102" s="5" t="n">
        <v>1818180</v>
      </c>
      <c r="S102" s="5" t="n">
        <v>1818180</v>
      </c>
      <c r="U102" s="5" t="n">
        <v>909090</v>
      </c>
      <c r="V102" s="5" t="n">
        <v>909090</v>
      </c>
    </row>
    <row r="103" spans="1:25">
      <c r="A103" s="4" t="s">
        <v>727</v>
      </c>
    </row>
    <row r="104" spans="1:25">
      <c r="A104" s="4" t="s">
        <v>694</v>
      </c>
      <c r="S104" s="6" t="n">
        <v>17000</v>
      </c>
    </row>
    <row r="105" spans="1:25">
      <c r="A105" s="4" t="s">
        <v>696</v>
      </c>
      <c r="S105" s="5" t="n">
        <v>294000</v>
      </c>
    </row>
    <row r="106" spans="1:25">
      <c r="A106" s="4" t="s">
        <v>607</v>
      </c>
      <c r="C106" s="6" t="n">
        <v>1400000</v>
      </c>
      <c r="E106" s="6" t="n">
        <v>245625</v>
      </c>
      <c r="F106" s="6" t="n">
        <v>300000</v>
      </c>
      <c r="G106" s="6" t="n">
        <v>2730000</v>
      </c>
      <c r="M106" s="6" t="n">
        <v>500000</v>
      </c>
      <c r="S106" s="5" t="n">
        <v>1000000</v>
      </c>
    </row>
    <row r="107" spans="1:25">
      <c r="A107" s="4" t="s">
        <v>694</v>
      </c>
      <c r="S107" s="6" t="n">
        <v>21000</v>
      </c>
    </row>
    <row r="108" spans="1:25">
      <c r="A108" s="4" t="s">
        <v>728</v>
      </c>
      <c r="G108" s="5" t="n">
        <v>2780</v>
      </c>
      <c r="N108" s="5" t="n">
        <v>2780</v>
      </c>
      <c r="Q108" s="5" t="n">
        <v>1045</v>
      </c>
      <c r="S108" s="5" t="n">
        <v>1045</v>
      </c>
    </row>
    <row r="109" spans="1:25">
      <c r="A109" s="4" t="s">
        <v>535</v>
      </c>
      <c r="S109" s="5" t="n">
        <v>1045</v>
      </c>
    </row>
    <row r="110" spans="1:25">
      <c r="A110" s="4" t="s">
        <v>622</v>
      </c>
      <c r="S110" s="5" t="n">
        <v>6675</v>
      </c>
    </row>
    <row r="111" spans="1:25">
      <c r="A111" s="4" t="s">
        <v>724</v>
      </c>
      <c r="F111" s="5" t="n">
        <v>750</v>
      </c>
      <c r="G111" s="5" t="n">
        <v>2780</v>
      </c>
      <c r="M111" s="5" t="n">
        <v>1250</v>
      </c>
    </row>
    <row r="112" spans="1:25">
      <c r="A112" s="4" t="s">
        <v>729</v>
      </c>
      <c r="F112" s="6" t="n">
        <v>400000</v>
      </c>
      <c r="M112" s="6" t="n">
        <v>700000</v>
      </c>
    </row>
    <row r="113" spans="1:25">
      <c r="A113" s="4" t="s">
        <v>698</v>
      </c>
      <c r="F113" s="5" t="n">
        <v>700000</v>
      </c>
      <c r="M113" s="5" t="n">
        <v>1200000</v>
      </c>
    </row>
    <row r="114" spans="1:25">
      <c r="A114" s="4" t="s">
        <v>713</v>
      </c>
      <c r="S114" s="6" t="n">
        <v>41000</v>
      </c>
    </row>
    <row r="115" spans="1:25">
      <c r="A115" s="4" t="s">
        <v>364</v>
      </c>
      <c r="Q115" s="5" t="n">
        <v>1027</v>
      </c>
      <c r="S115" s="5" t="n">
        <v>1027</v>
      </c>
      <c r="X115" s="5" t="n">
        <v>0</v>
      </c>
    </row>
    <row r="116" spans="1:25">
      <c r="A116" s="4" t="s">
        <v>730</v>
      </c>
      <c r="S116" s="6" t="n">
        <v>102000</v>
      </c>
      <c r="T116" s="5" t="n">
        <v>50000</v>
      </c>
    </row>
    <row r="117" spans="1:25">
      <c r="A117" s="4" t="s">
        <v>731</v>
      </c>
      <c r="S117" s="6" t="n">
        <v>63000</v>
      </c>
    </row>
    <row r="118" spans="1:25">
      <c r="A118" s="4" t="s">
        <v>732</v>
      </c>
    </row>
    <row r="119" spans="1:25">
      <c r="A119" s="4" t="s">
        <v>535</v>
      </c>
      <c r="S119" s="5" t="n">
        <v>1500000</v>
      </c>
    </row>
    <row r="120" spans="1:25">
      <c r="A120" s="4" t="s">
        <v>604</v>
      </c>
      <c r="J120" s="4" t="s">
        <v>40</v>
      </c>
      <c r="S120" s="6" t="n">
        <v>40000</v>
      </c>
      <c r="U120" s="4" t="s">
        <v>40</v>
      </c>
    </row>
    <row r="121" spans="1:25">
      <c r="A121" s="4" t="s">
        <v>648</v>
      </c>
      <c r="S121" s="5" t="n">
        <v>500000</v>
      </c>
    </row>
    <row r="122" spans="1:25">
      <c r="A122" s="4" t="s">
        <v>641</v>
      </c>
      <c r="S122" s="6" t="n">
        <v>135000</v>
      </c>
      <c r="T122" s="4" t="s">
        <v>40</v>
      </c>
    </row>
    <row r="123" spans="1:25">
      <c r="A123" s="4" t="s">
        <v>733</v>
      </c>
    </row>
    <row r="124" spans="1:25">
      <c r="A124" s="4" t="s">
        <v>724</v>
      </c>
      <c r="O124" s="5" t="n">
        <v>8000000</v>
      </c>
    </row>
    <row r="125" spans="1:25">
      <c r="A125" s="4" t="s">
        <v>698</v>
      </c>
      <c r="F125" s="4" t="s">
        <v>40</v>
      </c>
      <c r="M125" s="4" t="s">
        <v>40</v>
      </c>
      <c r="O125" s="6" t="n">
        <v>700000</v>
      </c>
    </row>
    <row r="126" spans="1:25">
      <c r="A126" s="4" t="s">
        <v>734</v>
      </c>
    </row>
    <row r="127" spans="1:25">
      <c r="A127" s="4" t="s">
        <v>612</v>
      </c>
      <c r="Q127" s="4" t="s">
        <v>40</v>
      </c>
      <c r="S127" s="4" t="s">
        <v>40</v>
      </c>
      <c r="X127" s="5" t="n">
        <v>7720</v>
      </c>
    </row>
    <row r="128" spans="1:25">
      <c r="A128" s="4" t="s">
        <v>735</v>
      </c>
    </row>
    <row r="129" spans="1:25">
      <c r="A129" s="4" t="s">
        <v>736</v>
      </c>
      <c r="D129" s="5" t="n">
        <v>100</v>
      </c>
    </row>
    <row r="130" spans="1:25">
      <c r="A130" s="4" t="s">
        <v>737</v>
      </c>
      <c r="D130" s="4" t="s">
        <v>40</v>
      </c>
      <c r="G130" s="4" t="s">
        <v>738</v>
      </c>
      <c r="L130" s="4" t="s">
        <v>40</v>
      </c>
      <c r="S130" s="4" t="s">
        <v>40</v>
      </c>
    </row>
    <row r="131" spans="1:25">
      <c r="A131" s="4" t="s">
        <v>707</v>
      </c>
      <c r="D131" s="5" t="n">
        <v>2500</v>
      </c>
      <c r="J131" s="4" t="s">
        <v>40</v>
      </c>
    </row>
    <row r="132" spans="1:25">
      <c r="A132" s="4" t="s">
        <v>739</v>
      </c>
      <c r="D132" s="4" t="s">
        <v>40</v>
      </c>
      <c r="J132" s="6" t="n">
        <v>2000000</v>
      </c>
      <c r="L132" s="4" t="s">
        <v>40</v>
      </c>
    </row>
    <row r="133" spans="1:25">
      <c r="A133" s="4" t="s">
        <v>471</v>
      </c>
      <c r="J133" s="9" t="n">
        <v>982.5</v>
      </c>
      <c r="Q133" s="4" t="s">
        <v>40</v>
      </c>
      <c r="S133" s="4" t="s">
        <v>40</v>
      </c>
      <c r="V133" s="4" t="s">
        <v>40</v>
      </c>
      <c r="W133" s="4" t="s">
        <v>40</v>
      </c>
    </row>
    <row r="134" spans="1:25">
      <c r="A134" s="4" t="s">
        <v>607</v>
      </c>
      <c r="J134" s="6" t="n">
        <v>2500000</v>
      </c>
    </row>
    <row r="135" spans="1:25">
      <c r="A135" s="4" t="s">
        <v>712</v>
      </c>
      <c r="L135" s="4" t="s">
        <v>619</v>
      </c>
      <c r="N135" s="4" t="s">
        <v>40</v>
      </c>
    </row>
    <row r="136" spans="1:25">
      <c r="A136" s="4" t="s">
        <v>740</v>
      </c>
    </row>
    <row r="137" spans="1:25">
      <c r="A137" s="4" t="s">
        <v>736</v>
      </c>
      <c r="D137" s="5" t="n">
        <v>100</v>
      </c>
      <c r="G137" s="5" t="n">
        <v>2500000</v>
      </c>
    </row>
    <row r="138" spans="1:25">
      <c r="A138" s="4" t="s">
        <v>737</v>
      </c>
      <c r="D138" s="4" t="s">
        <v>40</v>
      </c>
      <c r="G138" s="4" t="s">
        <v>741</v>
      </c>
      <c r="L138" s="4" t="s">
        <v>40</v>
      </c>
      <c r="S138" s="4" t="s">
        <v>40</v>
      </c>
    </row>
    <row r="139" spans="1:25">
      <c r="A139" s="4" t="s">
        <v>707</v>
      </c>
      <c r="D139" s="5" t="n">
        <v>2500</v>
      </c>
      <c r="G139" s="5" t="n">
        <v>1250000</v>
      </c>
      <c r="J139" s="4" t="s">
        <v>40</v>
      </c>
    </row>
    <row r="140" spans="1:25">
      <c r="A140" s="4" t="s">
        <v>471</v>
      </c>
      <c r="G140" s="9" t="n">
        <v>982.5</v>
      </c>
      <c r="J140" s="9" t="n">
        <v>982.5</v>
      </c>
      <c r="N140" s="9" t="n">
        <v>982.5</v>
      </c>
      <c r="Q140" s="4" t="s">
        <v>40</v>
      </c>
      <c r="S140" s="4" t="s">
        <v>40</v>
      </c>
      <c r="V140" s="4" t="s">
        <v>40</v>
      </c>
      <c r="W140" s="4" t="s">
        <v>40</v>
      </c>
    </row>
    <row r="141" spans="1:25">
      <c r="A141" s="4" t="s">
        <v>607</v>
      </c>
      <c r="J141" s="6" t="n">
        <v>2500000</v>
      </c>
    </row>
    <row r="142" spans="1:25">
      <c r="A142" s="4" t="s">
        <v>712</v>
      </c>
      <c r="N142" s="4" t="s">
        <v>617</v>
      </c>
    </row>
    <row r="143" spans="1:25">
      <c r="A143" s="4" t="s">
        <v>742</v>
      </c>
      <c r="D143" s="4" t="s">
        <v>743</v>
      </c>
    </row>
    <row r="144" spans="1:25">
      <c r="A144" s="4" t="s">
        <v>363</v>
      </c>
    </row>
    <row r="145" spans="1:25">
      <c r="A145" s="4" t="s">
        <v>707</v>
      </c>
      <c r="D145" s="4" t="s">
        <v>40</v>
      </c>
      <c r="G145" s="5" t="n">
        <v>1500000</v>
      </c>
      <c r="J145" s="4" t="s">
        <v>40</v>
      </c>
    </row>
    <row r="146" spans="1:25">
      <c r="A146" s="4" t="s">
        <v>471</v>
      </c>
      <c r="G146" s="9" t="n">
        <v>982.5</v>
      </c>
      <c r="J146" s="4" t="s">
        <v>40</v>
      </c>
      <c r="N146" s="9" t="n">
        <v>982.5</v>
      </c>
      <c r="Q146" s="4" t="s">
        <v>40</v>
      </c>
      <c r="S146" s="4" t="s">
        <v>40</v>
      </c>
      <c r="V146" s="4" t="s">
        <v>40</v>
      </c>
      <c r="W146" s="4" t="s">
        <v>40</v>
      </c>
    </row>
    <row r="147" spans="1:25">
      <c r="A147" s="4" t="s">
        <v>607</v>
      </c>
      <c r="G147" s="6" t="n">
        <v>2900000</v>
      </c>
      <c r="J147" s="4" t="s">
        <v>40</v>
      </c>
      <c r="S147" s="6" t="n">
        <v>2642000</v>
      </c>
    </row>
    <row r="148" spans="1:25">
      <c r="A148" s="4" t="s">
        <v>712</v>
      </c>
      <c r="N148" s="4" t="s">
        <v>625</v>
      </c>
    </row>
    <row r="149" spans="1:25">
      <c r="A149" s="4" t="s">
        <v>364</v>
      </c>
      <c r="Q149" s="5" t="n">
        <v>1196</v>
      </c>
      <c r="S149" s="5" t="n">
        <v>1196</v>
      </c>
      <c r="X149" s="4" t="s">
        <v>40</v>
      </c>
    </row>
    <row r="150" spans="1:25">
      <c r="A150" s="4" t="s">
        <v>708</v>
      </c>
      <c r="G150" s="5" t="n">
        <v>3000</v>
      </c>
      <c r="N150" s="5" t="n">
        <v>3000</v>
      </c>
    </row>
    <row r="151" spans="1:25">
      <c r="A151" s="4" t="s">
        <v>670</v>
      </c>
    </row>
    <row r="152" spans="1:25">
      <c r="A152" s="4" t="s">
        <v>471</v>
      </c>
      <c r="I152" s="9" t="n">
        <v>0.05</v>
      </c>
    </row>
    <row r="153" spans="1:25">
      <c r="A153" s="4" t="s">
        <v>744</v>
      </c>
      <c r="I153" s="6" t="n">
        <v>1212000</v>
      </c>
    </row>
    <row r="154" spans="1:25">
      <c r="A154" s="4" t="s">
        <v>745</v>
      </c>
    </row>
    <row r="155" spans="1:25">
      <c r="A155" s="4" t="s">
        <v>471</v>
      </c>
      <c r="Q155" s="6" t="n">
        <v>850</v>
      </c>
      <c r="S155" s="6" t="n">
        <v>850</v>
      </c>
      <c r="V155" s="4" t="s">
        <v>40</v>
      </c>
      <c r="W155" s="4" t="s">
        <v>40</v>
      </c>
    </row>
    <row r="156" spans="1:25">
      <c r="A156" s="4" t="s">
        <v>746</v>
      </c>
    </row>
    <row r="157" spans="1:25">
      <c r="A157" s="4" t="s">
        <v>471</v>
      </c>
      <c r="Q157" s="10" t="n">
        <v>982.5</v>
      </c>
      <c r="S157" s="10" t="n">
        <v>982.5</v>
      </c>
      <c r="V157" s="4" t="s">
        <v>40</v>
      </c>
      <c r="W157" s="4" t="s">
        <v>40</v>
      </c>
    </row>
    <row r="158" spans="1:25">
      <c r="A158" s="4" t="s">
        <v>747</v>
      </c>
    </row>
    <row r="159" spans="1:25">
      <c r="A159" s="4" t="s">
        <v>707</v>
      </c>
      <c r="D159" s="4" t="s">
        <v>40</v>
      </c>
      <c r="G159" s="5" t="n">
        <v>1250000</v>
      </c>
      <c r="J159" s="4" t="s">
        <v>40</v>
      </c>
    </row>
    <row r="160" spans="1:25">
      <c r="A160" s="4" t="s">
        <v>471</v>
      </c>
      <c r="G160" s="9" t="n">
        <v>982.5</v>
      </c>
      <c r="J160" s="4" t="s">
        <v>40</v>
      </c>
      <c r="N160" s="9" t="n">
        <v>982.5</v>
      </c>
      <c r="Q160" s="4" t="s">
        <v>40</v>
      </c>
      <c r="S160" s="4" t="s">
        <v>40</v>
      </c>
      <c r="V160" s="4" t="s">
        <v>40</v>
      </c>
      <c r="W160" s="4" t="s">
        <v>40</v>
      </c>
    </row>
    <row r="161" spans="1:25">
      <c r="A161" s="4" t="s">
        <v>607</v>
      </c>
      <c r="G161" s="6" t="n">
        <v>2500000</v>
      </c>
      <c r="J161" s="4" t="s">
        <v>40</v>
      </c>
    </row>
    <row r="162" spans="1:25">
      <c r="A162" s="4" t="s">
        <v>612</v>
      </c>
      <c r="Q162" s="5" t="n">
        <v>8000000</v>
      </c>
      <c r="S162" s="5" t="n">
        <v>8000000</v>
      </c>
    </row>
    <row r="163" spans="1:25">
      <c r="A163" s="4" t="s">
        <v>708</v>
      </c>
      <c r="G163" s="5" t="n">
        <v>2500</v>
      </c>
      <c r="N163" s="5" t="n">
        <v>2500</v>
      </c>
    </row>
    <row r="164" spans="1:25">
      <c r="A164" s="4" t="s">
        <v>748</v>
      </c>
    </row>
    <row r="165" spans="1:25">
      <c r="A165" s="4" t="s">
        <v>724</v>
      </c>
      <c r="H165" s="5" t="n">
        <v>300000</v>
      </c>
      <c r="P165" s="5" t="n">
        <v>160000</v>
      </c>
    </row>
    <row r="166" spans="1:25"/>
    <row r="167" spans="1:25">
      <c r="A167" s="4" t="s">
        <v>717</v>
      </c>
      <c r="B167" s="4" t="s">
        <v>749</v>
      </c>
    </row>
  </sheetData>
  <mergeCells count="3">
    <mergeCell ref="A1:B1"/>
    <mergeCell ref="A166:X166"/>
    <mergeCell ref="B167:X1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0</v>
      </c>
      <c r="B1" s="2" t="s">
        <v>1</v>
      </c>
      <c r="D1" s="2" t="s">
        <v>503</v>
      </c>
    </row>
    <row r="2" spans="1:4">
      <c r="B2" s="2" t="s">
        <v>2</v>
      </c>
      <c r="C2" s="2" t="s">
        <v>85</v>
      </c>
      <c r="D2" s="2" t="s">
        <v>32</v>
      </c>
    </row>
    <row r="3" spans="1:4">
      <c r="A3" s="4" t="s">
        <v>751</v>
      </c>
      <c r="B3" s="4" t="s">
        <v>40</v>
      </c>
      <c r="C3" s="6" t="n">
        <v>17000</v>
      </c>
    </row>
    <row r="4" spans="1:4">
      <c r="A4" s="4" t="s">
        <v>752</v>
      </c>
      <c r="B4" s="5" t="n">
        <v>52000</v>
      </c>
    </row>
    <row r="5" spans="1:4">
      <c r="A5" s="4" t="s">
        <v>753</v>
      </c>
    </row>
    <row r="6" spans="1:4">
      <c r="A6" s="4" t="s">
        <v>754</v>
      </c>
      <c r="D6" s="4" t="s">
        <v>40</v>
      </c>
    </row>
    <row r="7" spans="1:4">
      <c r="A7" s="4" t="s">
        <v>755</v>
      </c>
      <c r="D7" s="5" t="n">
        <v>1116000</v>
      </c>
    </row>
    <row r="8" spans="1:4">
      <c r="A8" s="4" t="s">
        <v>751</v>
      </c>
      <c r="B8" s="4" t="s">
        <v>40</v>
      </c>
      <c r="D8" s="5" t="n">
        <v>2895000</v>
      </c>
    </row>
    <row r="9" spans="1:4">
      <c r="A9" s="4" t="s">
        <v>756</v>
      </c>
      <c r="B9" s="4" t="s">
        <v>40</v>
      </c>
      <c r="D9" s="5" t="n">
        <v>-3068000</v>
      </c>
    </row>
    <row r="10" spans="1:4">
      <c r="A10" s="4" t="s">
        <v>757</v>
      </c>
      <c r="B10" s="4" t="s">
        <v>40</v>
      </c>
      <c r="D10" s="5" t="n">
        <v>-357000</v>
      </c>
    </row>
    <row r="11" spans="1:4">
      <c r="A11" s="4" t="s">
        <v>758</v>
      </c>
      <c r="D11" s="5" t="n">
        <v>54000</v>
      </c>
    </row>
    <row r="12" spans="1:4">
      <c r="A12" s="4" t="s">
        <v>759</v>
      </c>
      <c r="D12" s="5" t="n">
        <v>214000</v>
      </c>
    </row>
    <row r="13" spans="1:4">
      <c r="A13" s="4" t="s">
        <v>752</v>
      </c>
      <c r="D13" s="5" t="n">
        <v>42000</v>
      </c>
    </row>
    <row r="14" spans="1:4">
      <c r="A14" s="4" t="s">
        <v>760</v>
      </c>
      <c r="D14" s="5" t="n">
        <v>-17000</v>
      </c>
    </row>
    <row r="15" spans="1:4">
      <c r="A15" s="4" t="s">
        <v>761</v>
      </c>
      <c r="B15" s="4" t="s">
        <v>40</v>
      </c>
      <c r="D15" s="5" t="n">
        <v>879000</v>
      </c>
    </row>
    <row r="16" spans="1:4">
      <c r="A16" s="4" t="s">
        <v>762</v>
      </c>
      <c r="B16" s="5" t="n">
        <v>879000</v>
      </c>
    </row>
    <row r="17" spans="1:4">
      <c r="A17" s="4" t="s">
        <v>757</v>
      </c>
      <c r="B17" s="5" t="n">
        <v>-102000</v>
      </c>
      <c r="D17" s="4" t="s">
        <v>40</v>
      </c>
    </row>
    <row r="18" spans="1:4">
      <c r="A18" s="4" t="s">
        <v>763</v>
      </c>
      <c r="B18" s="5" t="n">
        <v>34000</v>
      </c>
      <c r="D18" s="4" t="s">
        <v>40</v>
      </c>
    </row>
    <row r="19" spans="1:4">
      <c r="A19" s="4" t="s">
        <v>751</v>
      </c>
      <c r="B19" s="5" t="n">
        <v>1688000</v>
      </c>
      <c r="D19" s="4" t="s">
        <v>40</v>
      </c>
    </row>
    <row r="20" spans="1:4">
      <c r="A20" s="4" t="s">
        <v>756</v>
      </c>
      <c r="B20" s="5" t="n">
        <v>-2287000</v>
      </c>
      <c r="D20" s="4" t="s">
        <v>40</v>
      </c>
    </row>
    <row r="21" spans="1:4">
      <c r="A21" s="4" t="s">
        <v>764</v>
      </c>
      <c r="B21" s="5" t="n">
        <v>52000</v>
      </c>
      <c r="D21" s="4" t="s">
        <v>40</v>
      </c>
    </row>
    <row r="22" spans="1:4">
      <c r="A22" s="4" t="s">
        <v>760</v>
      </c>
      <c r="B22" s="5" t="n">
        <v>-64000</v>
      </c>
      <c r="D22" s="4" t="s">
        <v>40</v>
      </c>
    </row>
    <row r="23" spans="1:4">
      <c r="A23" s="4" t="s">
        <v>765</v>
      </c>
      <c r="B23" s="6" t="n">
        <v>200000</v>
      </c>
      <c r="D23" s="4" t="s">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6</v>
      </c>
      <c r="B1" s="2" t="s">
        <v>1</v>
      </c>
      <c r="C1" s="2" t="s">
        <v>503</v>
      </c>
    </row>
    <row r="2" spans="1:3">
      <c r="B2" s="2" t="s">
        <v>2</v>
      </c>
      <c r="C2" s="2" t="s">
        <v>32</v>
      </c>
    </row>
    <row r="3" spans="1:3">
      <c r="A3" s="4" t="s">
        <v>767</v>
      </c>
      <c r="B3" s="6" t="n">
        <v>52000</v>
      </c>
      <c r="C3" s="6" t="n">
        <v>42000</v>
      </c>
    </row>
    <row r="4" spans="1:3">
      <c r="A4" s="4" t="s">
        <v>768</v>
      </c>
      <c r="B4" s="5" t="n">
        <v>64000</v>
      </c>
    </row>
    <row r="5" spans="1:3">
      <c r="A5" s="4" t="s">
        <v>769</v>
      </c>
      <c r="B5" s="6" t="n">
        <v>1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85</v>
      </c>
    </row>
    <row r="3" spans="1:3">
      <c r="A3" s="3" t="s">
        <v>212</v>
      </c>
    </row>
    <row r="4" spans="1:3">
      <c r="A4" s="4" t="s">
        <v>105</v>
      </c>
      <c r="B4" s="6" t="n">
        <v>-5170000</v>
      </c>
      <c r="C4" s="6" t="n">
        <v>-7166000</v>
      </c>
    </row>
    <row r="5" spans="1:3">
      <c r="A5" s="3" t="s">
        <v>213</v>
      </c>
    </row>
    <row r="6" spans="1:3">
      <c r="A6" s="4" t="s">
        <v>214</v>
      </c>
      <c r="B6" s="5" t="n">
        <v>302000</v>
      </c>
      <c r="C6" s="5" t="n">
        <v>798000</v>
      </c>
    </row>
    <row r="7" spans="1:3">
      <c r="A7" s="4" t="s">
        <v>215</v>
      </c>
      <c r="B7" s="5" t="n">
        <v>279000</v>
      </c>
      <c r="C7" s="5" t="n">
        <v>277000</v>
      </c>
    </row>
    <row r="8" spans="1:3">
      <c r="A8" s="4" t="s">
        <v>216</v>
      </c>
      <c r="B8" s="4" t="s">
        <v>40</v>
      </c>
      <c r="C8" s="5" t="n">
        <v>155000</v>
      </c>
    </row>
    <row r="9" spans="1:3">
      <c r="A9" s="4" t="s">
        <v>217</v>
      </c>
      <c r="B9" s="5" t="n">
        <v>1000</v>
      </c>
      <c r="C9" s="5" t="n">
        <v>1000</v>
      </c>
    </row>
    <row r="10" spans="1:3">
      <c r="A10" s="4" t="s">
        <v>218</v>
      </c>
      <c r="B10" s="4" t="s">
        <v>40</v>
      </c>
      <c r="C10" s="5" t="n">
        <v>-40000</v>
      </c>
    </row>
    <row r="11" spans="1:3">
      <c r="A11" s="4" t="s">
        <v>219</v>
      </c>
      <c r="B11" s="5" t="n">
        <v>51000</v>
      </c>
      <c r="C11" s="5" t="n">
        <v>1990000</v>
      </c>
    </row>
    <row r="12" spans="1:3">
      <c r="A12" s="4" t="s">
        <v>97</v>
      </c>
      <c r="B12" s="5" t="n">
        <v>-102000</v>
      </c>
      <c r="C12" s="5" t="n">
        <v>-50000</v>
      </c>
    </row>
    <row r="13" spans="1:3">
      <c r="A13" s="4" t="s">
        <v>100</v>
      </c>
      <c r="B13" s="5" t="n">
        <v>1212000</v>
      </c>
      <c r="C13" s="4" t="s">
        <v>40</v>
      </c>
    </row>
    <row r="14" spans="1:3">
      <c r="A14" s="4" t="s">
        <v>101</v>
      </c>
      <c r="B14" s="5" t="n">
        <v>643000</v>
      </c>
      <c r="C14" s="4" t="s">
        <v>40</v>
      </c>
    </row>
    <row r="15" spans="1:3">
      <c r="A15" s="3" t="s">
        <v>220</v>
      </c>
    </row>
    <row r="16" spans="1:3">
      <c r="A16" s="4" t="s">
        <v>221</v>
      </c>
      <c r="B16" s="5" t="n">
        <v>10000</v>
      </c>
      <c r="C16" s="5" t="n">
        <v>43000</v>
      </c>
    </row>
    <row r="17" spans="1:3">
      <c r="A17" s="4" t="s">
        <v>222</v>
      </c>
      <c r="B17" s="5" t="n">
        <v>193000</v>
      </c>
      <c r="C17" s="5" t="n">
        <v>-930000</v>
      </c>
    </row>
    <row r="18" spans="1:3">
      <c r="A18" s="4" t="s">
        <v>223</v>
      </c>
      <c r="B18" s="5" t="n">
        <v>33000</v>
      </c>
      <c r="C18" s="5" t="n">
        <v>-25000</v>
      </c>
    </row>
    <row r="19" spans="1:3">
      <c r="A19" s="4" t="s">
        <v>224</v>
      </c>
      <c r="B19" s="5" t="n">
        <v>272000</v>
      </c>
      <c r="C19" s="5" t="n">
        <v>-45000</v>
      </c>
    </row>
    <row r="20" spans="1:3">
      <c r="A20" s="4" t="s">
        <v>225</v>
      </c>
      <c r="B20" s="5" t="n">
        <v>-58000</v>
      </c>
      <c r="C20" s="4" t="s">
        <v>40</v>
      </c>
    </row>
    <row r="21" spans="1:3">
      <c r="A21" s="4" t="s">
        <v>226</v>
      </c>
      <c r="B21" s="5" t="n">
        <v>-2334000</v>
      </c>
      <c r="C21" s="5" t="n">
        <v>-4992000</v>
      </c>
    </row>
    <row r="22" spans="1:3">
      <c r="A22" s="3" t="s">
        <v>227</v>
      </c>
    </row>
    <row r="23" spans="1:3">
      <c r="A23" s="4" t="s">
        <v>228</v>
      </c>
      <c r="B23" s="4" t="s">
        <v>40</v>
      </c>
      <c r="C23" s="5" t="n">
        <v>40000</v>
      </c>
    </row>
    <row r="24" spans="1:3">
      <c r="A24" s="4" t="s">
        <v>229</v>
      </c>
      <c r="B24" s="5" t="n">
        <v>-57000</v>
      </c>
      <c r="C24" s="5" t="n">
        <v>-58000</v>
      </c>
    </row>
    <row r="25" spans="1:3">
      <c r="A25" s="4" t="s">
        <v>230</v>
      </c>
      <c r="B25" s="5" t="n">
        <v>-57000</v>
      </c>
      <c r="C25" s="5" t="n">
        <v>-18000</v>
      </c>
    </row>
    <row r="26" spans="1:3">
      <c r="A26" s="3" t="s">
        <v>231</v>
      </c>
    </row>
    <row r="27" spans="1:3">
      <c r="A27" s="4" t="s">
        <v>232</v>
      </c>
      <c r="B27" s="5" t="n">
        <v>2642000</v>
      </c>
      <c r="C27" s="5" t="n">
        <v>1253000</v>
      </c>
    </row>
    <row r="28" spans="1:3">
      <c r="A28" s="4" t="s">
        <v>233</v>
      </c>
      <c r="B28" s="5" t="n">
        <v>-55000</v>
      </c>
      <c r="C28" s="5" t="n">
        <v>-91000</v>
      </c>
    </row>
    <row r="29" spans="1:3">
      <c r="A29" s="4" t="s">
        <v>234</v>
      </c>
      <c r="B29" s="4" t="s">
        <v>40</v>
      </c>
      <c r="C29" s="5" t="n">
        <v>1892000</v>
      </c>
    </row>
    <row r="30" spans="1:3">
      <c r="A30" s="4" t="s">
        <v>235</v>
      </c>
      <c r="B30" s="5" t="n">
        <v>2587000</v>
      </c>
      <c r="C30" s="5" t="n">
        <v>3054000</v>
      </c>
    </row>
    <row r="31" spans="1:3">
      <c r="A31" s="4" t="s">
        <v>236</v>
      </c>
      <c r="B31" s="5" t="n">
        <v>196000</v>
      </c>
      <c r="C31" s="5" t="n">
        <v>-1956000</v>
      </c>
    </row>
    <row r="32" spans="1:3">
      <c r="A32" s="4" t="s">
        <v>237</v>
      </c>
      <c r="B32" s="5" t="n">
        <v>579000</v>
      </c>
      <c r="C32" s="5" t="n">
        <v>2424000</v>
      </c>
    </row>
    <row r="33" spans="1:3">
      <c r="A33" s="4" t="s">
        <v>238</v>
      </c>
      <c r="B33" s="5" t="n">
        <v>775000</v>
      </c>
      <c r="C33" s="5" t="n">
        <v>468000</v>
      </c>
    </row>
    <row r="34" spans="1:3">
      <c r="A34" s="3" t="s">
        <v>239</v>
      </c>
    </row>
    <row r="35" spans="1:3">
      <c r="A35" s="4" t="s">
        <v>240</v>
      </c>
      <c r="B35" s="5" t="n">
        <v>111000</v>
      </c>
      <c r="C35" s="5" t="n">
        <v>128000</v>
      </c>
    </row>
    <row r="36" spans="1:3">
      <c r="A36" s="4" t="s">
        <v>241</v>
      </c>
      <c r="B36" s="4" t="s">
        <v>40</v>
      </c>
      <c r="C36" s="4" t="s">
        <v>40</v>
      </c>
    </row>
    <row r="37" spans="1:3">
      <c r="A37" s="3" t="s">
        <v>242</v>
      </c>
    </row>
    <row r="38" spans="1:3">
      <c r="A38" s="4" t="s">
        <v>243</v>
      </c>
      <c r="B38" s="4" t="s">
        <v>40</v>
      </c>
      <c r="C38" s="5" t="n">
        <v>-159000</v>
      </c>
    </row>
    <row r="39" spans="1:3">
      <c r="A39" s="4" t="s">
        <v>244</v>
      </c>
      <c r="B39" s="4" t="s">
        <v>40</v>
      </c>
      <c r="C39" s="5" t="n">
        <v>-65000</v>
      </c>
    </row>
    <row r="40" spans="1:3">
      <c r="A40" s="4" t="s">
        <v>245</v>
      </c>
      <c r="B40" s="5" t="n">
        <v>1212000</v>
      </c>
      <c r="C40" s="5" t="n">
        <v>817000</v>
      </c>
    </row>
    <row r="41" spans="1:3">
      <c r="A41" s="4" t="s">
        <v>246</v>
      </c>
      <c r="B41" s="4" t="s">
        <v>40</v>
      </c>
      <c r="C41" s="5" t="n">
        <v>1917000</v>
      </c>
    </row>
    <row r="42" spans="1:3">
      <c r="A42" s="4" t="s">
        <v>247</v>
      </c>
      <c r="B42" s="4" t="s">
        <v>40</v>
      </c>
      <c r="C42" s="5" t="n">
        <v>17000</v>
      </c>
    </row>
    <row r="43" spans="1:3">
      <c r="A43" s="4" t="s">
        <v>248</v>
      </c>
      <c r="B43" s="5" t="n">
        <v>2169000</v>
      </c>
      <c r="C43" s="5" t="n">
        <v>1698000</v>
      </c>
    </row>
    <row r="44" spans="1:3">
      <c r="A44" s="4" t="s">
        <v>249</v>
      </c>
      <c r="B44" s="5" t="n">
        <v>1094000</v>
      </c>
      <c r="C44" s="4" t="s">
        <v>40</v>
      </c>
    </row>
    <row r="45" spans="1:3">
      <c r="A45" s="4" t="s">
        <v>250</v>
      </c>
      <c r="B45" s="6" t="n">
        <v>100000</v>
      </c>
      <c r="C45" s="6" t="n">
        <v>1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0</v>
      </c>
      <c r="B1" s="2" t="s">
        <v>685</v>
      </c>
      <c r="C1" s="2" t="s">
        <v>686</v>
      </c>
      <c r="D1" s="2" t="s">
        <v>687</v>
      </c>
      <c r="E1" s="2" t="s">
        <v>356</v>
      </c>
      <c r="F1" s="2" t="s">
        <v>691</v>
      </c>
      <c r="G1" s="2" t="s">
        <v>2</v>
      </c>
      <c r="H1" s="2" t="s">
        <v>85</v>
      </c>
      <c r="I1" s="2" t="s">
        <v>32</v>
      </c>
    </row>
    <row r="2" spans="1:9">
      <c r="A2" s="4" t="s">
        <v>607</v>
      </c>
      <c r="G2" s="6" t="n">
        <v>2642000</v>
      </c>
      <c r="H2" s="6" t="n">
        <v>1253000</v>
      </c>
    </row>
    <row r="3" spans="1:9">
      <c r="A3" s="4" t="s">
        <v>708</v>
      </c>
      <c r="G3" s="5" t="n">
        <v>0</v>
      </c>
      <c r="I3" s="5" t="n">
        <v>0</v>
      </c>
    </row>
    <row r="4" spans="1:9">
      <c r="A4" s="4" t="s">
        <v>771</v>
      </c>
    </row>
    <row r="5" spans="1:9">
      <c r="A5" s="4" t="s">
        <v>607</v>
      </c>
      <c r="B5" s="6" t="n">
        <v>1400000</v>
      </c>
      <c r="C5" s="6" t="n">
        <v>245625</v>
      </c>
      <c r="D5" s="6" t="n">
        <v>300000</v>
      </c>
      <c r="E5" s="6" t="n">
        <v>2730000</v>
      </c>
      <c r="F5" s="6" t="n">
        <v>500000</v>
      </c>
      <c r="G5" s="6" t="n">
        <v>1000000</v>
      </c>
    </row>
    <row r="6" spans="1:9">
      <c r="A6" s="4" t="s">
        <v>772</v>
      </c>
      <c r="B6" s="5" t="n">
        <v>26000000</v>
      </c>
    </row>
    <row r="7" spans="1:9">
      <c r="A7" s="4" t="s">
        <v>773</v>
      </c>
      <c r="B7" s="5" t="n">
        <v>1950</v>
      </c>
    </row>
    <row r="8" spans="1:9">
      <c r="A8" s="4" t="s">
        <v>774</v>
      </c>
      <c r="B8" s="5" t="n">
        <v>1600</v>
      </c>
    </row>
    <row r="9" spans="1:9">
      <c r="A9" s="4" t="s">
        <v>708</v>
      </c>
      <c r="B9" s="5" t="n">
        <v>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9:00:36Z</dcterms:created>
  <dcterms:modified xmlns:dcterms="http://purl.org/dc/terms/" xmlns:xsi="http://www.w3.org/2001/XMLSchema-instance" xsi:type="dcterms:W3CDTF">2020-05-14T09:00:36Z</dcterms:modified>
</cp:coreProperties>
</file>